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History and Busin" sheetId="8" r:id="rId8"/>
    <s:sheet name="Summary of Significant Accounti" sheetId="9" r:id="rId9"/>
    <s:sheet name="Accounts Receivable, net" sheetId="10" r:id="rId10"/>
    <s:sheet name="Other Receivables" sheetId="11" r:id="rId11"/>
    <s:sheet name="Property and Equipment, net" sheetId="12" r:id="rId12"/>
    <s:sheet name="Prepaid Consulting" sheetId="13" r:id="rId13"/>
    <s:sheet name="Capitalized Software Developmen" sheetId="14" r:id="rId14"/>
    <s:sheet name="Intangible Assets" sheetId="15" r:id="rId15"/>
    <s:sheet name="Accrued Expenses" sheetId="16" r:id="rId16"/>
    <s:sheet name="Purchase Price Payable" sheetId="17" r:id="rId17"/>
    <s:sheet name="Capital Leases" sheetId="18" r:id="rId18"/>
    <s:sheet name="Income Taxes" sheetId="19" r:id="rId19"/>
    <s:sheet name="Convertible Debentures" sheetId="20" r:id="rId20"/>
    <s:sheet name="Note Payable" sheetId="21" r:id="rId21"/>
    <s:sheet name="Stock Based Compensation" sheetId="22" r:id="rId22"/>
    <s:sheet name="Related Party Transactions" sheetId="23" r:id="rId23"/>
    <s:sheet name="Fair Value" sheetId="24" r:id="rId24"/>
    <s:sheet name="Stockholders' Equity" sheetId="25" r:id="rId25"/>
    <s:sheet name="Commitments and Contingency" sheetId="26" r:id="rId26"/>
    <s:sheet name="Double Vision Acquisition" sheetId="27" r:id="rId27"/>
    <s:sheet name="Subsequent Events" sheetId="28" r:id="rId28"/>
    <s:sheet name="Summary of Significant Accoun29" sheetId="29" r:id="rId29"/>
    <s:sheet name="Summary of Significant Accoun30" sheetId="30" r:id="rId30"/>
    <s:sheet name="Accounts Receivable, net (Table" sheetId="31" r:id="rId31"/>
    <s:sheet name="Property and Equipment, net (Ta" sheetId="32" r:id="rId32"/>
    <s:sheet name="Capitalized Software Developm33" sheetId="33" r:id="rId33"/>
    <s:sheet name="Intangible Assets (Tables)" sheetId="34" r:id="rId34"/>
    <s:sheet name="Accrued Expenses (Tables)" sheetId="35" r:id="rId35"/>
    <s:sheet name="Capital Leases (Tables)" sheetId="36" r:id="rId36"/>
    <s:sheet name="Income Taxes (Tables)" sheetId="37" r:id="rId37"/>
    <s:sheet name="Convertible Debentures (Tables)" sheetId="38" r:id="rId38"/>
    <s:sheet name="Note Payable (Tables)" sheetId="39" r:id="rId39"/>
    <s:sheet name="Fair Value (Tables)" sheetId="40" r:id="rId40"/>
    <s:sheet name="Stockholders' Equity (Tables)" sheetId="41" r:id="rId41"/>
    <s:sheet name="Commitments and Contingency (Ta" sheetId="42" r:id="rId42"/>
    <s:sheet name="Double Vision Acquisition (Tabl" sheetId="43" r:id="rId43"/>
    <s:sheet name="Summary of Significant Accoun44" sheetId="44" r:id="rId44"/>
    <s:sheet name="Summary of Significant Accoun45" sheetId="45" r:id="rId45"/>
    <s:sheet name="Accounts Receivable, net (Detai" sheetId="46" r:id="rId46"/>
    <s:sheet name="Accounts Receivable, net (Det47" sheetId="47" r:id="rId47"/>
    <s:sheet name="Other Receivables (Details)" sheetId="48" r:id="rId48"/>
    <s:sheet name="Property and Equipment, net (De" sheetId="49" r:id="rId49"/>
    <s:sheet name="Property and Equipment, net (50" sheetId="50" r:id="rId50"/>
    <s:sheet name="Prepaid Consulting (Details)" sheetId="51" r:id="rId51"/>
    <s:sheet name="Capitalized Software Developm52" sheetId="52" r:id="rId52"/>
    <s:sheet name="Capitalized Software Developm53" sheetId="53" r:id="rId53"/>
    <s:sheet name="Capitalized Software Developm54" sheetId="54" r:id="rId54"/>
    <s:sheet name="Intangible Assets (Details)" sheetId="55" r:id="rId55"/>
    <s:sheet name="Intangible Assets (Details 1)" sheetId="56" r:id="rId56"/>
    <s:sheet name="Intangible Assets (Details Text" sheetId="57" r:id="rId57"/>
    <s:sheet name="Accrued Expenses (Details)" sheetId="58" r:id="rId58"/>
    <s:sheet name="Purchase Price Payable (Details" sheetId="59" r:id="rId59"/>
    <s:sheet name="Capital Leases (Details)" sheetId="60" r:id="rId60"/>
    <s:sheet name="Capital Leases (Details Textual" sheetId="61" r:id="rId61"/>
    <s:sheet name="Income Taxes (Details)" sheetId="62" r:id="rId62"/>
    <s:sheet name="Income Taxes (Details 1)" sheetId="63" r:id="rId63"/>
    <s:sheet name="Income Taxes (Details Textual)" sheetId="64" r:id="rId64"/>
    <s:sheet name="Convertible Debentures (Details" sheetId="65" r:id="rId65"/>
    <s:sheet name="Convertible Debentures (Detai66" sheetId="66" r:id="rId66"/>
    <s:sheet name="Note Payable (Details)" sheetId="67" r:id="rId67"/>
    <s:sheet name="Note Payable (Details Textual)" sheetId="68" r:id="rId68"/>
    <s:sheet name="Stock Based Compensation (Detai" sheetId="69" r:id="rId69"/>
    <s:sheet name="Related Party Transactions (Det" sheetId="70" r:id="rId70"/>
    <s:sheet name="Fair Value (Details)" sheetId="71" r:id="rId71"/>
    <s:sheet name="Stockholders' Equity (Details)" sheetId="72" r:id="rId72"/>
    <s:sheet name="Stockholders' Equity (Details T" sheetId="73" r:id="rId73"/>
    <s:sheet name="Commitments and Contingency (De" sheetId="74" r:id="rId74"/>
    <s:sheet name="Commitments and Contingency (75" sheetId="75" r:id="rId75"/>
    <s:sheet name="Double Vision Acquisition (Deta" sheetId="76" r:id="rId76"/>
    <s:sheet name="Double Vision Acquisition (De77" sheetId="77" r:id="rId77"/>
    <s:sheet name="Double Vision Acquisition (De78" sheetId="78" r:id="rId78"/>
    <s:sheet name="Double Vision Acquisition (De79" sheetId="79" r:id="rId79"/>
    <s:sheet name="Subsequent Events (Details)" sheetId="80" r:id="rId80"/>
  </s:sheets>
  <s:definedNames/>
  <s:calcPr calcId="124519" calcMode="auto" fullCalcOnLoad="1"/>
</s:workbook>
</file>

<file path=xl/sharedStrings.xml><?xml version="1.0" encoding="utf-8"?>
<sst xmlns="http://schemas.openxmlformats.org/spreadsheetml/2006/main" uniqueCount="1015">
  <si>
    <t>Document and Entity Information</t>
  </si>
  <si>
    <t>6 Months Ended</t>
  </si>
  <si>
    <t>Mar. 31, 2015</t>
  </si>
  <si>
    <t>Entity Registrant Name</t>
  </si>
  <si>
    <t>SITO MOBILE, LTD.</t>
  </si>
  <si>
    <t>Entity Central Index Key</t>
  </si>
  <si>
    <t>Amendment Flag</t>
  </si>
  <si>
    <t>false</t>
  </si>
  <si>
    <t>Document Type</t>
  </si>
  <si>
    <t>S1</t>
  </si>
  <si>
    <t>Entity Filer Category</t>
  </si>
  <si>
    <t>Smaller Reporting Company</t>
  </si>
  <si>
    <t>Document Period End Date</t>
  </si>
  <si>
    <t>Mar. 31,
		2015</t>
  </si>
  <si>
    <t>Condensed Consolidated Balance Sheets - USD ($)</t>
  </si>
  <si>
    <t>Sep. 30, 2014</t>
  </si>
  <si>
    <t>Sep. 30, 2013</t>
  </si>
  <si>
    <t>Current assets</t>
  </si>
  <si>
    <t>Cash and cash equivalents</t>
  </si>
  <si>
    <t>Accounts receivable, net - current portion</t>
  </si>
  <si>
    <t>Prepaid consulting</t>
  </si>
  <si>
    <t>Other receivables</t>
  </si>
  <si>
    <t>Prepaid expenses</t>
  </si>
  <si>
    <t>Other prepaid expenses</t>
  </si>
  <si>
    <t>Total current assets</t>
  </si>
  <si>
    <t>Property and equipment, net</t>
  </si>
  <si>
    <t>Other assets</t>
  </si>
  <si>
    <t>Accounts receivable, net</t>
  </si>
  <si>
    <t>Capitalized software development costs, net</t>
  </si>
  <si>
    <t>Intangible assets:</t>
  </si>
  <si>
    <t>Patents, net</t>
  </si>
  <si>
    <t>Patent applications cost</t>
  </si>
  <si>
    <t>Software license</t>
  </si>
  <si>
    <t>Goodwill</t>
  </si>
  <si>
    <t>Deferred loan costs, net</t>
  </si>
  <si>
    <t>Other assets including security deposits</t>
  </si>
  <si>
    <t>Total other assets</t>
  </si>
  <si>
    <t>Total assets</t>
  </si>
  <si>
    <t>Current liabilities</t>
  </si>
  <si>
    <t>Accounts payable</t>
  </si>
  <si>
    <t>Accrued expenses</t>
  </si>
  <si>
    <t>Accrued compensation - related party</t>
  </si>
  <si>
    <t>Deferred revenue</t>
  </si>
  <si>
    <t>Current obligation under capital lease</t>
  </si>
  <si>
    <t>Purchase price payable</t>
  </si>
  <si>
    <t>Note payable net - current portion</t>
  </si>
  <si>
    <t>Convertible debentures - related party</t>
  </si>
  <si>
    <t>Convertible debentures - unrelated parties</t>
  </si>
  <si>
    <t>Total current liabilities</t>
  </si>
  <si>
    <t>Long-term liabilities</t>
  </si>
  <si>
    <t>Obligations under capital lease</t>
  </si>
  <si>
    <t>Note payable net</t>
  </si>
  <si>
    <t>Total long-term liabilities</t>
  </si>
  <si>
    <t>Total liabilities</t>
  </si>
  <si>
    <t>Commitments and contingencies</t>
  </si>
  <si>
    <t>Stockholders' Equity</t>
  </si>
  <si>
    <t>Preferred stock, $.0001 par value, 5,000,000 shares authorized; none issued and outstanding</t>
  </si>
  <si>
    <t>Common stock, $.001 par value; 300,000,000 shares authorized, 153,898,166 shares issued and outstanding as of March 31, 2015 and 150,728,628 shares issued and outstanding as of September 30, 2014</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Preferred Stock, shares issued</t>
  </si>
  <si>
    <t>Common stock, par value</t>
  </si>
  <si>
    <t>Common stock, shares authorized</t>
  </si>
  <si>
    <t>Common stock, shares issued</t>
  </si>
  <si>
    <t>Common stock, shares outstanding</t>
  </si>
  <si>
    <t>Condensed Consolidated Statements of Operations - USD ($)</t>
  </si>
  <si>
    <t>3 Months Ended</t>
  </si>
  <si>
    <t>12 Months Ended</t>
  </si>
  <si>
    <t>Mar. 31, 2014</t>
  </si>
  <si>
    <t>Revenue</t>
  </si>
  <si>
    <t>Wireless applications</t>
  </si>
  <si>
    <t>Licensing and royalties</t>
  </si>
  <si>
    <t>Media placement</t>
  </si>
  <si>
    <t>Total Revenue</t>
  </si>
  <si>
    <t>Cost of Revenue</t>
  </si>
  <si>
    <t>Gross Profit</t>
  </si>
  <si>
    <t>Operating Expenses</t>
  </si>
  <si>
    <t>Royalties and application costs</t>
  </si>
  <si>
    <t>General and administrative (including stock based compensation)</t>
  </si>
  <si>
    <t>Sales and marketing (including stock based compensation)</t>
  </si>
  <si>
    <t>Depreciation and amortization</t>
  </si>
  <si>
    <t>Research and development</t>
  </si>
  <si>
    <t>Compensation expense (including stock based compensation)</t>
  </si>
  <si>
    <t>Total operating expenses</t>
  </si>
  <si>
    <t>Income (loss) from operations</t>
  </si>
  <si>
    <t>Other Income (Expenses)</t>
  </si>
  <si>
    <t>Interest income</t>
  </si>
  <si>
    <t>Interest expense</t>
  </si>
  <si>
    <t>Net loss before income taxes</t>
  </si>
  <si>
    <t>Income taxes</t>
  </si>
  <si>
    <t>Provision for income taxes</t>
  </si>
  <si>
    <t>Net loss</t>
  </si>
  <si>
    <t>Basic and diluted loss per share</t>
  </si>
  <si>
    <t>Weighted average shares outstanding</t>
  </si>
  <si>
    <t>Stock based compensation expense</t>
  </si>
  <si>
    <t>General and administrative</t>
  </si>
  <si>
    <t>Sales and marketing</t>
  </si>
  <si>
    <t>Total</t>
  </si>
  <si>
    <t>Condensed Consolidated Statements of Stockholders' Equity - USD ($)</t>
  </si>
  <si>
    <t>Common Stock</t>
  </si>
  <si>
    <t>Additional Paid-in Capital</t>
  </si>
  <si>
    <t>Accumulated Deficit</t>
  </si>
  <si>
    <t>Balance at Sep. 30, 2012</t>
  </si>
  <si>
    <t>Balance (in shares) at Sep. 30, 2012</t>
  </si>
  <si>
    <t>Shares issued on exercise of stock options</t>
  </si>
  <si>
    <t>Shares issued on exercise of stock options (in shares)</t>
  </si>
  <si>
    <t>Shares issued on exercise of stock warrants</t>
  </si>
  <si>
    <t>Shares issued on exercise of stock warrants (in shares)</t>
  </si>
  <si>
    <t>Shares issued in debt conversions</t>
  </si>
  <si>
    <t>Shares issued in debt conversions (in shares)</t>
  </si>
  <si>
    <t>Sale of shares for cash</t>
  </si>
  <si>
    <t>Sale of shares for cash (in shares)</t>
  </si>
  <si>
    <t>Compensation recognized on option and warrant grants</t>
  </si>
  <si>
    <t>Recognition of discounts in connections with convertible debt offerings</t>
  </si>
  <si>
    <t>Compensation recognized as contributed capital on Executive Chairman's stock option grant for consulting services</t>
  </si>
  <si>
    <t>Compensation recognized on modification of prior period's stock option grants</t>
  </si>
  <si>
    <t>Loan fees recognized on warrants granted to placement agent in connection with convertible debt offerings</t>
  </si>
  <si>
    <t>Amortization of beneficial conversion feature on related party debt</t>
  </si>
  <si>
    <t>Balance at Sep. 30, 2013</t>
  </si>
  <si>
    <t>Balance (in shares) at Sep. 30, 2013</t>
  </si>
  <si>
    <t>Shares issued for officer compensation</t>
  </si>
  <si>
    <t>Shares issued for officer compensation (in shares)</t>
  </si>
  <si>
    <t>Purchase of common shares presented for retirement</t>
  </si>
  <si>
    <t>Purchase of common shares presented for retirement (in shares)</t>
  </si>
  <si>
    <t>Shares issued in the acquisition of DoubleVision</t>
  </si>
  <si>
    <t>Shares issued in the acquisition of DoubleVision, (in shares)</t>
  </si>
  <si>
    <t>Balance at Sep. 30, 2014</t>
  </si>
  <si>
    <t>Balance (in shares) at Sep. 30, 2014</t>
  </si>
  <si>
    <t>Shares issued for payment of services</t>
  </si>
  <si>
    <t>Shares issued for payment of services (in shares)</t>
  </si>
  <si>
    <t>Balance at Mar. 31, 2015</t>
  </si>
  <si>
    <t>Balance (in shares) at Mar. 31, 2015</t>
  </si>
  <si>
    <t>Condensed Consolidated Statements of Cash Flows - USD ($)</t>
  </si>
  <si>
    <t>Cash Flows from Operating Activities</t>
  </si>
  <si>
    <t>Adjustments to reconcile net loss to net cash used in operating activities:</t>
  </si>
  <si>
    <t>Depreciation expense</t>
  </si>
  <si>
    <t>Amortization expense - software development costs</t>
  </si>
  <si>
    <t>Amortization expense - patents</t>
  </si>
  <si>
    <t>Amortization expense - discount of convertible debt</t>
  </si>
  <si>
    <t>Amortization expense - deferred costs</t>
  </si>
  <si>
    <t>Provision for bad debt</t>
  </si>
  <si>
    <t>Changes in operating assets and liabilities:</t>
  </si>
  <si>
    <t>(Increase) in accounts receivable, net</t>
  </si>
  <si>
    <t>(Increase) in other receivable</t>
  </si>
  <si>
    <t>(Increase) decrease in prepaid expenses</t>
  </si>
  <si>
    <t>Decrease in other assets</t>
  </si>
  <si>
    <t>Increase (decrease) in liabilities:</t>
  </si>
  <si>
    <t>Increase (decrease) in accounts payable</t>
  </si>
  <si>
    <t>Increase (decrease) in accrued expenses</t>
  </si>
  <si>
    <t>Increase in deferred revenue</t>
  </si>
  <si>
    <t>Increase (decrease) in accrued interest</t>
  </si>
  <si>
    <t>Net cash used in operating activities</t>
  </si>
  <si>
    <t>Cash Flows from Investing Activities</t>
  </si>
  <si>
    <t>Redemption of certificate of deposits, pledged</t>
  </si>
  <si>
    <t>Patents and patent applications costs</t>
  </si>
  <si>
    <t>Purchase of property and equipment</t>
  </si>
  <si>
    <t>Capitalized software development costs</t>
  </si>
  <si>
    <t>Note receivable - discontinued operations</t>
  </si>
  <si>
    <t>Acquisition of subsidiary, net of cash acquired</t>
  </si>
  <si>
    <t>Payment on settlement regarding Anywhere software license</t>
  </si>
  <si>
    <t>Net cash used in investing activities</t>
  </si>
  <si>
    <t>Cash Flows from Financing Activities</t>
  </si>
  <si>
    <t>Proceeds from issuance of common stock</t>
  </si>
  <si>
    <t>Purchase of Company's common stock</t>
  </si>
  <si>
    <t>Proceeds from issuance of note payable</t>
  </si>
  <si>
    <t>Proceeds from issuance of convertible debt - unrelated parties</t>
  </si>
  <si>
    <t>Principal reduction on obligation under capital lease</t>
  </si>
  <si>
    <t>Principal reduction on convertible debt</t>
  </si>
  <si>
    <t>Expenditures relating to private offerings</t>
  </si>
  <si>
    <t>Principal reduction on obligation on patent purchases</t>
  </si>
  <si>
    <t>Net cash provided by financing activities</t>
  </si>
  <si>
    <t>Net increase in cash and cash equivalents</t>
  </si>
  <si>
    <t>Cash and cash equivalents - Beginning balance</t>
  </si>
  <si>
    <t>Cash and cash equivalents - Ending balance</t>
  </si>
  <si>
    <t>Supplemental Information:</t>
  </si>
  <si>
    <t>Interest expense paid</t>
  </si>
  <si>
    <t>Income taxes paid</t>
  </si>
  <si>
    <t>Condensed Consolidated Statements of Cash Flows (Parenthetical) - USD ($)</t>
  </si>
  <si>
    <t>Non-cash investing and financing activities:</t>
  </si>
  <si>
    <t>Stock issued exchange for consulting services</t>
  </si>
  <si>
    <t>Common stock price per share</t>
  </si>
  <si>
    <t>Number of common stock issued, shares</t>
  </si>
  <si>
    <t>Aggregate amount of common stock issued</t>
  </si>
  <si>
    <t>Capital lease to purchase copy machine</t>
  </si>
  <si>
    <t>Lease payment term</t>
  </si>
  <si>
    <t>48 months</t>
  </si>
  <si>
    <t>Additional issue, value</t>
  </si>
  <si>
    <t>Placement revenues</t>
  </si>
  <si>
    <t>Common stock options vested</t>
  </si>
  <si>
    <t>Placement revenues additional</t>
  </si>
  <si>
    <t>Stock based compensation expense recognized through vesting</t>
  </si>
  <si>
    <t>Amortization of prepaid consulting fees</t>
  </si>
  <si>
    <t>Stock options granted</t>
  </si>
  <si>
    <t>Issuance of common stock to employees on cashless basis</t>
  </si>
  <si>
    <t>Stock granted value share-based compensation</t>
  </si>
  <si>
    <t>Compensation recognized on modification</t>
  </si>
  <si>
    <t>Amortization of prepaid expense</t>
  </si>
  <si>
    <t>Payments made to acquire Double Vision</t>
  </si>
  <si>
    <t>Employee Stock Option</t>
  </si>
  <si>
    <t>Shares issued for exchange for consulting services</t>
  </si>
  <si>
    <t>Stock option exercised</t>
  </si>
  <si>
    <t>Common Stock [Member]</t>
  </si>
  <si>
    <t>Stock and warrants Issued during period, value</t>
  </si>
  <si>
    <t>Common stock option, value</t>
  </si>
  <si>
    <t>Convertible debt principal and accrued interest</t>
  </si>
  <si>
    <t>Common stock warrants shares purchase</t>
  </si>
  <si>
    <t>Convertible debt into common stock per share</t>
  </si>
  <si>
    <t>Payment for placement fees</t>
  </si>
  <si>
    <t>Purchase of shares of common stock warrants</t>
  </si>
  <si>
    <t>Common stock warrants per share</t>
  </si>
  <si>
    <t>Placement fees including loan amount</t>
  </si>
  <si>
    <t>Business Acquisition, Share Price</t>
  </si>
  <si>
    <t>Director [Member]</t>
  </si>
  <si>
    <t>Former Executive Chairman [Member]</t>
  </si>
  <si>
    <t>Fair value of the options</t>
  </si>
  <si>
    <t>Chief Financial Officer [Member]</t>
  </si>
  <si>
    <t>Former Director [Member]</t>
  </si>
  <si>
    <t>Consulting Services [Member]</t>
  </si>
  <si>
    <t>Exercise Price One [Member]</t>
  </si>
  <si>
    <t>Exercise Price Two [Member]</t>
  </si>
  <si>
    <t>Organization, History and Business</t>
  </si>
  <si>
    <t>Organization, History and Business [Abstract]</t>
  </si>
  <si>
    <t>1. Organization, History and Business SITO Mobile, Ltd. (“the Company”) was incorporated in Delaware on May 31, 2000, under its original name, Hosting Site Network, Inc. On May 12, 2008, the Company changed its name to Single Touch Systems, Inc. and on September 26, 2014, it changed its name to SITO Mobile, Ltd. The Company provides a mobile engagement platform that enables brands to increase awareness, loyalty, and ultimately sales.</t>
  </si>
  <si>
    <t>1. Organization, History and Business SITO Mobile, Ltd. (“the Company”) was incorporated in Delaware on May 31, 2000, under its original name, Hosting Site Network, Inc. On May 12, 2008, the Company changed its name to Single Touch Systems, Inc. and on September 26, 2014, it changed its name to SITO Mobile, Ltd. The Company is a technology based mobile solutions provider serving businesses, advertisers and brands. Through patented technologies and a modular, adaptable platform, the Company’s multi-channel messaging gateway enables marketers to reach consumers on all types of connected devices, with information that engages interest, drives transactions and strengthens relationships and loyalty.</t>
  </si>
  <si>
    <t>Summary of Significant Accounting Policies</t>
  </si>
  <si>
    <t>Summary of Significant Accounting Policies [Abstract]</t>
  </si>
  <si>
    <t>2. Summary of Significant Accounting Policies Interim Financial Statements These unaudited condensed consolidated financial statements as of and for the six (6) and three (3) months ended March 31,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September 30, 2014 and 2013, respectively, which are included in the Company’s Annual Report on Form 10-K filed with the United States Securities and Exchange Commission on December 2, 2014.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six (6) and three (3) months ended March 31, 2015 are not necessarily indicative of results for the entire year ending September 30, 2015. Reclassification Certain reclassifications have been made to conform the 2014 amounts to the 2015 classifications for comparative purposes. Principles of Consolidation The accompanying unaudited condensed consolidated financial statements include the accounts of SITO Mobile, Ltd. and its wholly-owned subsidiaries, SITO Mobile Solutions Inc., SITO Mobile R&amp;D IP, LLC, and DoubleVision Networks Inc. (“DoubleVision”). Intercompany transactions and balances have been eliminated in consolidation. Cash and Cash Equivalents The Company considers cash and cash equivalents to include all stable, highly liquid investments with maturities of three months or less. Accounts Receivable, net Accounts receivable are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 ed upon the following estimated useful lives:
Software development 2-3 years
Equipment and computer hardware 3-5 years
Office furniture 5-7 years
Leasehold improvements 5 years 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March 31, 2015 were impaired. 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wo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 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six months ended March 31, 2015 or for the six months ended March 31, 2014. The Company recognizes income tax interest and penalties as a separately identified component of general and administrative expense. During the six months ended March 31, 2015 and 2014, there were no income taxes, or related interest and penalty items in the statements of operations, or liabilities on the balance sheets. 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and the acquisition of a software license (See Notes 6 and 8). Revenue Recognition Revenue is recognized in accordance with ASC Topic 605, “Revenue Recognition”. As such, the Company recognizes revenue when persuasive evidence of an arrangement exists, title transfer has occurred, the price is fixed or readily determinable, and collectability is probable. Sales are recorded net of sales discounts. 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Potential common shares as of March 31, 2015 that have been excluded from the computation of diluted net loss per share amounted to 33,404,000 shares and include 11,889,500 warrants and 21,514,500 options. Potential common shares as of March 31, 2014 that have been excluded from the computation of diluted net loss per share amounted to 52,095,000 shares and included 13,489,500 warrants, 30,849,500 options, and $3,878,000 of debt and accrued interest convertible into 7,756,000 shares of the Company’s common stock. Concentrations of Credit Risk The Company primarily transacts its business with one financial institution. The amount on deposit in that one institution may from time to time exceed the federally-insured limit. Of the Company’s revenue earned during the six months ended March 31, 2015, approximately 57% was generated from contracts with six customers covered under the Company’s master services agreement with AT&amp;T. Of the Company’s revenue earned during the six months ended March 31, 2014, approximately 83% was generated from contracts with eight customers covered under the Company’s master services agreement with AT&amp;T. 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March 31, 2015 and 2014, two customers accounted for 51% and 97%, respectively, of the Company’s net accounts receivable balance,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 Recent Accounting Pronouncements 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consolidated financial statements. 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consolidated financial statements nor decided upon the method of adoption.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June 2014, the FASB issued new guidance on transfers and servicing ASU 2014-11, Transfers and Servicing (Topic 860): Repurchase-to-Maturity Transactions, Repurchase Financings, and Disclosure), effective prospectively for fiscal years beginning after December 15, 2014 and interim periods within those years. The new guidance requires that repurchase-to-maturity transactions and repurchase financing arrangements be accounted for as secured borrowings and provides for enhanced disclosures, including the nature of collateral pledged and the time to maturity. Certain interim period disclosures for repurchase agreements and securities lending transactions are not required until the second quarter of 2015. The adoption of this new guidance will not have a material impact on the Company’s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solidated financial position and results of operations.</t>
  </si>
  <si>
    <t>2. Summary of Significant Accounting Policies Reclassification Certain reclassifications have been made to conform the 2013 amounts to the 2014 classifications for comparative purposes. Principles of Consolidation The accompanying consolidated financial statements include the accounts of SITO Mobile, Ltd. and its wholly- owned subsidiaries, SITO Mobile Solutions Inc., SITO Mobile R&amp;D IP, LLC., and DoubleVision Networks Inc (“DoubleVision”). Intercompany transactions and balances have been eliminated in consolidation. Cash and Cash Equivalents The Company considers cash and cash equivalents to include all stable, highly liquid investments with maturities of three months or less. Accounts Receivable, net Accounts receivable are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2- 3 years Equipment 5 years Computer hardware 5 years Office furniture 7 years 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September 30, 2014 or September 30, 2013 were impaired. Capitalized Software Development Costs 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 Convertible Debentures 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 “ .” 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 Income Taxes The Company accounts for its income taxes under the provisions of ASC Topic 740, “Income Taxes .” 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acquisition of a software license and the acquisition of DoubleVision (See Notes 5 and 7). Revenue Recognition 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Stock Based Compensation The Company accounts for stock-based compensation under ASC Topic 505-50, formerly Statement of Financial Accounting Standards (“SFAS”) No. 123R, "Share-Based Payment ” " .” Loss per Share The Company reports earnings (loss) per share in accordance with ASC Topic 260-10, " ." Concentrations of Credit Risk The Company primarily transacts its business with one financial institution. The amount on deposit in that one institution may from time to time exceed the federally-insured limit. Of the Company’s revenue earned during the year ended September 30, 2014, approximately 82% was generated from contracts with eight customers covered under the Company’s master services agreement with AT&amp;T. Of the Company’s revenue earned during the year ended September 30, 2013, approximately 99% was generated from contracts with ten customers covered under the Company’s master services agreement with AT&amp;T. 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September 30, 2014 and 2013, two customers accounted for 77% and 99%, respectively, of the Company’s net accounts receivable balance,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Our Company has not identified any recently issued accounting pronouncements that are expected to have a material impact on our Company's financial statements.</t>
  </si>
  <si>
    <t>Accounts Receivable, net</t>
  </si>
  <si>
    <t>Accounts Receivable, net [Abstract]</t>
  </si>
  <si>
    <t>3. Accounts receivable, net Accounts receivable consist of the following:
March 31, September 30,
2015 2014
(unaudited)
Accounts receivable $ 3,645,675 $ 2,901,672
Less allowance for bad debts (8,378 ) (8,364 )
3,637,297 2,893,308
Less current portion (3,412,297 ) (2,443,308 )
Long-term portion $ 225,000 $ 450,000 On November 12, 2013, the Company entered into an agreement with an unrelated third party regarding its usage since October 2010 of certain Company patented intellectual property. Under the agreement, the Company receives a total of $750,000 and granted extended payment terms that consist of a $100,000 payment received in November 2013, a $200,000 payment received in November 2014, a $225,000 payment to be received in November 2015 and a $225,000 payment to be received in November 2016. The Company has no obligations under the agreement.</t>
  </si>
  <si>
    <t>3. Accounts Receivable, net Accounts receivable consist of the following: September 30, 2014 2013 Accounts receivable $ 2,901,672 $ 1,350,705 Less allowance for bad debts (8,364 ) (2,878 ) $ 2,893,308 $ 1,347,827 Current portion $ (2,443,308 ) $ (1,347,827 ) Long-term portion $ 450,000 $ - On November 12, 2013, the Company entered into an agreement with an unrelated third party regarding its usage since October 2010 of certain Company patented intellectual property. The Company will receive $750,000 and granted extended payment terms that consist of a $100,000 payment received in November 2013, a $200,000 payment to be received in November 2014, a $225,000 payment to be received in November 2015 and a $225,000 payment to be received in November 2016. The Company has no obligations under the agreement.</t>
  </si>
  <si>
    <t>Other Receivables</t>
  </si>
  <si>
    <t>Other Receivables [Abstract]</t>
  </si>
  <si>
    <t>4. Other Receivables On January 20, 2015, the Company entered into an asset purchase agreement (the "Hipcricket APA") with Hipcricket Inc. (“Hipcricket”), which filed a petition for relief under Chapter 11 of the U.S. Bankruptcy Code in the Bankruptcy Court for the District of Delaware. The Hipcricket APA contemplated the acquisition of substantially all of Hipcricket’s assets for $4.5 million in cash. Under the Hipcricket APA, the Company deposited $200,000 into escrow and is entitled to receive a refund of its deposit and $325,000 should a third party acquire Hipcricket through a Bankruptcy Court supervised auction process under Section 363 of the Bankruptcy Code. The Hipcricket APA comprised the initial "stalking-horse bid" in the auction process, which was subject to higher and better offers. In addition, the Company agreed to provide up to $3.5 million in debtor-in-possession financing that carried a 13% per annum interest rate. On March 10, 2015, the Bankruptcy Court ruled that a third party had a higher and better bid than the Company’s offer. On March 18, 2015, the Company was repaid all principal and interest owed on the debtor-in-possession financing. As of March 31, 2015, the Company is owed the $200,000 deposit (see Note 21) and $325,000 for expense reimbursement and a break-up fee, which is due to be paid in June 2015. The Company received $54,189 in interest income from the debtor-in-possession financing.</t>
  </si>
  <si>
    <t>Property and Equipment, net</t>
  </si>
  <si>
    <t>Property and Equipment, net [Abstract]</t>
  </si>
  <si>
    <t>5. Property and Equipment, net The following is a summary of property and equipment:
March 31, September 30,
2015 2014
(unaudited)
Equipment and computer hardware $ 595,138 $ 46,731
Office furniture 128,160 135,701
Leasehold Improvements 35,000 -
Equipment held under capital lease 66,272 53,112
824,570 1,090,833
Less: accumulated depreciation (499,497 ) (854,127 )
$ 325,073 $ 236,706 Depreciation expense for the three and six months ended March 31, 2015 was $26,833 and $51,007, respectively. Depreciation expense for the three and six months ended March 31, 2014 was $23,825 and 45,958, respectively.</t>
  </si>
  <si>
    <t>4. Property and Equipment, net The following is a summary of property and equipment: September 30, 2014 2013 Computer equipment $ 855,289 $ 756,197 Equipment 46,731 46,731 Office furniture 135,701 127,669 Equipment held under capital lease 53,112 53,112 1,090,833 983,709 Less: accumulated depreciation (854,127 ) (744,894 ) $ 236,706 $ 238,815 Depreciation expense for the year ended September 30, 2014 and 2013 was $96,006 and $89,168, respectively.</t>
  </si>
  <si>
    <t>Prepaid Consulting</t>
  </si>
  <si>
    <t>Prepaid Consulting [Abstract]</t>
  </si>
  <si>
    <t>6. Prepaid Consulting Pursuant to the terms of a Consulting Agreement entered into in 2012, the Company's Executive Chairman at the time personally granted options to a third party to purchase a total of 5,750,000 shares of the Company’s common stock that he owned in exchange for consulting services provided by the third party that directly benefited the Company (the “Former Chairman Options”). Of the 5,750,000 Former Chairman Options, 3,750,000 had an exercise price of $0.295 per share and 2,000,000 had an exercise price of $0.48 per share. The Former Chairman Options granted under the Consulting Agreement expired two years from their dates of grant in October and December 2012 and the term of the Consulting Agreement expired in December 2014, The Company recorded the $847,300 fair value of the Former Chairman Options as contributed capital with an offset to prepaid consulting expense that was amortized to operations over the two-year term of the consulting agreement. The Company’s value of $847,300 was determined using a Binomial Option model based upon an expected life of 5 years, trading prices ranging from $0.30 to $0.46 per share, a risk free interest rate ranging from 0.25% to 0.30%, and expected volatility ranging from 89.348% to 90.201%. In September 2013, the Company, its former Executive Chairman and the above-indicated third party entered into an agreement, whereby the Company granted options to the third party that have the same terms as the Former Chairman Options in exchange for the third party’s assignment of its interest in the Former Chairman Options to the Company. The Company valued the options granted to the third party in September 2013 at $718,871 and added the cost to the remaining unamortized prepaid consulting expense from the Former Chairman Options. The total was amortized to operations over the term of the consulting agreement. Consulting fees charged to operations for the three and six months ended March 31, 2015 was $0 and $81,547, respectively. Consulting fees charged to operations for the three and six months ended March 31, 2014 was $266,684 and $539,298, respectively. As of March 31, 2015, the prepaid consulting expense was fully amortized to operations.</t>
  </si>
  <si>
    <t>5. Prepaid Consulting On October 31, 2012 and December 7, 2012, the Company's former Executive Chairman personally granted options to a third party to purchase a total of 5,750,000 shares of the Company’s common stock that he owned in exchange for consulting services provided by the third party that directly benefited the Company (the “Former Chairman Options”). Of the 5,750,000 Former Chairman Options, 3,750,000 have an exercise price of $0.295 per share and 2,000,000 have an exercise price of $0.48 per share. The Former Chairman Options expire two years from the date of grant. The Company recorded the $847,300 fair value of the Former Chairman Options as contributed capital with an offset to prepaid consulting expense that is being amortized to operations over the two-year term of the consulting agreement. The Company’s value of $847,300 was determined using a Binomial Option model based upon an expected life of 5 years, trading prices ranging from $0.30 to $0.46 per share, a risk free interest rate ranging from 0.25% to 0.30%, and expected volatility ranging from 89.348% to 90.201%. In September 2013, the Company, its former Executive Chairman and the above-indicated third party entered into an agreement, whereby the Company granted options to the third party that have the same terms as the Former Chairman Options in exchange for the third party’s assignment of its interest in the Former Chairman Options to the Company. The Company valued the options granted to the third party in September 2013 at $718,871 and added the cost to the remaining unamortized prepaid consulting expense from the Former Chairman Options. The total is being amortized to operations over the remaining term of the consulting agreement. Consulting fees charged to operations for the year ended September 30, 2014 and 2013 was $1,081,553 and $403,071, respectively. As of September 30, 2014, the unamortized prepaid consulting expense was $81,547, which will be fully amortized to operations during the next three months.</t>
  </si>
  <si>
    <t>Capitalized Software Development Costs, net</t>
  </si>
  <si>
    <t>Capitalized Software Development Costs, net [Abstract]</t>
  </si>
  <si>
    <t>7. Capitalized Software Development Costs, net The following is a summary of capitalized software development costs:
March 31, September 30,
2015 2014
(unaudited)
Beginning balance $ 639,416 $ 343,575
Additions 623,102 712,450
Amortization (273,255 ) (416,609 )
Ending balance $ 989,263 $ 639,416 Amortization expense included in cost of revenue for the three and six months ended March 31, 2015 was $149,708 and $273,255, respectively. Amortization expense included in cost of revenue for the three and six months ended March 31, 2014 was $94,711 and $188,780, respectively. As of March 31, 2015, amortization expense for the remaining estimated lives of these costs is as follows:
Year Ending March 31,
2016 $ 463,533
2017 323,034
2018 202,696
$ 989,263</t>
  </si>
  <si>
    <t xml:space="preserve">6. Capitalized Software Development Costs, net The following is a summary of capitalized software development costs:
September 30,
2014 2013
Beginning balance $ 343,575 $ 383,227
Additions 712,450 399,682
Amortization (416,609 ) (439,334 )
Charge offs - -
Ending balance $ 639,416 $ 343,575 Amortization expense for the remaining estimated lives of these costs is as follows:
Year Ending September 30,
2015 $ 314,326
2016 260,816
2017 64,274
$ 639,416 </t>
  </si>
  <si>
    <t>Intangible Assets</t>
  </si>
  <si>
    <t>Intangible Assets [Abstract]</t>
  </si>
  <si>
    <t>8. Intangible Assets Patents The following is a summary of capitalized patent costs:
March 31, September 30,
2015 2014
(unaudited)
Patent costs $ 1,154,980 $ 1,135,964
Amortization (770,809 ) (688,537 )
$ 384,171 $ 447,427 Amortization expenses for the three and six months ended March 31, 2015 was $41,702 and $82,272 respectively. Amortization expenses for the three and six months ended March 31, 2014 was $33,555 and $67,110, respectively. A schedule of amortization expense over the estimated remaining lives of the patents is as follows:
Year Ending March 31,
2016 $ 164,997
2017 148,790
2018 24,124
2019 15,336
2020 12,962
Remainder 17.962
$ 384,171 Software license On March 30, 2012, the Company acquired an exclusive
perpetual license to utilize the “Anywhere” software and related source code from Soap Box Mobile, Inc. (“Soapbox”), a company in which the Company’s Executive Chairman, at the time, owned a majority preferred interest of the license grant. The Company paid $785,000 in cash and 200,000 shares of Company common stock for the exclusive perpetual license, of which the former Executive Chairman received $755,000 under terms of a November 27, 2012 agreement. The Company has valued the license at $831,000, which consists of the $785,000 in cash consideration and the $46,000 fair value assigned to the 200,000 shares of Company common stock. The perpetual license is a long-term asset that is not subject to amortization. Goodwill On July 24, 2014, the Company and DoubleVision and the shareholders of the DoubleVision entered into a Share Purchase Agreement pursuant to which the Company acquired all of the shares of DoubleVision. The Company paid $3,680,000 for DoubleVision by issuing 8,000,000 shares of the Company’s common stock to DoubleVision’s shareholders and paid $400,000 to one of DoubleVision’s creditors that resulted in the Company recognizing $3,482,884 in goodwill. The Share Purchase Agreement has an earn-out provision that could cause the Company to issue additional shares of the Company’s common stock equal to $1,000,000 (valued at the average closing price for the ninety days ending July 31, 2015) as additional purchase price consideration if the Company’s media placement revenues for the twelve-month period from August 1, 2014 to July 31, 2015 are at least $3,000,000, subject to certain conditions such as receipt of customer payments and achievement of a gross margin threshold. In anticipation of achieving the earn-out provision, the Company has accrued $1,000,000 in purchase price payable and increased goodwill to $4,482,884 as of March 31, 2015.</t>
  </si>
  <si>
    <t>7. Intangible Assets Patents The following is a summary of capitalized patent costs: September 30, 2014 2013 Patent costs $ 1,135,964 $ 939,535 Amortization (688,537 ) (471,698 ) $ 447,427 $ 467,837 Amortization charged to operations for the year ended September 30, 2014 and 2013 was $216,839 and $134,219,
respectively. A schedule of amortization expense over the estimated remaining lives of the patents is as follows: Year Ending September 30, 2015 $ 162,281 2016 158,847 2017 80,861 2018 16,254 2019 10,401 Thereafter 18,783 $ 447,427 In July 2014, the Company was issued US Patent 8,787,877 "Systems of Providing Information to a Telephony Subscriber" and US Patent 8,787,878 "Systems of Providing Information to a Telephony Subscriber". The costs associated with these patents, totaling $71,721, are being amortized over the patent's
estimated useful life of seven years. Software license On March 30, 2012, the Company acquired an exclusive perpetual license to utilize the “Anywhere” software and related source code from Soap Box Mobile, Inc. (“Soapbox”), a company in which the Company’s former Executive Chairman owned a majority preferred interest of the license grant. The Company paid $785,000 in cash and 200,000 shares of Company common stock for the exclusive perpetual license, of which the former Executive Chairman received $755,000 under terms of a November 27, 2012 agreement. The Company has valued the license at $831,000, which consists of the $785,000 in cash consideration and the $46,000 fair value assigned to the 200,000 shares of Company common stock. The perpetual license is a long-term asset that is not subject to amortization. Goodwill The accounting for the acquisition of DoubleVision Networks Inc. in July 2014 resulted in recognizing goodwill of $3,482,884. The Company does not amortize goodwill, but reduces the carrying amount of goodwill if management determines that its implied fair value has been impaired.</t>
  </si>
  <si>
    <t>Accrued Expenses</t>
  </si>
  <si>
    <t>Accrued Expenses [Abstract]</t>
  </si>
  <si>
    <t xml:space="preserve">9. Accrued Expenses The following is a summary of accrued expenses:
March 31, September 30,
2015 2014
(unaudited)
Accrued applications costs $ 141,453 $ 171,732
Accrued payroll and related expenses - unrelated parties 173,777 125,910
Accrued professional fees 143,837 202,680
Other accrued expenses 800 800
$ 459,867 $ 501,122 </t>
  </si>
  <si>
    <t xml:space="preserve">8. Accrued Expenses The following is a summary of accrued expenses: September 30, 2014 2013 Accrued applications costs $ 171,732 $ 95,559 Accrued payroll and related expenses - unrelated parties 125,910 107,514 Accrued professional fees 202,680 6,250 Other accrued expenses 170,496 0 $ 670,818 $ 209,323 </t>
  </si>
  <si>
    <t>Purchase Price Payable</t>
  </si>
  <si>
    <t>Purchase Price Payable [Abstract]</t>
  </si>
  <si>
    <t xml:space="preserve">10. Purchase Price Payable During the six months ended March 31, 2015, the Company accrued an additional $1,000,000 in purchase price consideration in connection with the acquisition of DoubleVision. The Share Purchase Agreement has an earn-out provision that could cause the Company to issue additional shares of the Company’s common stock equal to $1,000,000 (valued at the average closing price for the ninety days ending July 31, 2015) as additional purchase price consideration if the Company’s media placement revenues for the twelve-month period from August 1, 2014 to July 31, 2015 are at least $3,000,000, subject to certain conditions such as receipt of customer payments and achievement of a gross margin threshold. In anticipation of achieving the conditions for payment of the earn-out amount, an additional $1,000,000 has been accrued. </t>
  </si>
  <si>
    <t>Capital Leases</t>
  </si>
  <si>
    <t>Capital Leases [Abstract]</t>
  </si>
  <si>
    <t>11. Capital Leases The Company leases various office equipment under multiple capital leases that expire in 2016 and 2018. The equipment has a cost of $66,272. Minimum future lease payments under the capital leases at March 31, 2015 for each of the next four years and in the aggregate are as follows:
Year Ending March 31,
2016 $ 20,888
2017 8,065
2018 3,790
2019 1,895
Total minimum lease payments 34,638
Less amount representing interest (1,900 )
Present value of net minimum lease payments $ 32,738 The effective interest rate charged on the capital leases range from approximately 2.25% to 7.428% per annum. The leases provide for a $1 purchase option. Interest charged to operation for the three and six months ended March 31, 2015 was $345 and $643, respectively. Interest charged to operation for the three and six months ended March 31, 2014 was $202 and $424, respectively. Depreciation charged to operation for the three and six months ended March 31, 2015 was $3,314 and $6,479, respectively. Depreciation charged to operation for the three and six months ended March 31, 2014 was $2,656 and $5,311, respectively.</t>
  </si>
  <si>
    <t>9. Capital Lease The Company leases certain computer hardware under a capital lease that expires in 2016. The equipment has a cost of $53,111. Minimum future lease payments under the capital lease at September 30, 2014 for each of the next two years and in the aggregate are as follows: Year Ending September 30, 2015 $ 17,098 2016 12,823 Total minimum lease payments $ 29,921 Less amount representing interest (542 ) Present value of net minimum lease payments $ 29,379 The effective interest rate charged on the capital lease is approximately 2.25% per annum. The lease provides for a $1 purchase option. Interest charged to operation for the year ended September 30, 2014 and 2013 was $767 and $241, respectively. Depreciation charged to operation for the year ended September 30, 2014 and 2013 was $10,622 and $0, respectively.</t>
  </si>
  <si>
    <t>Income Taxes</t>
  </si>
  <si>
    <t>Income Taxes [Abstract]</t>
  </si>
  <si>
    <t>12. Income Taxes As of March 31, 2015, the Company has a net operating loss carryover of approximately $38,500,000 available to offset future income for income tax reporting purposes, which will expire in various years through 2034, if not previously utilized. However, the Company’s ability to use the carryover net operating loss may be substantially limited or eliminated pursuant to Internal Revenue Code Section 382. We adopted the provisions of ASC 740-10-50. We had no material unrecognized income tax assets or liabilities for the six months ended March 31, 2015 or for the six months ended March 31, 2014. Our policy regarding income tax interest and penalties is to expense those items as general and administrative expense but to identify them for tax purposes. During the three and six months ended March 31, 2015 and 2014, there were no federal income tax, or related interest and penalty items in the income statement, or liability on the balance sheet. We file income tax returns in the U.S. federal jurisdiction and various state jurisdictions. The Company is no longer subject to U.S. federal income tax examinations by tax authorities for years ending on or before September 30, 2011 or California state income tax examination by tax authorities for years ending on or before September 30, 2010. We are not currently involved in any income tax examinations.</t>
  </si>
  <si>
    <t>10.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September 30, 2014 2013 U.S statutory rate 34 % 34 % Less valuation allowance (34 )% (34 )% Effective tax rate 0 % 0 % The significant components of deferred tax assets and liabilities are as follows: September 30, Deferred tax assets 2014 2013 Stock based compensation $ 2,005,914 $ 1,507,017 Net operating losses 13,086,916 16,243,572 Allowance for doubtful accounts 2,844 - Intangible assets 123,702 491,025 Accrued expenses 176,576 - 15,395,952 18,241,614 Deferred tax liability Property and equipment (28,739 ) (18,029 ) Amortization - intangible assets - - Net deferred tax assets 15,367,213 18,223,585 Less valuation allowance (15,367,213 ) (18,223,585 ) Deferred tax asset - net valuation allowance $ - $ - The net change in the valuation allowance for the year ended September 30, 2014 was $(2,856,372). As of September 30, 2014, the Company has a net operating loss carryover of approximately $38,500,000 available to offset future income for income tax reporting purposes, which will expire in various years through 2034, if not previously utilized. However, the Company’s ability to use the carryover net operating loss may be substantially limited or eliminated pursuant to Internal Revenue Code Section 382. We adopted the provisions of ASC 740-10-50, formerly FIN 48, “Accounting for Uncertainty in Income Taxes.” We had no material unrecognized income tax assets or liabilities for the year ended September 30, 2014 or 2013. Our policy regarding income tax interest and penalties is to expense those items as general and administrative expense but to identify them for tax purposes. During the year ended September 30, 2014 and 2013, there were no federal income tax, or related interest and penalty items in the income statement, or liability on the balance sheet. We file income tax returns in the U.S. federal jurisdiction and various state jurisdictions. The Company is no longer subject to U.S. federal income tax examinations by tax authorities for years ending on or before September 30, 2011 or California state income tax examination by tax authorities for years ending on or before September 30, 2010. We are not currently involved in any income tax examinations.</t>
  </si>
  <si>
    <t>Convertible Debentures</t>
  </si>
  <si>
    <t>Convertible Debentures and Note Payable [Abstract]</t>
  </si>
  <si>
    <t>13. Convertible Debentures
March 31, September 30, 2014
(unaudited)
Notes Payable:
Convertible term note (a) $ - $ 1,700,000
Convertible term note (b) - 275,000
Convertible term note (c) - 1,030,000
Convertible term note (d) - 255,000
Convertible term note (e) - 448,000
Principal balance - 3,708,000
Accrued Interest - 582,899
- 4,290,899
Less: discount on debt - -
- 4,290,899
Less: current portion - (4,290,899 )
Long-term debt $ - $ -
a) In November and December 2011, the Company entered into convertible term notes bearing interest at 10% per annum with a maturity date of August 31, 2014 and issued warrants to purchase 3,600,000 shares of the Company’s common stock at $0.25 per share that expire on September 7, 2015. The notes provided for conversion of the outstanding principal and the first year’s accrued interest, in the amount of $170,000, into shares of common stock at a conversion price of $0.50 per share at the option of the holders. In October 2014, the Company repaid the notes in full with a cash payment.
b) 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 on September 17, 2015. The notes provided for conversion of the outstanding principal into shares of common stock at a conversion price of $0.50 per share at the option of the holders. In October 2014, the Company repaid the notes in full with a cash payment.
c) On September 27, 2012, the Company entered into convertible term notes bearing interest at 10% per annum, payable semi-annually, with principal having a maturity date of September 27, 2014 and issued warrants to purchase 2,060,000 shares of the Company’s common stock at $0.25 per share that expires on September 27, 2015. The notes provided for conversion of the outstanding principal into shares of common stock at a conversion price of $0.50 per share at the option of the. In October 2014, the Company repaid the notes in full with a cash payment.
d)
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 on September 28, 2015. The notes provided for conversion of the outstanding principal into shares of common stock at a conversion price of $0.50 per share at the option of the holders. In October 2014, the Company repaid the notes in full with a cash payment.
e) On October 5, 2012, the Company entered into convertible term notes bearing interest at 10% per annum, payable semi-annually, with principal having a maturity date of October 5, 2014 and issued warrants to purchase 896,000 shares of the Company’s common stock at $0.25 per share that expire on October 5, 2015. The notes provided for conversion of the outstanding principal into shares of common stock at a conversion price of $0.50 per share at the option of the holders. In October 2014, the Company repaid the notes in full with a cash payment. In connection with the 2012 private offering of convertible term notes, the Company incurred offering costs totaling $424,843 including the fair value of warrants issued to the Placement Agent to purchase 479,920 shares of the Company’s common stock at a purchase price of $0.304 per share. The value of the warrants of $166,319 was calculated using the Binomial Option model with risk-free interest rates ranging from 0.31% to 0.34%, volatility ranging from 94.17% to 95.23%, and trading prices ranging from $0.28 to $0.33 per share. The $424,843 was amortized over the two-year term of the related debt using the effective interest method. The convertible term notes were recorded net of discounts that include the relative fair value of the warrants, the notes’ beneficial conversion features, and the above indicated loan fee, all totaling $1,530,415. The discounts were amortized to interest expense over the term of the various notes using the effective interest method. The initial value of the warrants of $1,124,773 issued to investors was calculated using the Binomial Option model with a risk-free interest rates ranging from 0.31% to 0.43%, volatility ranging from 94.17% to 103.00%, and trading prices ranging from $0.22 to $0.35 per share. The beneficial conversion feature of $51,516 was calculated using trading prices ranging from $0.26 to $0.35 per share and an effective conversion price $0.0322 per share. Interest expense on the convertible term notes for the three and six months ended March 31, 2015 was $0 and $1,950, respectively. Amortization of the discounts for the three and six months ended March 31, 2015 totaled $0 and $0, respectively, which was charged to interest expense. Interest expense on the convertible term notes for the three and six months ended March 31, 2014 was $92,454 and $187,176, respectively. Amortization of the discounts for the three and six months ended March 31, 2014 was $98,378 and $196,223, respectively.</t>
  </si>
  <si>
    <t>11. Convertible Debt September 30, September 30, Notes Payable: Convertible term note (a) $ 1,700,000 $ 1,700,000 Convertible term note (b) 275,000 275,000 Convertible term note (c) 1,030,000 1,030,000 Convertible term note (d) 255,000 255,000 Convertible term note (e) 448,000 498,000 Principal balance 3,708,000 3,758,000 Accrued Interest 582,899 337,498 4,290,899 4,095,498 Less: discount on debt (- ) (376,627 ) 4,290,899 3,718,871 Less: current portion (4,290,899 ) (3,278,278 ) Long term debt $ - $ 440,593 a) In November and December 2011, the Company entered into convertible term notes bearing interest at 10% per annum with a maturity date of August 31, 2014 and issued warrants to purchase 3,600,000 shares of the Company’s common stock at $0.25 per share that expires on September 7, 2015. At any time at the option of the six note holders (one of which is a former Director of the Company), principal and the first year’s accrued interest, in the amount of $170,000, may be paid in common stock at a conversion price of $0.50 per share. b) 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s on September 17, 2015. At any time at the option of the note holders, principal may be paid in common stock at a conversion price of $0.50 per share. c) On September 27, 2012, the Company entered into convertible term notes bearing interest at 10% per annum, payable semi-annually, with principal having a maturity date of September 27, 2014 and issued warrants to purchase 2,060,000 shares of the Company’s common stock at $0.25 per share that expires on September 27, 2015. At any time at the option of the note holders, principal may be paid in common stock at a conversion price of $0.50 per share. d) 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s on September 28, 2015. At any time at the option of the note holders, principal may be paid in common stock at a conversion price of $0.50 per share. e) On October 5, 2012, the Company entered into convertible term notes bearing interest at 10% per annum, payable semi-annually, with principal having a maturity date of October 5, 2014 and issued warrants to purchase 896,000 shares of the Company’s common stock at $0.25 per share that expires on October 5, 2015. At any time at the option of the note holders, principal may be paid in common stock at a conversion price of $0.50 per share. In connection with the 2012 private offering of convertible term notes, the Company incurred offering costs totaling $424,843 including the fair value of warrants issued to the Placement Agent to purchase 479,920 shares of the Company’s common stock at a purchase price of $0.304 per share. The value of the warrants of $166,319 was calculated using the Binomial Option model with a risk-free interest rates ranging from 0.31% to 0.34%, volatility ranging from 94.17% to 95.23%, and trading prices ranging from $0.28 to $0.33 per share. The $424,843 is being amortized over the two-year term of the related debt using the effective interest method. The convertible term notes were recorded net of discounts that include the relative fair value of the warrants, the notes’ beneficial conversion features, and the above indicated loan fee, all totaling $1,530,415. The discounts are being amortized to interest expense over the term of the various notes using the effective interest method. The initial value of the warrants of $1,124,773 issued to investors was calculated using the Binomial Option model with a risk-free interest rates ranging from 0.31% to 0.43%, volatility ranging from 94.17% to 103.00%, and trading prices ranging from $0.22 to $0.35 per share. The beneficial conversion feature of $51,516 was calculated using trading prices ranging from $0.26 to $0.35 per share and an effective conversion price $0.0322 per share. During the year ended September 30, 2014, a note holder converted $50,000 in principal debt into 100,000 shares of the Company’s common stock. During the year ended September 30, 2013, the Note holders converted debt and accrued interest totaling $1,052,000 into 2,104,000 shares of the Company’s common stock and exercised warrants for the issuance of 689,000 common shares. The Company received a total of $131,100 on the exercise of the warrants. Interest expense on the convertible term notes for the year ended September 30, 2014 and 2013 was $372,059 and $444,995, respectively. Amortization of the discounts for the year ended September 30, 2014 totaled $376,627 which was charged to interest expense. Amortization of the discounts for the year ended September 30, 2013 totaled $833,904 of which $825,708 was charged to interest expense and $79,596 was charged to equity. Discount amortization expense for the year ended September 30, 2014 and 2013 includes $3,657 and $197,827, respectively, of the remaining unamortized portion of discounts attributable the $50,000 and $1,052,000, respectively of debt converted during the period that was charged to operations upon the conversions.</t>
  </si>
  <si>
    <t>Note Payable</t>
  </si>
  <si>
    <t>14. Note Payable
March 31, September 30, 2014
(unaudited)
Notes Payable:
Principal outstanding $ 10,000,000 $ -
Accrued Interest 99,857 -
Accrued Termination Fee 57,119 -
10,156,976 -
Less: discount on note payable (1,380,724 ) -
8,776,252 -
Less: current portion (2,000,004 ) -
Long-term portion $ 6,776,248 $ - On October 3, 2014 (the “Effective Date”), the Company and its wholly owned subsidiaries, , SITO Mobile Solutions Inc., SITO Mobile R&amp;D IP, LLC, entered into a Revenue Sharing and Note Purchase Agreement (the “Agreement”) with Fortress Credit Co LLC, as collateral agent (the “Collateral Agent”), and CF DB EZ LLC (the “Revenue Participant”) and the Fortress Credit Co LLC (the “Note Purchaser” and together with the Revenue Participant, the “Investors”). On the Effective Date, the Company issued and sold a senior secured note (the “Note”) with an aggregate original principal amount of $10,000,000 (the “Original Principal Amount”) and issued, pursuant to a Subscription Agreement, 2,619,538 new shares of common stock to Fortress at $0.3817 per share (which represents the trailing 30-day average closing price) for an aggregate amount of $1,000,000. After deducting original issue discount of 10% on the Notes and a structuring fee to the Investors, the Company received $8,850,000 before paying legal and due diligence expenses. The Original Principal Amount of the Note bears interest at a rate equal to LIBOR plus 9% per annum. Such interest is payable in cash except that 2% per annum of the interest shall be paid-in-kind, by increasing the principal amount of the Notes by the amount of such interest. The term of the Notes is 42 months and the Company must make, beginning in October 2015, monthly amortization payments on the Notes, each in a principal amount equal to $333,334 until the Note is paid in full. The Company shall also apply 85% of Monetization Revenues (as defined in the Agreement) from the Company’s patents to the payment of accrued and unpaid interest on, and then to repay outstanding principal (at par) of, the Notes until all amounts due with respect to the Notes have been paid in full. After the repayment of the Notes, in addition to the interest, the Company shall pay the Revenue Participants up to 50% of Monetization Revenues totaling (i) $5,000,000, if paid in full prior to March 31, 2018 and (ii) $7,500,000 thereafter (the “Revenue Stream”). The Company must also pay $350,000 to the Note Purchasers upon repayment of the Notes. The Company may prepay the Notes in whole or in part, without penalty or premium, except that any optional prepayments of the Notes prior to the first anniversary of the Effective Date shall be accompanied by a prepayment premium equal to 5% of the principal amount prepaid The Agreement contains certain standard Events of Default. The Company granted to the Collateral Agent, for the benefit of the Secured Parties, a non-exclusive, royalty free, license (including the right to grant sublicenses) with respect to the Patents, which
shall be evidenced by, and reflected in, the Patent License Agreement. The Collateral Agent and the Investors agree that the Collateral Agent shall only use such license following an Event of Default. Pursuant to the Security Agreement, the Company granted the Investors a first priority senior security interest in all of the Company’s assets. The Company and the Investors assigned a value of $500,000 to the revenue sharing terms of the Agreement and in accordance with ASC 470-10-25 “Debt Recognition”, the Company recognized $500,000 as deferred revenue and a discount on the Note that is amortized over the 42-month term of the Note using the effective interest method. For the three and six months ended March 31, 2015, the Company recognized $42,539 and $81,599, respectively in licensing revenue and interest expense from amortization of the deferred revenue. Interest expense on the Note for the three and six months ended March 31, 2015 was $251,656 and $499,285, respectively. Amortization of the discounts for the three and six months ended March 31, 2015 totaled $140,379 and $269,276, respectively, which was charged to interest expense. Accrual of termination fees for the three and six months ended March 31, 2015 was $29,777 and $57,119, respectively, which was charged to interest expense. There were no accruals of termination fees for the three and six months ended March 31, 2014.</t>
  </si>
  <si>
    <t>Stock Based Compensation</t>
  </si>
  <si>
    <t>Stock Based Compensation [Abstract]</t>
  </si>
  <si>
    <t>15. Stock Based Compensation During the six months ended March 31, 2015, the Company recognized stock-based compensation expense totaling $330,780, of which $91,000 was for payment of consulting services through the issuance of 350,000 common shares, $158,233 was recognized through the vesting of 1,250,000 common stock options, and $81,547 from the amortization of prepaid consulting fees compensated through the granting of 5,750,000 options (See Notes 6 and 18). During the six months ended March 31, 2014, the Company recognized stock-based compensation expense totaling $1,108,390, of which $14,500 was recognized through the issuance of 25,000 common shares to the Company’s Chief Financial Officer, $554,595 was recognized through the vesting of 2,600,000 common stock options and $539,295 from the amortization of prepaid consulting fees compensated through the granting of 5,750,000 options (See Notes 6 and 18).</t>
  </si>
  <si>
    <t>12. Stock Based Compensation During the year ended September 30, 2014, the Company recognized stock-based compensation expense totaling $2,094,970, of which $14,500 was recognized through the issuance of 25,000 common shares to the Company's Chief Financial Officer, $998,917 was recognized through the vesting of 6,266,334 common stock options, and $1,081,553 from the amortization of prepaid consulting fees compensated through the granting of 5,750,000 options (See Note 5). During the year ended September 30, 2013, the Company recognized stock-based compensation expense totaling $2,242,606, of which $1,349,809 was recognized through the vesting of 5,832,400 common stock options, $489,726 was recognized on the November 30, 2012 modification of certain options previously granted, and $403,071 from the amortization of prepaid consulting fees compensated through the granting of 5,750,000 options (See Note 5).</t>
  </si>
  <si>
    <t>Related Party Transactions</t>
  </si>
  <si>
    <t>Related Party Transactions [Abstract]</t>
  </si>
  <si>
    <t>16. Related Party Transactions Effective December 13, 2013, the former Executive Chairman’s employment under the employment agreement by and between the Company and the former Executive Chairman, or otherwise, was terminated. Pursuant to a Separation Agreement and General Release dated April 9, 2014, the former Executive Chairman resigned from the Board of Directors. For the six months ended March 31, 2015, the Company paid $100,851 representing the remaining severance obligation costs. On April 21, 2014 (the “Effective Date”), SITO Mobile R&amp;D IP, LLC, the Company’s wholly-owned subsidiary, through a joint venture arrangement organized as a limited liability company (the “JV”) with Personalized Media Communications, LLC (“PMC”), entered into a Joint Licensing Program Agreement (the “Agreement”) with a national broadcasting entity (“Licensee”) pursuant to which the JV grants the Licensee a term-limited license ( the “License”) to all patents licensable by the JV (“Patents”), including an exclusive license to assert the Patents against certain infringing parties in the media distribution industry. In exchange for the License, the Licensee will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 For the three and six months The Company entered into a Separation and General Release Agreement (the “Separation Agreement”) with its former Chief Executive Officer, James Orsini, which confirmed his removal from all positions held with the Company, including its subsidiaries, divisions, affiliates, partnerships,
joint ventures and related business entities, effective September 19, 2014. Pursuant to the terms of the Separation Agreement and in accordance with the terms of his employment agreement, the Company will pay to Mr. Orsini, one year of his base salary, accrued but unused vacation time and will provide continued medical coverage for a period of one year. In addition, the Company reimbursed Mr. Orsini $10,000 for his attorneys’ fees in connection with his Separation Agreement. In exchange for these payments, and other provisions, Mr. Orsini agreed to a general release in favor of the Company. The Separation Agreement became effective September 19, 2014. For the three and six months ended March 31, 2015, the Company paid $114,656 and $222,067 under terms of the Separation Agreement and has accrued $235,784 in remaining obligations. On November 10, 2014, the Company granted options to a Director to purchase 250,000 of Company common stock at a purchase price of $0.303 per share expiring November 10, 2019. The 250,000 options were valued at $48,325 under the Binomial Option Model using a trading price of $0.29 per share, a risk free interest rate of 1.65%, and volatility of 102.66%. The options immediately vested upon grant and the $48,325 was fully charged to operations on the date of grant. On November 21, 2014, the Company granted options to an employee to purchase 150,000 of Company common stock at a purchase price of $0.2805 per share expiring November 21, 2019. The 150,000 options were valued at $28,230 under the Binomial Option Model using a trading price of $0.26 per share, a risk free interest rate of 1.60%, and volatility of 100.62%. The options vest in increments of 50,000 shares over a three-year period and the $28,230 is charged to operations over the vesting period of the options. On November 21, 2014, the Company granted options to an employee to purchase 380,000 of Company common stock at a purchase price of $0.2805 per share expiring November 21, 2019. The 380,000 options were valued at $71,516 under the Binomial Option Model using a trading price of $0.26 per share, a risk free interest rate of 1.60%, and volatility of 100.62%. The options vest in increments of 126,667 shares over a three-year period and the $71,516 is charged to operations over the vesting period of the options. On November 21, 2014, the Company approved a compensation plan for the executive officers of the Company which provides for the payment of a cash bonus and an equity grant of performance options to the Company’s Chief Executive Officer and its Chief Financial Officer (the “Executives”). Each Executive is eligible for an annual cash bonus, based upon net revenue, gross margins, and individual key performance indicators, set annually by the Company’s Compensation Committee (the “Target Performance”). The target bonus for the Chief Executive Officer is 50% of his base salary and for the Chief Financial Officer, the target bonus is 40% of his base salary. Eighty percent of the cash bonus is based upon the target net revenues and gross margins of the Company with 20% of the cash bonus based upon individual key performance indicators. Fifty percent of the target cash bonus will be paid if threshold performance of 80% of the Target Performance is achieved, 100% of the target cash bonus will be paid if the Target Performance is reached, with 150% of the cash bonus paid if 120% of the Target Performance is achieved. As of March 31, 2015, the Company has accrued $84,563 in compensation expense for the potential incentive cash bonuses. The equity grant component of the compensation plan provides for the grant of 1,050,000 performance options to purchase shares
of Company common stock to the Chief Executive Officer and 420,000 performance options to purchase shares of Company common stock to the Chief Financial Officer, with the number of performance options to be received by each of the Executives based upon the achievement by the Company of certain net revenues and gross margins targets. The performance options will vest in three year increments commencing on the grant date and are exercisable at a price of $0.2805. As of March 31, 2015, the Company has accrued $18,175 in stock compensation expense for the potential incentive stock option bonuses. On December 15, 2014 the Company granted options to 21 employees to purchase an aggregate of 435,000 shares of Company common stock at a purchase price of $0.25 per share expiring December 15, 2019. The 435,000 options were valued at $72,341 under the Binomial Option Model using a trading price of $0.23 per share, a risk free interest rate of 1.64%, and volatility of 100.54%. The options vest in increments of 145,000 shares over a three-year period and the $72,341 is charged to operations over the vesting period of the options.</t>
  </si>
  <si>
    <t>13. Related Party Transactions On November 30, 2012, the Company agreed to modify the terms of common stock options previously granted to the Company’s former Chief Executive Officer. Under the modified terms, the 50,000 stock options with an exercise price of $1.375 per share were reduced to 40,000 common stock options with an exercise price of $0.469 per share and 4,200,000 common stock options with an exercise price of $0.90 per share were reduced to 3,570,000 common stock options with an exercise price of $0.469 per share. On November 30, 2012, the Company’s former Chief Executive Officer agreed to modify the terms of common stock options previously granted to him. Under the modified terms, options 3,000,000 common stock options with an exercise price of $0.90 per share were reduced to 2,550,000 common stock options with an exercise price of $0.469 per share. On November 30, 2012, the Company’s former Chief Financial Officer agreed to modify the terms of common stock options previously granted to him. Under the modified terms, 1,000,000 common stock options with an exercise price of $0.90 per share were reduced to 850,000 common stock options with an exercise price of $0.469 per share. On November 30, 2012, a former Company Director also agreed to modify the terms of common stock options previously granted to him. Under the modified terms, 3,000,000 common stock options with an exercise price of $0.90 per share were reduced to 2,550,000 common stock options with an exercise price of $0.469 per share. During the three months ended December 31, 2012, the Company's former Executive Chairman personally granted an option to a third party to purchase a total of 5,750,000 shares of the Company’s common stock that he owned in exchange for consulting services provided by the third party that directly benefit the Company (the “Former Chairman Options”). Of the 5,750,000 Former Chairman Options, 3,750,000 have an exercise price of $0.295 per share and 2,000,000 have an exercise price of $0.48 per share. The Former Chairman Options expire
two years from date of grant. The Company recorded the $847,300 fair value of the Former Chairman Options as contributed capital with an offset to prepaid consulting expense that is being amortized to operations over the two-year term of the consulting agreement. In September 2013, the Company, its former Executive Chairman and the above-indicated third party entered into an agreement, whereby the Company granted options to the third party that have the same terms as the former Chairman Options in exchange for the third party’s assignment of its interest in the Former Chairman Options to the Company. The Company valued the options granted to the third party in September 2013 at $718,871 and added the cost to the remaining unamortized prepaid consulting expense from the Former Chairman Options (See Note 5) On November 29, 2012, the Company granted a former Director 200,000 fully vested stock options exercisable at $0.389 per share. On December 6, 2012, the Company granted its former Executive Chairman 2,099,400 fully vested stock options exercisable at $0.469 per share. On December 10, 2012, the Company granted a Director 200,000 fully vested stock options exercisable at $0.446 per share. On March 29, 2013, the Company a Director 200,000 fully vested stock options exercisable at $0.687 per share. On April 16, 2013, the Company granted a Director 50,000 fully vested stock options exercisable at $0.676 per share. On May 1, 2013, the Company granted a former Director 200,000 fully vested stock options exercisable at $0.705 per share. On August 27, 2013, the Company granted a former Director 250,000 fully vested stock options exercisable at $0.604 per share. On August 27, 2013, the Company granted another former Director 50,000 fully vested stock options exercisable at $0.604 per share. During the year ended September 30, 2013, a former Director, received 490,588 shares of the Company’s common stock through the cashless exercise of 1,550,000 stock options. In addition, the Company issued the former director 281,448 common shares at price of $0.469 per share upon exercise of the former Director’s stock options and received $131,999 in proceeds. On October 10, 2013, the Company entered into a Consulting Agreement with a Company Director, whereby he gives the Company advice and support in connection with its review, analysis and development of its intellectual property. In consideration for his services, he receives $13,000 in monthly compensation and was granted options to purchase 500,000 shares of the Company’s common stock at a price of $0.609 per share. The options expire on October 10, 2016 and immediately vested upon grant. Either party may terminate the Consulting Agreement with ten days prior written notice. On October 15, 2013, the Company’s then Chief Financial Officer submitted his resignation, which took effect on October 31, 2013. Pursuant to a Separation Agreement, 200,000 of his 425,000 options immediately fully vested and the remaining 225,000 options are cancelled. On October 18, 2013, the Company entered into an employment agreement with its Chief Financial Officer that is effective on November 1, 2013 and calls for successive one-year renewals unless either party elects against renewal. The Company granted 25,000 shares of its common stock under its 2009 Employee and Consultant Stock Plan, subject to the restriction that the 25,000 shares shall be forfeited to the Company if the employment ceases for any reason; provided, that such restriction and risk of forfeiture shall cliff-lapse on the 180th day after his start date at the Company. Pursuant to the terms of the employment agreement, on October 31, 2013, the Company granted stock options to him under its 2010 Stock Option Plan to purchase 750,000 shares of common stock at a strike price equal to the closing price of the Company’s stock on October 31, 2013 of $0.62, with the scheduled expiration date of the stock options to be November 1, 2018. The stock options vest annually in equal installments of 250,000 over a three year period commencing on November 1, 2014. On November 12, 2013, the Company granted a former Director 200,000 fully vested stock options exercisable at $0.632 per share. The options expire five years from date of grant. On December 13, 2013, the Company granted a Director 200,000 fully vested stock options exercisable at $0.528 per share. The options expire five years from date of grant. Effective December 13, 2013, the former Executive Chairman’s employment under the employment agreement by and between the Company and the former Executive Chairman, or otherwise, was terminated. Pursuant to a Separation Agreement and General Release dated April 9, 2014, the former Executive Chairman resigned from the Board of Directors. For the year ended September 30, 2014, the Company has accrued $574,787 in expenses for its severance obligation, of which $473,936 has been paid and reflected full vesting of the former Executive Chairman’s unexercised stock options in stock based compensation expense. On July 15, 2014, the Company granted a new Director 250,000 fully vested stock options exercisable at $0.38 per share. The options expire five years from date of grant. On September 9, 2014, the Company granted a new Director 250,000 fully vested stock options exercisable at $0.382 per share. The options expire five years from date of grant. Effective September 19, 2014, the Company entered into a Separation and General Release with its former Chief Executive Officer, which confirmed his removal from all positions held with the Company, including its subsidiaries, divisions, affiliates, partnerships, joint ventures and related business entities. Pursuant to the terms of the Separation Agreement and in accordance with the terms of his employment agreement, the Company agreed to the former Chief Executive Officer, one year of his base salary, accrued but unused vacation time and agreed to provide continued medical coverage for a period of one year. In addition, the Company reimbursed the former Chief Executive Offier for $10,000 for his attorneys’ fees in connection with his Separation Agreement. In exchange for these payments, and other provisions, the former Chief Executive Officer agreed to a general release in favor of the Company. For the year ended September 30, 2014, the Company has accrued $461,681 in expenses for its severance obligation, of which $3,830 has been paid. During the year ended September 30, 2014, employees exercised 1,166,476 common stock options through various cashless exercises in exchange for the issuance of a total of 147,981 shares of the Company’s common stock. Also during the year ended September 30, 2013, the Company received $1,687,451 from employees and consultants through exercises of 3,597,976 options in exchange for 3,597,976 common shares.</t>
  </si>
  <si>
    <t>Fair Value</t>
  </si>
  <si>
    <t>Fair Value [Abstract]</t>
  </si>
  <si>
    <t xml:space="preserve">17. Fair Value The Company’s financial instruments at March 31, 2015 consist principally of notes payable. Notes payable are financial liabilities with carrying values that approximate fair value. The Company believes all of the financial instruments’ recorded values approximate fair market value because of their nature and respective duration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Valuations based on quoted prices in active markets for identical assets or liabilities that an entity has the ability to acces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did not identify any assets and liabilities that are required to be presented on the consolidated balance sheets at fair value. The Company does not have any assets or liabilities measured at fair value on a recurring basis at March 31, 2015. The Company did not have any fair value adjustments for assets and liabilities measured at fair value on a nonrecurring basis during the six months ended March 31, 2015. </t>
  </si>
  <si>
    <t xml:space="preserve">14. Fair Value The Company’s financial instruments at September 30, 2014 and 2013 consist principally of notes payable and convertible debentures. Notes payable and convertible debentures are financial liabilities with carrying values that approximate fair value. The Company determines the fair value of notes payable and convertible debentures based on the effective yields of similar obligations. The Company believes all of the financial instruments’ recorded values approximate fair market value because of their nature and respective duration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Valuations based on quoted prices in active markets for identical assets or liabilities that an entity has the ability to acces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utilizes the best available information in measuring fair value. The following table summarizes, by level within the fair value hierarchy, the financial assets and liabilities recorded at fair value on a recurring basis as follows: September 30, 2014: Fair Value Measurements Level 1 Level 2 Level 3 Total Fair Value Assets: Accounts receivable, net $ - $ 2,893,308 - $ 2,893,308 Liabilities: Convertible debentures $ - $ 4,290,899 - $ 4,290,899 Obligation under capital lease $ - $ 29,379 - $ 29,379 September 30, 2013: Fair Value Measurements Level 1 Level 2 Level 3 Total Fair Value Assets: Accounts receivable, net $ - $ 1,347,827 - $ 1,347,827 Liabilities: Convertible debentures $ - $ 3,718,871 - $ 3,718,871 Obligation under capital lease $ - $ 45,709 - $ 45,709 </t>
  </si>
  <si>
    <t>Stockholders' Equity [Abstract]</t>
  </si>
  <si>
    <t>18. Stockholders’ Equity Common Stock The holders of the Company's common stock are entitled to one vote per share of common stock held. During the six months ended March 31, 2015, the Company issued 3,169,538 shares of common stock of which 200,000 shares were issued for warrants exercised for which the Company received $50,000 in gross proceeds, issued 2,619,538 for which the Company received $1,000,000 in gross proceeds and 350,000 shares for which the Company received consulting services valued at $91,000. During the six months ended March 31, 2014, The Company issued 401,500 shares of its common stock of which 301,500 shares were issued for warrants exercised for which the Company received $75,456 in gross proceeds and 100,000 shares were issued for the conversion of debt in the amount of $50,000. Warrants During the six months ended March 31, 2015, no warrants were granted, 200,000 warrants exercised to purchase 200,000 shares of the Company’s common stock at an exercise price of $0.25, and 1,400,000 warrants expired. During the three months ended March 31, 2014, three warrant holders exercised 301,500 warrants to purchase 301,500 shares of the Company common stock of which 300,000 warrants had an exercise price of $0.25 per share and 1,500 warrants had an exercise price of $0.304 per share. Options On November 10, 2014, the Company granted options to a newly appointed Director to purchase 250,000 of Company common stock at a purchase price of $0.303 per share that expires November 10, 2019. The 250,000 options were valued at $48,325 under the Binomial Option Model using a trading price of $0.29 per share, a risk free interest rate of 1.65%, and volatility of 102.66%. The options immediately vested and the $48,325 was fully charged to operations on the date of grant. On November 21, 2014 the Company granted options to an Employee to purchase 150,000 of Company common stock at a purchase price of $0.2805 per share that expire on November 21, 2019. The 150,000 options were valued at $28,230 under the Binomial Option Model using a trading price of $0.26 per share, a risk free interest rate of 1.60%, and volatility of 100.62%. The options vest in increments of 50,000 shares over a three-year period and the $28,230 is charged to operations over the vesting period of the options. On November 21, 2014 the Company granted options to an Employee to purchase 380,000 of Company common stock at a purchase price of $0.2805 per share expiring November 21, 2019. The 380,000 options were valued at $71,516 under the Binomial Option Model using a trading price of $0.26 per share, a risk free interest rate of 1.60%, and volatility of 100.62%. The options vest in increments of 126,667 shares over a three year period and the $71,516 is charged to operations over the vesting period of the options. On December 15, 2014 the Company granted 21 employees options to purchase an aggregate of 435,000 shares of Company common stock at a purchase price of $0.25 per share expiring December 15, 2019. The 435,000 options were valued at $72,341 under the Binomial Option Model using a trading price of $0.23 per share, a risk free interest rate of 1.64%, and volatility of 100.54%. The options vest in increments of 145,000 shares over a three year period and the $72,341 is charged to operations over the vesting period of the options. A summary of outstanding stock warrants and options is as follows:
Weighted Average
Number of Shares Exercise Price
Outstanding – September 30, 2013 49,704,952 $ .48
Granted 2,150,000 $ .58
Exercised (6,790,952 ) $ (.36 )
Cancelled (5,225,000 ) $ (.55 )
Outstanding – September 30, 2014 39,839,000 $ .47
Granted 1,215,000 $ .27
Exercised (200,000 ) $ (.25 )
Cancelled (7,450,000 ) $ (.36 )
Outstanding - December 31, 2014 33,404.000 $ .49 Of the 33,404,000 options and warrants outstanding, 31,939,000 are fully vested and currently available for exercise.</t>
  </si>
  <si>
    <t>15. Stockholders’ Equity Common Stock The holders of the Company's common stock are entitled to one vote per share of common stock held. During the year ended September 30, 2014, the Company issued a total of 13,897,457 shares of its common stock of which 2,026,500 shares were issued through the exercise of warrants for $213,456, 100,000 shares of its common stock were issued through the conversion of $50,000 of principal and accrued interest on convertible debt, 147,981 shares were issued in cashless exercises of 1,166,476 common stock options, 3,597,976 shares were issued on the exercise of 3,597,976 common stock options for which the Company received $1,687,457, 25,000 shares of common stock were issued as stock compensation and 8,000,000 shares of common stock were issued in conjunction with the acquisition of DoubleVision Networks Inc. In October 2013, the Board of Directors authorized the Company to repurchase up to 20,000,000 shares of the Company’s common stock. For the year ended September 30, 2014, the Company repurchased 389,060 shares at an aggregate cost of $201,461 and cancelled all of the repurchased shares. The Company reduced common stock by $389, being the par value equivalent of the 389,060 shares and additional paid-in capital by $201,072, being the remaining cost of the shares repurchased. In September 2013, the Company increased the number of its authorized common shares to 300,000,000. During the year ended September 30, 2013, the Company issued a total of 4,747,839 shares of its common stock of which 689,000 shares were issued through the exercise of
warrants for $131.100, 2,104,000 shares of its common stock were issued through the conversion of $1,052,000 of principal and accrued interest on convertible debt, 498,791 shares were issued in cashless exercises of 1,590,000 common stock options, 956,048 shares were issued on the exercise of 956,048 common stock options, and 500,000 shares of common stock were issued for $245,000. The 956,048 common shares were issued through various exercises from employees, and a consultant from which the Company received $448,386. Warrants During the year ended September 30, 2014, four warrant holders exercised 2,026,500 warrants to purchase 2,026,500 shares of Company common stock of which 1,725,000 warrants had an exercise price of $0.08 per share, 300,000 warrants had an exercise price of $0.25 per share and 1,500 warrants had an exercise price of $0.304 per share. Options On October 10, 2013, the Company granted options to a Director to purchase 500,000 shares of the Company common stock at a purchase price of $0.609 per share expiring three years from date of grant. The 500,000 options were valued at $113,300 under a Binomial Option Model using a trading price of $0.54 per share, a risk free interest rate of 0.68%, and volatility of 81.67%. The options immediately vest and the $113,300 was fully charged to operations on the date of grant. Effective with the Company’s former chief financial officer resignation on October 31, 2013, the Board authorized the vesting of 200,000 common stock options that he held and the remainder of his 225,000 unvested options was cancelled. On October 31, 2013, the Company granted stock options to its Chief Financial Officer under its 2010 Stock Option Plan to purchase 750,000 shares of common stock at a strike price of $0.62, with the scheduled expiration date of the stock options to be November 1, 2018. The stock options vest annually in equal installments of 250,000 over a three year period commencing on November 1, 2014. The 750,000
options were valued at $287,925 under a Binomial Option Model using a trading price of $0.62 per share, a risk free interest rate of 1.31%, and volatility of 91.85%. The $287,295 will be charged to operations over the indicated vesting schedule. On November 12, 2013, the Company granted options to a Director to purchase 200,000 shares of the Company common stock at a purchase price of $0.632 per share expiring five years from date of grant. The 200,000 options were valued at $68,160 under a Binomial Option Model using a trading price of $0.57 per share, a risk free interest rate of 1.47%, and volatility of 91.60%. The options immediately vest and the $68,160 was fully charged to operations on the date of grant. On December 13, 2013, the Company granted options to a Director to purchase 200,000 shares of the Company common stock at a purchase price of $0.528 per share expiring five years from date of grant. The 200,000 options were valued at $69,840 under a Binomial Option Model using a trading price of $0.55 per share, a risk free interest rate of 1.55%, and volatility of 91.31%. The options immediately vest and the $69,840 was fully charged to operations on the date of grant. On July 15, 2014, the Company appointed a new director and granted options to purchase 250,000 shares of the Company common stock at a purchase price of $0.38 per share expiring five years from date of grant. The 250,000 options were valued at $46,975 under a Binomial Option Model using a trading price of $0.37 per share, a risk free interest rate of 1.60%, and volatility of 111.02%. The options immediately vested, and the $46,975 was fully charged to operations on the date of grant. On September 9, 2014, the Company appointed a new director and granted options to purchase 250,000 shares of the Company common stock at a purchase price of $0.382 per share expiring five years from date of grant. The 250,000 options were valued at $57,200 under a Binomial Option Model using a trading price of $0.42 per share, a risk free interest rate of 1.77%, and volatility of 105.96%. The options immediately vested, and the $57,200 was fully charged to operations on the date of grant. During the year ended September 30, 2014, employees exercised 1,166,476 common stock options through various cashless exercises in exchange for the issuance of a total of 147,981 shares of the Company’s common stock. Also during the year ended September 30, 2014, the Company received $1,687,457 from employees and consultants through exercises of 3,597,976 options in exchange for 3,597,976 common shares. During the year ended September 30, 2014, the Company recognized stock-based compensation expense totaling $2,094,970, of which $14,500 was recognized through the issuance of 25,000 common shares to the Company's Chief Financial Officer, $998,917 was recognized through the vesting of 6,266,334 common stock options, and $1,081,553 from the amortization of prepaid consulting fees compensated through the granting of 5,750,000 options. During the year ended September 30, 2013, the Company recognized stock-based compensation expense totaling $2,242,606, of which $1,349,809 was recognized through the vesting of 5,832,400 common stock options, $489,726 was recognized as additional compensation on the modification of 17,134,334 previously granted options, and $403,071 from the amortization of prepaid consulting fees compensated through the granting of 5,750,000 options. A summary of outstanding stock warrants and options is as follows: Number of Shares Weighted Average Exercise Price Outstanding – September 30, 2012 55,326,595 $ .75 Granted 25,520,414 $ .43 Exercised (3,235,048 ) $ (.41 ) Cancelled (27,907,009 ) $ (.93 ) Outstanding – September 30, 2013 49,704,952 $ .48 Granted 2,150,000 $ .58 Exercised (6,790,952 ) $ (.36 ) Cancelled (5,225,000 ) $ (.55 ) Outstanding – September 30, 2014 39,839,000 $ .47 Of the 39,839,000 options and warrants outstanding, 38,339,000 are fully vested and currently available for exercise.</t>
  </si>
  <si>
    <t>Commitments and Contingency</t>
  </si>
  <si>
    <t>Commitments and Contingency [Abstract]</t>
  </si>
  <si>
    <t>19. Commitments and Contingency Operating Leases The Company leases office space in Rogers, Arkansas; Jersey City, New Jersey; and Boise, Idaho. The Rogers office is leased for a term of five years, effective January 1, 2012. The Company’s Boise office space is subject to a 38-month lease that commenced on May 1, 2014. The Jersey City office lease, amended on November 6, 2014, expires on November 30, 2018 and the Company has the option to extend the term for an additional five years. In addition to paying rent, the Company is also required to pay its pro rata share of the property’s operating expenses. Rent expense for the three months ended March 31, 2015 and 2014 was $90,229 and $56,387, respectively. Rent expense for the six months ended March 31, 2015 and 2014 was $146,845 and $112,582, respectively. Minimum future rental payments under non-cancellable operating leases with terms in excess of one year as of March 31, 2015 for the next five years and in the aggregate are:
2016 $ 326,903
2017 316,604
2018 263,295
2019 171,072
2020 -
$ 1,077,874 Employment Agreement Pursuant to the Company’s employment agreement with its Chief Financial Officer dated October 18, 2013; the Company pays the Chief Financial Officer an annual salary of $200,000. The employment agreement also calls for successive one-year renewals unless either party elects against renewal. The Chief Financial Officer can also receive discretionary cash bonuses. Pursuant to the employment agreement, the Chief Financial Officer received a grant of 25,000 shares of Company common stock under our 2009 Employee and Consultant Stock Plan, with restrictions that expired 180 days after the Chief Financial Officer remained employed with the Company. The Chief Financial Officer also received stock options under the Company’s 2010 Stock Option Plan to purchase 750,000 shares of Company common stock at a strike price of $0.62, expiring on November 1, 2018. The stock options vest annually in equal installments of 250,000 over a three-year period commencing on November 1, 2014.</t>
  </si>
  <si>
    <t xml:space="preserve">16. Commitments and Contingency Operating Leases The Company leases office space in Encinitas, California; Rogers, Arkansas; Jersey City, New Jersey; and Boise, Idaho. The Encinitas office is leased for a term that expired on June 30, 2014. The Rogers office is leased for a term of five years, effective January 1, 2012. The Company’s month-to-month Boise office space lease was terminated effective April 30, 2014, and a new 38-month Boise office space lease was signed in April 2014 effective on May 1, 2014. The Jersey City office lease expires on June 30, 2016 and the Company has the option to extend the term for an additional five years. In addition to paying rent, the Company is also required to pay its pro rata share of the property’s operating expenses. Rent expense for the year ended September 30, 2014 and 2013 was $216,811 and $217,817, respectively. Minimum future rental payments under non-cancellable operating leases with terms in excess of one year as of September 30, 2014 for the next five years and in the aggregate are: 2015 $ 192,983 2016 163,064 2017 31,215 2018 - 2019 - $ 387,262 Employment Agreements The Company entered into a Separation and General Release Agreement (the “Separation Agreement”) with James Orsini, its former Chief Executive Officer, which confirms his removal from all positions held with the Company, including its subsidiaries, divisions, affiliates, partnerships, joint ventures and related business entities, effective September 19, 2014. Pursuant to the terms of the Separation Agreement and in accordance with the terms of his employment agreement, the Company will pay to Mr. Orsini, one year of his base salary, accrued but unused vacation time and will provide continued medical coverage for a period of one year. In addition, the Company will reimburse Mr. Orsini for $10,000 for his attorneys’ fees in connection with his Separation Agreement. In exchange for these payments, and other provisions, Mr. Orsini agreed to a general release in favor of the Company. The Separation Agreement became effective September 19, 2014. Effective November 1, 2013, Kurt Streams serves as our Chief Financial Officer. Pursuant to our employment agreement with Mr. Streams dated October 18, 2013; we will pay Mr. Streams an annual salary of $200,000. Our agreement with Mr. Streams also calls for successive one-year renewals unless either party elects against renewal. Mr. Streams can also receive discretionary cash bonuses. We also agreed to grant Mr. Streams 25,000 shares of our common stock under our 2009 Employee and Consultant Stock Plan, subject to the following restriction: all of such shares shall be forfeited to us if Mr. Streams’ employment with us ceases for any reason; provided, that such restriction and risk of forfeiture shall cliff-lapse on the 180th day after his start date at the Company. We also agreed to grant Mr. Streams stock options under our 2010 Stock Option Plan to purchase 750,000 shares of our common stock at a strike price equal to the closing price of the Company’s stock on October 31, 2013 of $0.62, with the scheduled expiration date of the stock options to be November 1, 2018. The stock options shall vest annually in equal installments of 250,000 over a three year period commencing on November 1, 2014. As contemplated by our agreement with Mr. Streams, we awarded such shares and granted such stock options to Mr. Streams with an effective date of November 1, 2013. Litigation On December 16, 2013, the Company was named as the Nominal Defendant in the action titled: Amanda McVety v. Anthony Macaluso et al., 13 Civ. 8877 (AKH), which was filed in the United States District Court for the Southern District of New York. The Plaintiff, derivatively on behalf of the Company, seeks to disgorge approximately $ 1.7 million in equity securities trading profits purportedly realized by Defendant, Anthony Macaluso, the Company’s former CEO, in violation of Section 16(B) of the Securities Exchange Act of 1934. If Plaintiff is successful, the Company could be awarded as much as $1.7 million less Plaintiff’s attorneys’ fees. The Company filed its Answer in response to
Plaintiff’s Complaint on April 4, 2014. Defendant Macaluso filed his answer in response to Plaintiff’s Complaint on May 30, 2014. On July 24, 2014, Plaintiff filed an Agreed Order of Dismissal Without Prejudice to be “So Ordered” by the Court. </t>
  </si>
  <si>
    <t>Double Vision Acquisition</t>
  </si>
  <si>
    <t>Double Vision Acquisition [Abstract]</t>
  </si>
  <si>
    <t>DoubleVision Acquisition</t>
  </si>
  <si>
    <t>20. DoubleVision Acquisition On July 24, 2014, the Company acquired all of the outstanding capital stock of DoubleVision, a provider of mobile media for clients looking to place advertisements in mobile devices based on real-time data. With this acquisition, the Company integrated DoubleVision’s ability to provide real-time advertising in its mobile media market with our product offerings. The contractual price for the acquisition was $3,680,000 million by issuing 8,000,000 shares of the Company’s common stock to DoubleVision’s shareholders at an agreed-upon valuation of $0.41 per share, plus a cash payment of $400,000 to one of DoubleVision’s creditors. In addition to the initial purchase price, the agreement called for $1,000,000 in contingent consideration based on the Company achieving $3,000,000 in media placement revenue in the twelve months ended July 31, 2014. At March 31, 2015, the Company recorded the additional $1,000,000 purchase price payable in anticipation of achieving the revenue milestone. As of March 31, 2015, the allocation of the purchase price to the assets acquired and liabilities assumed on the acquisition date was as follows:
Cash and cash equivalents $ 10,102
Accounts receivable 43,574
Note receivable 10,000
Machinery and equipment 21,764
Software development costs 260,524
Security deposit 6,150
Goodwill 3,482,884
Accounts payable (154,998 )
Total purchase price $ 3,680,000 The following table summarizes the fair value of identifiable intangible assets acquired:
Software development costs $ 260,524
Total intangible assets acquired, excluding goodwill $ 260,524 The excess of the fair value of the total consideration over the estimated fair value of the net assets was recorded as goodwill, which was primarily attributable to the synergies expected from combining the technologies, including complementary products that will enhance the Company’s overall product portfolio, and the value of the workforce that became our employees following the closing of the acquisition. The goodwill recognized is not deductible for income tax purposes. Pro forma Information The following unaudited pro forma information presents the consolidated results of operation of the Company as if the acquisition, completed during the year ended September 30, 2014, had occurred at the beginning of the applicable annual reporting period, with pro forma adjustments to give effect to intercompany transactions to be eliminated, amortization of intangible assets, share-based compensation, and transaction costs directly associated with the acquisition:
Net revenue $ 10,681,740
Net loss (4,046,089 )
Net loss per share (0.03 )
Net loss per share-diluted (0.03 ) 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the future results of the consolidated entities. The unaudited pro forma consolidated financial information does not reflect any operating efficiencies and cost savings that may be realized from the integration of the acquisition.</t>
  </si>
  <si>
    <t>Subsequent Events</t>
  </si>
  <si>
    <t>Subsequent Events [Abstract]</t>
  </si>
  <si>
    <t>21. Subsequent Events On April 17, 2015, the Company received a refund of its $200,000 deposit that was included in Other receivables as of March 31, 2015.</t>
  </si>
  <si>
    <t>17. Subsequent Events Management has evaluated the need for disclosures and/or adjustments resulting from subsequent events through November 25, 2014, the date the financial statements were available for issuance. On October 3, 2014 we entered into a Revenue Sharing and Note Purchase Agreement (the “Fortress Agreement”) by and among SITO Mobile Solutions, Inc., our wholly-owned subsidiary (“Licensee”), SITO Mobile R&amp;D IP, LLC, our wholly-owned subsidiary, Fortress Credit Co LLC, as collateral agent (the “Collateral Agent”), and CF DB EZ LLC (the “Revenue Participant”) and the Fortress Credit Co LLC (the “Note Purchaser” and together with the Revenue Participant, the “Investors”) that executed the Agreement. Pursuant to the Fortress Agreement, we issued and sold senior secured notes with an aggregate original principal amount of $10,000,000 and issued, pursuant to a Subscription Agreement, 2,619,539 new shares of common stock to Fortress at $0.3817 per share (which represents the trailing 30-day average closing price) for an aggregate amount of $1,000,000. After deducting original issue discount of 10% on the Notes and a structuring fee, we received $9,850,000 before paying legal and due diligence expenses. The original principal amount of the Note shall bear interest at a rate equal to LIBOR plus 9% per annum. Such interest shall be paid in cash except that 2% per annum of the interest shall be paid-in-kind, by increasing the principal amount of the Notes by the amount of such interest. The term of the Note is 42 months and we must make, beginning in October 2015, monthly amortization payments on the Notes, each in a principal amount equal to $333,334 until the Note is paid in full. We shall also apply 85% of Monetization Revenues (as defined in the Agreement) from the Company’s patents to the payment of accrued and unpaid interest on, and then to repay outstanding principal (at par) of, the Note until all amounts due with respect to the Note have been paid in full. After the repayment of the Note, in addition to the interest, we shall pay the Revenue Participant up to 50% of Monetization Revenues totaling (i) $5,000,000, if paid in full prior to March 31, 2018 and (ii) $7,500,000 thereafter. We must also pay $350,000 to Fortress upon repayment of the Notes. We may prepay the Note in whole or in part, without penalty or premium, except that any optional prepayments of the Note prior to the first anniversary of the issuance of the Note shall be accompanied by a prepayment premium equal to 5% of the principal amount prepaid The Fortress Agreement contains certain standard events of default. We granted to Fortress Credit Co LLC, for the benefit of the Investors, a non-exclusive, royalty free, license (including the right to grant sublicenses) with respect to the our patents, which
shall be evidenced by, and reflected in, the Patent License Agreement. Fortress Credit Co LLC and the Investors agree that such license shall only be used following an event of default, as defined in the Fortress Agreement. We granted the Investors a first priority senior security interest in all of our assets. The foregoing description is a summary only, does not purport to set forth the complete terms of the Subscription Agreement, the Agreement or the Notes, the Security Agreement, the Patent Security Agreement, or Patent License Agreement or any other related ancillary documents which are exhibits to the Agreement). With the proceeds from this financing, the Company repaid all outstanding convertible notes in the aggregate principal amount of $3,708,000 and accrued interest, which eliminated the potential issuance of approximately 7,756,000 of the Company’s common shares upon the conversion of the convertible notes. In October 2014, the Company changed the name of its subsidiaries Single Touch Interactive, Inc. to SITO Mobile Solutions, Inc. and Single Touch Interactive R&amp;D IP, LLC to SITO Mobile Solutions R&amp;D IP, LLC. On October 10, 2014, the Company and AT&amp;T Services, Inc. entered into an agreement to further extend the term of the April 11, 2008 Services Agreement to December 31, 2014. On November 10, 2014, the Company promoted Jerry Hug to CEO from Interim CEO and Mr. Hug appointed to the Board of Directors. Also on November 10, 2014, Phil Livingston was appointed as a Director and as Chairman of the Company’s Compensation Committee. The Company granted Mr. Livingston 250,000 fully vested stock options to purchase shares at $0.303 per share. Since September 30, 2014, 1,000,000 warrants and 2,000,000 stock options have expired. Since September 30, 2014, the Company was issued US Patent 8,825,887 "System and Method for Routing Media”, US Patent 8,862,115 "Over the Air Provisioning of Mobile Device Settings" and US Patent 8,880,031 “System of Providing Information to a Telephony Subscriber”. In November 2014, the Company entered into a First Amendment of Lease, Expansion of Premises and Extension of Lease Term Agreement with its landlord for its Jersey City, New Jersey offices. Under terms of the agreement, the Company acquired an additional 4,045 square feet of contiguous space for four years at an annual cost of $133,485, subject an annual escalation and to extend the lease for existing space for approximately two years. On November 21, 2014, the Board of Directors of the Company approved a compensation plan for the executive officers of the Company which provides for the payment of a cash bonus and an equity grant of performance options to the Company’s Chief Executive Officer and its Chief Financial Officer (the “Executives”). Each Executive will be eligible for an annual cash bonus, based upon net revenue, gross margins, and individual key performance indicators, set by the Compensation Committee annually (the “Target Performance”). The target bonus for the Chief Executive Officer is 50% of his base salary and for the Chief Financial Officer, the target bonus is 40% of this base salary. Eighty percent of the cash bonus shall be based upon the target net revenues and gross margins of the Company with 20% of the cash bonus based upon individual key performance indicators. Fifty percent of the target cash bonus will be paid if threshold performance of 80% of the Target Performance is achieved, 100% of the target cash bonus will be paid if the Target Performance is reached, with 150% of the cash bonus paid if 120% of the Target Performance is achieved. The equity grant component of the compensation plan provides for the grant of 1,050,000 performance options to purchase shares of common stock of the Company to the Chief Executive Officer and 420,000 performance options to purchase shares of common stock of the Company to the Chief Financial Officer, with the number of performance options to be received by each of the Executives based upon the achievement by the Company of certain net revenues and gross margins targets. The performance options will vest in three year increments commencing on the grant date and are exercisable at a price of $0.2805.</t>
  </si>
  <si>
    <t>Summary of Significant Accounting Policies (Policies)</t>
  </si>
  <si>
    <t>Interim Financial Statements</t>
  </si>
  <si>
    <t>Interim Financial Statements These unaudited condensed consolidated financial statements as of and for the six (6) and three (3) months ended March 31,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September 30, 2014 and 2013, respectively, which are included in the Company’s Annual Report on Form 10-K filed with the United States Securities and Exchange Commission on December 2, 2014.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six (6) and three (3) months ended March 31, 2015 are not necessarily indicative of results for the entire year ending September 30, 2015.</t>
  </si>
  <si>
    <t>Reclassification</t>
  </si>
  <si>
    <t>Reclassification Certain reclassifications have been made to conform the 2014 amounts to the 2015 classifications for comparative purposes.</t>
  </si>
  <si>
    <t>Reclassification Certain reclassifications have been made to conform the 2013 amounts to the 2014 classifications for comparative purposes.</t>
  </si>
  <si>
    <t>Principles of Consolidation</t>
  </si>
  <si>
    <t>Principles of Consolidation The accompanying unaudited condensed consolidated financial statements include the accounts of SITO Mobile, Ltd. and its wholly-owned subsidiaries, SITO Mobile Solutions Inc., SITO Mobile R&amp;D IP, LLC, and DoubleVision Networks Inc. (“DoubleVision”). Intercompany transactions and balances have been eliminated in consolidation.</t>
  </si>
  <si>
    <t>Principles of Consolidation The accompanying consolidated financial statements include the accounts of SITO Mobile, Ltd. and its wholly- owned subsidiaries, SITO Mobile Solutions Inc., SITO Mobile R&amp;D IP, LLC., and DoubleVision Networks Inc (“DoubleVision”). Intercompany transactions and balances have been eliminated in consolidation.</t>
  </si>
  <si>
    <t>Cash and Cash Equivalents</t>
  </si>
  <si>
    <t>Cash and Cash Equivalents The Company considers cash and cash equivalents to include all stable, highly liquid investments with maturities of three months or less.</t>
  </si>
  <si>
    <t>Accounts Receivable, net Accounts receivable are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 xml:space="preserve">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 ed upon the following estimated useful lives:
Software development 2-3 years
Equipment and computer hardware 3-5 years
Office furniture 5-7 years
Leasehold improvements 5 years </t>
  </si>
  <si>
    <t xml:space="preserve">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2- 3 years Equipment 5 years Computer hardware 5 years Office furniture 7 years </t>
  </si>
  <si>
    <t>Long-Lived Assets</t>
  </si>
  <si>
    <t>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March 31, 2015 were impaired.</t>
  </si>
  <si>
    <t>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September 30, 2014 or September 30, 2013 were impaired.</t>
  </si>
  <si>
    <t>Capitalized Software Development Costs</t>
  </si>
  <si>
    <t>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wo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t>
  </si>
  <si>
    <t>Capitalized Software Development Costs 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Convertible Debentures 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 “ .”</t>
  </si>
  <si>
    <t>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six months ended March 31, 2015 or for the six months ended March 31, 2014. The Company recognizes income tax interest and penalties as a separately identified component of general and administrative expense. During the six months ended March 31, 2015 and 2014, there were no income taxes, or related interest and penalty items in the statements of operations, or liabilities on the balance sheets.</t>
  </si>
  <si>
    <t>Income Taxes The Company accounts for its income taxes under the provisions of ASC Topic 740, “Income Taxes .”</t>
  </si>
  <si>
    <t>Issuances Involving Non-cash Consideration</t>
  </si>
  <si>
    <t>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and the acquisition of a software license (See Notes 6 and 8).</t>
  </si>
  <si>
    <t>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acquisition of a software license and the acquisition of DoubleVision (See Notes 5 and 7).</t>
  </si>
  <si>
    <t>Revenue Recognition</t>
  </si>
  <si>
    <t>Revenue Recognition Revenue is recognized in accordance with ASC Topic 605, “Revenue Recognition”. As such, the Company recognizes revenue when persuasive evidence of an arrangement exists, title transfer has occurred, the price is fixed or readily determinable, and collectability is probable. Sales are recorded net of sales discounts.</t>
  </si>
  <si>
    <t>Revenue Recognition 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Stock Based Compensation The Company accounts for stock-based compensation under ASC Topic 505-50, formerly Statement of Financial Accounting Standards (“SFAS”) No. 123R, "Share-Based Payment ” " .”</t>
  </si>
  <si>
    <t>Loss per Share</t>
  </si>
  <si>
    <t>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Potential common shares as of March 31, 2015 that have been excluded from the computation of diluted net loss per share amounted to 33,404,000 shares and include 11,889,500 warrants and 21,514,500 options. Potential common shares as of March 31, 2014 that have been excluded from the computation of diluted net loss per share amounted to 52,095,000 shares and included 13,489,500 warrants, 30,849,500 options, and $3,878,000 of debt and accrued interest convertible into 7,756,000 shares of the Company’s common stock.</t>
  </si>
  <si>
    <t>Loss per Share The Company reports earnings (loss) per share in accordance with ASC Topic 260-10, " ."</t>
  </si>
  <si>
    <t>Concentrations of Credit Risk</t>
  </si>
  <si>
    <t>Concentrations of Credit Risk The Company primarily transacts its business with one financial institution. The amount on deposit in that one institution may from time to time exceed the federally-insured limit. Of the Company’s revenue earned during the six months ended March 31, 2015, approximately 57% was generated from contracts with six customers covered under the Company’s master services agreement with AT&amp;T. Of the Company’s revenue earned during the six months ended March 31, 2014, approximately 83% was generated from contracts with eight customers covered under the Company’s master services agreement with AT&amp;T. 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March 31, 2015 and 2014, two customers accounted for 51% and 97%, respectively, of the Company’s net accounts receivable balance, respectively.</t>
  </si>
  <si>
    <t>Concentrations of Credit Risk The Company primarily transacts its business with one financial institution. The amount on deposit in that one institution may from time to time exceed the federally-insured limit. Of the Company’s revenue earned during the year ended September 30, 2014, approximately 82% was generated from contracts with eight customers covered under the Company’s master services agreement with AT&amp;T. Of the Company’s revenue earned during the year ended September 30, 2013, approximately 99% was generated from contracts with ten customers covered under the Company’s master services agreement with AT&amp;T. 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September 30, 2014 and 2013, two customers accounted for 77% and 99%, respectively, of the Company’s net accounts receivable balance, respectivel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t>
  </si>
  <si>
    <t>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t>
  </si>
  <si>
    <t>Recent Accounting Pronouncements</t>
  </si>
  <si>
    <t>Recent Accounting Pronouncements 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consolidated financial statements. 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consolidated financial statements nor decided upon the method of adoption.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June 2014, the FASB issued new guidance on transfers and servicing ASU 2014-11, Transfers and Servicing (Topic 860): Repurchase-to-Maturity Transactions, Repurchase Financings, and Disclosure), effective prospectively for fiscal years beginning after December 15, 2014 and interim periods within those years. The new guidance requires that repurchase-to-maturity transactions and repurchase financing arrangements be accounted for as secured borrowings and provides for enhanced disclosures, including the nature of collateral pledged and the time to maturity. Certain interim period disclosures for repurchase agreements and securities lending transactions are not required until the second quarter of 2015. The adoption of this new guidance will not have a material impact on the Company’s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solidated financial position and results of operations.</t>
  </si>
  <si>
    <t>Recent Accounting Pronouncements Our Company has not identified any recently issued accounting pronouncements that are expected to have a material impact on our Company's financial statements.</t>
  </si>
  <si>
    <t>Summary of Significant Accounting Policies (Tables)</t>
  </si>
  <si>
    <t>Schedule of property and equipment estimated useful lives</t>
  </si>
  <si>
    <t xml:space="preserve">Software development 2-3 years
Equipment and computer hardware 3-5 years
Office furniture 5-7 years
Leasehold improvements 5 years </t>
  </si>
  <si>
    <t xml:space="preserve">Software development 2- 3 years
Equipment 5 years
Computer hardware 5 years
Office furniture 7 years </t>
  </si>
  <si>
    <t>Accounts Receivable, net (Tables)</t>
  </si>
  <si>
    <t>Schedule of accounts receivable</t>
  </si>
  <si>
    <t xml:space="preserve">March 31, September 30,
2015 2014
(unaudited)
Accounts receivable $ 3,645,675 $ 2,901,672
Less allowance for bad debts (8,378 ) (8,364 )
3,637,297 2,893,308
Less current portion (3,412,297 ) (2,443,308 )
Long-term portion $ 225,000 $ 450,000 </t>
  </si>
  <si>
    <t xml:space="preserve">September 30,
2014 2013
Accounts receivable $ 2,901,672 $ 1,350,705
Less allowance for bad debts (8,364 ) (2,878 )
$ 2,893,308 $ 1,347,827
Current portion $ (2,443,308 ) $ (1,347,827 )
Long-term portion $ 450,000 $ - </t>
  </si>
  <si>
    <t>Property and Equipment, net (Tables)</t>
  </si>
  <si>
    <t>Summary of property and equipment</t>
  </si>
  <si>
    <t xml:space="preserve">March 31, September 30,
2015 2014
(unaudited)
Equipment and computer hardware $ 595,138 $ 46,731
Office furniture 128,160 135,701
Leasehold Improvements 35,000 -
Equipment held under capital lease 66,272 53,112
824,570 1,090,833
Less: accumulated depreciation (499,497 ) (854,127 )
$ 325,073 $ 236,706 </t>
  </si>
  <si>
    <t xml:space="preserve">September 30,
2014 2013
Computer equipment $ 855,289 $ 756,197
Equipment 46,731 46,731
Office furniture 135,701 127,669
Equipment held under capital lease 53,112 53,112
1,090,833 983,709
Less: accumulated depreciation (854,127 ) (744,894 )
$ 236,706 $ 238,815 </t>
  </si>
  <si>
    <t>Capitalized Software Development Costs, net (Tables)</t>
  </si>
  <si>
    <t>Summary of capitalized software development costs</t>
  </si>
  <si>
    <t xml:space="preserve">March 31, September 30,
2015 2014
(unaudited)
Beginning balance $ 639,416 $ 343,575
Additions 623,102 712,450
Amortization (273,255 ) (416,609 )
Ending balance $ 989,263 $ 639,416 </t>
  </si>
  <si>
    <t xml:space="preserve"> September 30, 2014 2013 Beginning balance $ 343,575 $ 383,227 Additions 712,450 399,682 Amortization (416,609 ) (439,334 ) Charge offs - - Ending balance $ 639,416 $ 343,575 </t>
  </si>
  <si>
    <t>Amortization expense for the estimated lives</t>
  </si>
  <si>
    <t>Year Ending March 31,
2016 $ 463,533
2017 323,034
2018 202,696
$ 989,263</t>
  </si>
  <si>
    <t xml:space="preserve"> Year Ending September 30, 2015 $ 314,326 2016 260,816 2017 64,274 $ 639,416 </t>
  </si>
  <si>
    <t>Intangible Assets (Tables)</t>
  </si>
  <si>
    <t>Summary of capitalized patent costs</t>
  </si>
  <si>
    <t xml:space="preserve">March 31, September 30,
2015 2014
(unaudited)
Patent costs $ 1,154,980 $ 1,135,964
Amortization (770,809 ) (688,537 )
$ 384,171 $ 447,427 </t>
  </si>
  <si>
    <t xml:space="preserve"> September 30, 2014 2013 Patent costs $ 1,135,964 $ 939,535 Amortization (688,537 ) (471,698 ) $ 447,427 $ 467,837 </t>
  </si>
  <si>
    <t>Summary of amortization expense over the estimated remaining lives of the patents</t>
  </si>
  <si>
    <t xml:space="preserve">Year Ending March 31,
2016 $ 164,997
2017 148,790
2018 24,124
2019 15,336
2020 12,962
Remainder 17.962
$ 384,171 </t>
  </si>
  <si>
    <t xml:space="preserve"> Year Ending September 30, 2015 $ 162,281 2016 158,847 2017 80,861 2018 16,254 2019 10,401 Thereafter 18,783 $ 447,427 </t>
  </si>
  <si>
    <t>Accrued Expenses (Tables)</t>
  </si>
  <si>
    <t>Summary of accrued expenses</t>
  </si>
  <si>
    <t xml:space="preserve">March 31, September 30,
2015 2014
(unaudited)
Accrued applications costs $ 141,453 $ 171,732
Accrued payroll and related expenses - unrelated parties 173,777 125,910
Accrued professional fees 143,837 202,680
Other accrued expenses 800 800
$ 459,867 $ 501,122 </t>
  </si>
  <si>
    <t xml:space="preserve"> September 30, 2014 2013 Accrued applications costs $ 171,732 $ 95,559 Accrued payroll and related expenses - unrelated parties 125,910 107,514 Accrued professional fees 202,680 6,250 Other accrued expenses 170,496 0 $ 670,818 $ 209,323 </t>
  </si>
  <si>
    <t>Capital Leases (Tables)</t>
  </si>
  <si>
    <t>Schedule of minimum future lease payments under the capital lease</t>
  </si>
  <si>
    <t xml:space="preserve">Year Ending March 31,
2016 $ 20,888
2017 8,065
2018 3,790
2019 1,895
Total minimum lease payments 34,638
Less amount representing interest (1,900 )
Present value of net minimum lease payments $ 32,738 </t>
  </si>
  <si>
    <t xml:space="preserve"> Year Ending September 30, 2015 $ 17,098 2016 12,823 Total minimum lease payments $ 29,921 Less amount representing interest (542 ) Present value of net minimum lease payments $ 29,379 </t>
  </si>
  <si>
    <t>Income Taxes (Tables)</t>
  </si>
  <si>
    <t>Schedule of effective income tax rate</t>
  </si>
  <si>
    <t xml:space="preserve"> September 30, 2014 2013 U.S statutory rate 34 % 34 % Less valuation allowance (34 )% (34 )% Effective tax rate 0 % 0 %</t>
  </si>
  <si>
    <t>Summary of significant components of deferred tax assets and liabilities</t>
  </si>
  <si>
    <t xml:space="preserve"> September 30, Deferred tax assets 2014 2013 Stock based compensation $ 2,005,914 $ 1,507,017 Net operating losses 13,086,916 16,243,572 Allowance for doubtful accounts 2,844 - Intangible assets 123,702 491,025 Accrued expenses 176,576 - 15,395,952 18,241,614 Deferred tax liability Property and equipment (28,739 ) (18,029 ) Amortization - intangible assets - - Net deferred tax assets 15,367,213 18,223,585 Less valuation allowance (15,367,213 ) (18,223,585 ) Deferred tax asset - net valuation allowance $ - $ - </t>
  </si>
  <si>
    <t>Convertible Debentures (Tables)</t>
  </si>
  <si>
    <t>Schedule of convertible notes</t>
  </si>
  <si>
    <t>March 31, September 30, 2014
(unaudited)
Notes Payable:
Convertible term note (a) $ - $ 1,700,000
Convertible term note (b) - 275,000
Convertible term note (c) - 1,030,000
Convertible term note (d) - 255,000
Convertible term note (e) - 448,000
Principal balance - 3,708,000
Accrued Interest - 582,899
- 4,290,899
Less: discount on debt - -
- 4,290,899
Less: current portion - (4,290,899 )
Long-term debt $ - $ -
a) In November and December 2011, the Company entered into convertible term notes bearing interest at 10% per annum with a maturity date of August 31, 2014 and issued warrants to purchase 3,600,000 shares of the Company’s common stock at $0.25 per share that expire on September 7, 2015. The notes provided for conversion of the outstanding principal and the first year’s accrued interest, in the amount of $170,000, into shares of common stock at a conversion price of $0.50 per share at the option of the holders. In October 2014, the Company repaid the notes in full with a cash payment.
b) 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 on September 17, 2015. The notes provided for conversion of the outstanding principal into shares of common stock at a conversion price of $0.50 per share at the option of the holders. In October 2014, the Company repaid the notes in full with a cash payment.
c) On September 27, 2012, the Company entered into convertible term notes bearing interest at 10% per annum, payable semi-annually, with principal having a maturity date of September 27, 2014 and issued warrants to purchase 2,060,000 shares of the Company’s common stock at $0.25 per share that expires on September 27, 2015. The notes provided for conversion of the outstanding principal into shares of common stock at a conversion price of $0.50 per share at the option of the. In October 2014, the Company repaid the notes in full with a cash payment.
d)
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 on September 28, 2015. The notes provided for conversion of the outstanding principal into shares of common stock at a conversion price of $0.50 per share at the option of the holders. In October 2014, the Company repaid the notes in full with a cash payment.
e) On October 5, 2012, the Company entered into convertible term notes bearing interest at 10% per annum, payable semi-annually, with principal having a maturity date of October 5, 2014 and issued warrants to purchase 896,000 shares of the Company’s common stock at $0.25 per share that expire on October 5, 2015. The notes provided for conversion of the outstanding principal into shares of common stock at a conversion price of $0.50 per share at the option of the holders. In October 2014, the Company repaid the notes in full with a cash payment.</t>
  </si>
  <si>
    <t xml:space="preserve"> September 30, September 30, Notes Payable: Convertible term note (a) $ 1,700,000 $ 1,700,000 Convertible term note (b) 275,000 275,000 Convertible term note (c) 1,030,000 1,030,000 Convertible term note (d) 255,000 255,000 Convertible term note (e) 448,000 498,000 Principal balance 3,708,000 3,758,000 Accrued Interest 582,899 337,498 4,290,899 4,095,498 Less: discount on debt (- ) (376,627 ) 4,290,899 3,718,871 Less: current portion (4,290,899 ) (3,278,278 ) Long term debt $ - $ 440,593 a) In November and December 2011, the Company entered into convertible term notes bearing interest at 10% per annum with a maturity date of August 31, 2014 and issued warrants to purchase 3,600,000 shares of the Company’s common stock at $0.25 per share that expires on September 7, 2015. At any time at the option of the six note holders (one of which is a former Director of the Company), principal and the first year’s accrued interest, in the amount of $170,000, may be paid in common stock at a conversion price of $0.50 per share. b) 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s on September 17, 2015. At any time at the option of the note holders, principal may be paid in common stock at a conversion price of $0.50 per share. c) On September 27, 2012, the Company entered into convertible term notes bearing interest at 10% per annum, payable semi-annually, with principal having a maturity date of September 27, 2014 and issued warrants to purchase 2,060,000 shares of the Company’s common stock at $0.25 per share that expires on September 27, 2015. At any time at the option of the note holders, principal may be paid in common stock at a conversion price of $0.50 per share. d) 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s on September 28, 2015. At any time at the option of the note holders, principal may be paid in common stock at a conversion price of $0.50 per share. e) On October 5, 2012, the Company entered into convertible term notes bearing interest at 10% per annum, payable semi-annually, with principal having a maturity date of October 5, 2014 and issued warrants to purchase 896,000 shares of the Company’s common stock at $0.25 per share that expires on October 5, 2015. At any time at the option of the note holders, principal may be paid in common stock at a conversion price of $0.50 per share.</t>
  </si>
  <si>
    <t>Note Payable (Tables)</t>
  </si>
  <si>
    <t>Schedule of note payable</t>
  </si>
  <si>
    <t xml:space="preserve">March 31, September 30, 2014
(unaudited)
Notes Payable:
Principal outstanding $ 10,000,000 $ -
Accrued Interest 99,857 -
Accrued Termination Fee 57,119 -
10,156,976 -
Less: discount on note payable (1,380,724 ) -
8,776,252 -
Less: current portion (2,000,004 ) -
Long-term portion $ 6,776,248 $ - </t>
  </si>
  <si>
    <t>Fair Value (Tables)</t>
  </si>
  <si>
    <t>Summary of financial assets and liabilities recorded at fair value on a recurring basis</t>
  </si>
  <si>
    <t xml:space="preserve"> Fair Value Measurements Level 1 Level 2 Level 3 Total Fair Value Assets: Accounts receivable, net $ - $ 2,893,308 - $ 2,893,308 Liabilities: Convertible debentures $ - $ 4,290,899 - $ 4,290,899 Obligation under capital lease $ - $ 29,379 - $ 29,379 September 30, 2013: Fair Value Measurements Level 1 Level 2 Level 3 Total Fair Value Assets: Accounts receivable, net $ - $ 1,347,827 - $ 1,347,827 Liabilities: Convertible debentures $ - $ 3,718,871 - $ 3,718,871 Obligation under capital lease $ - $ 45,709 - $ 45,709 </t>
  </si>
  <si>
    <t>Stockholders' Equity (Tables)</t>
  </si>
  <si>
    <t>Summary of outstanding stock warrants and options</t>
  </si>
  <si>
    <t xml:space="preserve">Weighted Average
Number of Shares Exercise Price
Outstanding – September 30, 2013 49,704,952 $ .48
Granted 2,150,000 $ .58
Exercised (6,790,952 ) $ (.36 )
Cancelled (5,225,000 ) $ (.55 )
Outstanding – September 30, 2014 39,839,000 $ .47
Granted 1,215,000 $ .27
Exercised (200,000 ) $ (.25 )
Cancelled (7,450,000 ) $ (.36 )
Outstanding - December 31, 2014 33,404.000 $ .49 </t>
  </si>
  <si>
    <t xml:space="preserve"> Number of Shares Weighted Average Exercise Price Outstanding – September 30, 2012 55,326,595 $ .75 Granted 25,520,414 $ .43 Exercised (3,235,048 ) $ (.41 ) Cancelled (27,907,009 ) $ (.93 ) Outstanding – September 30, 2013 49,704,952 $ .48 Granted 2,150,000 $ .58 Exercised (6,790,952 ) $ (.36 ) Cancelled (5,225,000 ) $ (.55 ) Outstanding – September 30, 2014 39,839,000 $ .47 </t>
  </si>
  <si>
    <t>Commitments and Contingency (Tables)</t>
  </si>
  <si>
    <t>Schedule of minimum future rental payments under non-cancellable operating leases</t>
  </si>
  <si>
    <t xml:space="preserve">2016 $ 326,903
2017 316,604
2018 263,295
2019 171,072
2020 -
$ 1,077,874 </t>
  </si>
  <si>
    <t xml:space="preserve">2015 $ 192,983
2016 163,064
2017 31,215
2018 -
2019 -
$ 387,262 </t>
  </si>
  <si>
    <t>Double Vision Acquisition (Tables)</t>
  </si>
  <si>
    <t>Summary of assets acquired and liabilities assumed on the acquisition</t>
  </si>
  <si>
    <t xml:space="preserve">Cash and cash equivalents $ 10,102
Accounts receivable 43,574
Note receivable 10,000
Machinery and equipment 21,764
Software development costs 260,524
Security deposit 6,150
Goodwill 3,482,884
Accounts payable (154,998 )
Total purchase price $ 3,680,000 </t>
  </si>
  <si>
    <t>Summary of the fair value of identifiable intangible assets acquired</t>
  </si>
  <si>
    <t xml:space="preserve">Software development costs $ 260,524
Total intangible assets acquired, excluding goodwill $ 260,524 </t>
  </si>
  <si>
    <t>Summary of pro forma information</t>
  </si>
  <si>
    <t xml:space="preserve">Net revenue $ 10,681,740
Net loss (4,046,089 )
Net loss per share (0.03 )
Net loss per share-diluted (0.03 ) </t>
  </si>
  <si>
    <t>Summary of Significant Accounting Policies (Details)</t>
  </si>
  <si>
    <t>Software Development [Member] | Minimum [Member]</t>
  </si>
  <si>
    <t>Property, Plant and Equipment [Line Items]</t>
  </si>
  <si>
    <t>Estimated useful life</t>
  </si>
  <si>
    <t>2 years</t>
  </si>
  <si>
    <t>Software Development [Member] | Maximum [Member]</t>
  </si>
  <si>
    <t>3 years</t>
  </si>
  <si>
    <t>Equipment [Member]</t>
  </si>
  <si>
    <t>5 years</t>
  </si>
  <si>
    <t>Equipment [Member] | Minimum [Member]</t>
  </si>
  <si>
    <t>Equipment [Member] | Maximum [Member]</t>
  </si>
  <si>
    <t>Computer hardware [Member]</t>
  </si>
  <si>
    <t>Office furniture [Member]</t>
  </si>
  <si>
    <t>7 years</t>
  </si>
  <si>
    <t>Office furniture [Member] | Minimum [Member]</t>
  </si>
  <si>
    <t>Office furniture [Member] | Maximum [Member]</t>
  </si>
  <si>
    <t>Leasehold improvements [Member]</t>
  </si>
  <si>
    <t>Summary of Significant Accounting Policies (Details Textual)</t>
  </si>
  <si>
    <t>Mar. 31, 2015Customershares</t>
  </si>
  <si>
    <t>Mar. 31, 2014Customershares</t>
  </si>
  <si>
    <t>Sep. 30, 2014Customershares</t>
  </si>
  <si>
    <t>Sep. 30, 2013Customershares</t>
  </si>
  <si>
    <t>Summary of Significant Accounting Policies (Textual)</t>
  </si>
  <si>
    <t>Computation of potentially dilutive securities</t>
  </si>
  <si>
    <t>Companys revenue, percentage</t>
  </si>
  <si>
    <t>57.00%</t>
  </si>
  <si>
    <t>83.00%</t>
  </si>
  <si>
    <t>82.00%</t>
  </si>
  <si>
    <t>99.00%</t>
  </si>
  <si>
    <t>Allowance for accounts receivable percentage</t>
  </si>
  <si>
    <t>51.00%</t>
  </si>
  <si>
    <t>97.00%</t>
  </si>
  <si>
    <t>77.00%</t>
  </si>
  <si>
    <t>Number of customers | Customer</t>
  </si>
  <si>
    <t>Warrant [Member]</t>
  </si>
  <si>
    <t>Option [Member]</t>
  </si>
  <si>
    <t>Debt [Member]</t>
  </si>
  <si>
    <t>Accounts Receivable, net (Details) - USD ($)</t>
  </si>
  <si>
    <t>Schedule of accounts receivable net, current</t>
  </si>
  <si>
    <t>Accounts receivable</t>
  </si>
  <si>
    <t>Less allowance for bad debts</t>
  </si>
  <si>
    <t>Current portion</t>
  </si>
  <si>
    <t>Long-term portion</t>
  </si>
  <si>
    <t>Accounts Receivable, net (Details Textual) - USD ($)</t>
  </si>
  <si>
    <t>Nov. 30, 2013</t>
  </si>
  <si>
    <t>Accounts Receivable of Payment Terms</t>
  </si>
  <si>
    <t>Accounts Receivable of Payment Terms ,Total</t>
  </si>
  <si>
    <t>November 2014 [Member]</t>
  </si>
  <si>
    <t>November 2015 [Member]</t>
  </si>
  <si>
    <t>November 2016 [Member]</t>
  </si>
  <si>
    <t>Other Receivables (Details) - USD ($)</t>
  </si>
  <si>
    <t>1 Months Ended</t>
  </si>
  <si>
    <t>Jan. 20, 2015</t>
  </si>
  <si>
    <t>Escrow deposit</t>
  </si>
  <si>
    <t>Reimbursement Revenue</t>
  </si>
  <si>
    <t>Hipcricket Inc [Member]</t>
  </si>
  <si>
    <t>Assets acquire for cash</t>
  </si>
  <si>
    <t>Bankruptcy court third party acquire</t>
  </si>
  <si>
    <t>Financing cost</t>
  </si>
  <si>
    <t>Accrued interest</t>
  </si>
  <si>
    <t>13.00%</t>
  </si>
  <si>
    <t>Property and Equipment, net (Details) - USD ($)</t>
  </si>
  <si>
    <t>Equipment and computer hardware</t>
  </si>
  <si>
    <t>Office furniture</t>
  </si>
  <si>
    <t>Equipment</t>
  </si>
  <si>
    <t>Leasehold Improvements</t>
  </si>
  <si>
    <t>Equipment held under capital Lease</t>
  </si>
  <si>
    <t>Property, plant and equipment other, gross</t>
  </si>
  <si>
    <t>Less: accumulated depreciation</t>
  </si>
  <si>
    <t>Property and Equipment, net (Details Textual) - USD ($)</t>
  </si>
  <si>
    <t>Prepaid Consulting (Details) - USD ($)</t>
  </si>
  <si>
    <t>Dec. 31, 2012</t>
  </si>
  <si>
    <t>Prepaid Consulting [Line Items]</t>
  </si>
  <si>
    <t>Exercise price, Per share</t>
  </si>
  <si>
    <t>Compensation recognized as contributed capital</t>
  </si>
  <si>
    <t>Former Chairman Options [Member]</t>
  </si>
  <si>
    <t>Shares issued for prepaid consulting fees (in shares)</t>
  </si>
  <si>
    <t>Stock option expiration period</t>
  </si>
  <si>
    <t>Fair value assumptions, Method used</t>
  </si>
  <si>
    <t>Binomial Option model</t>
  </si>
  <si>
    <t>Expected term</t>
  </si>
  <si>
    <t>Exercise price range, Lower range limit</t>
  </si>
  <si>
    <t>Exercise price range, Upper range limit</t>
  </si>
  <si>
    <t>Fair value assumptions, Risk free interest rate, Minimum</t>
  </si>
  <si>
    <t>0.25%</t>
  </si>
  <si>
    <t>Fair value assumptions, Risk free interest rate, Maximum</t>
  </si>
  <si>
    <t>0.30%</t>
  </si>
  <si>
    <t>Fair value assumptions, Expected volatility rate, Minimum</t>
  </si>
  <si>
    <t>89.348%</t>
  </si>
  <si>
    <t>Fair value assumptions, Expected volatility rate, Maximum</t>
  </si>
  <si>
    <t>90.201%</t>
  </si>
  <si>
    <t>Consulting fees</t>
  </si>
  <si>
    <t>Unamortized prepaid consulting expense</t>
  </si>
  <si>
    <t>Former Chairman Options [Member] | Exercise Price One [Member]</t>
  </si>
  <si>
    <t>Former Chairman Options [Member] | Exercise Price Two [Member]</t>
  </si>
  <si>
    <t>Capitalized Software Development Costs, net (Details) - USD ($)</t>
  </si>
  <si>
    <t>Beginning balance</t>
  </si>
  <si>
    <t>Additions</t>
  </si>
  <si>
    <t>Amortization</t>
  </si>
  <si>
    <t>Charge offs</t>
  </si>
  <si>
    <t>Ending balance</t>
  </si>
  <si>
    <t>Capitalized Software Development Costs, net (Details 1) - USD ($)</t>
  </si>
  <si>
    <t>Sep. 30, 2012</t>
  </si>
  <si>
    <t>Capitalized Computer Software, Net</t>
  </si>
  <si>
    <t>Capitalized Software Development Costs [Member]</t>
  </si>
  <si>
    <t>Capitalized Software Development Costs, net (Details Textual) - USD ($)</t>
  </si>
  <si>
    <t>Capitalized Computer Software, Amortization</t>
  </si>
  <si>
    <t>Software and Software Development Costs [Member]</t>
  </si>
  <si>
    <t>Intangible Assets (Details) - USD ($)</t>
  </si>
  <si>
    <t>Patent costs</t>
  </si>
  <si>
    <t>Intangible Assets (Details 1) - USD ($)</t>
  </si>
  <si>
    <t>Finite-Lived Intangible Assets [Line Items]</t>
  </si>
  <si>
    <t>Patents [Member]</t>
  </si>
  <si>
    <t>Remainder</t>
  </si>
  <si>
    <t>Intangible Assets (Details Textual) - USD ($)</t>
  </si>
  <si>
    <t>Jul. 24, 2014</t>
  </si>
  <si>
    <t>Mar. 30, 2012</t>
  </si>
  <si>
    <t>Cash payment for acquisition</t>
  </si>
  <si>
    <t>Shares issued for acquisition</t>
  </si>
  <si>
    <t>Fair value assigned</t>
  </si>
  <si>
    <t>Patents estimated useful life</t>
  </si>
  <si>
    <t>Shares issued in the acquisition of DoubleVision, shares</t>
  </si>
  <si>
    <t>Increase in the value of goodwill</t>
  </si>
  <si>
    <t>Issued number of common stock, value</t>
  </si>
  <si>
    <t>Purchase price consideration, Description</t>
  </si>
  <si>
    <t>As additional purchase price consideration if the Company's media placement revenues for the twelve-month period from August 1, 2014 to July 31, 2015 are at least $3,000,000, subject to certain conditions such as receipt of customer payments and achievement of a gross margin threshold.</t>
  </si>
  <si>
    <t>Payment of the earn-out amount accrued</t>
  </si>
  <si>
    <t>Amount received under term agreement</t>
  </si>
  <si>
    <t>Double Vision Networks Inc [Member]</t>
  </si>
  <si>
    <t>Accrued Expenses (Details) - USD ($)</t>
  </si>
  <si>
    <t>Accrued applications costs</t>
  </si>
  <si>
    <t>Accrued payroll and related expenses - unrelated parties</t>
  </si>
  <si>
    <t>Accrued professional fees</t>
  </si>
  <si>
    <t>Other accrued expenses</t>
  </si>
  <si>
    <t>Accrued expenses, Total</t>
  </si>
  <si>
    <t>Purchase Price Payable (Details) - USD ($)</t>
  </si>
  <si>
    <t>Purchase price consideration</t>
  </si>
  <si>
    <t>Capital Leases (Details) - USD ($)</t>
  </si>
  <si>
    <t>Total minimum lease payments</t>
  </si>
  <si>
    <t>Less amount representing interest</t>
  </si>
  <si>
    <t>Present value of net minimum lease payments</t>
  </si>
  <si>
    <t>Capital Leases (Details Textual) - USD ($)</t>
  </si>
  <si>
    <t>Lease expiration date</t>
  </si>
  <si>
    <t>Sep. 30,
		2016</t>
  </si>
  <si>
    <t>Equipment cost</t>
  </si>
  <si>
    <t>Minimum future lease payments, Term</t>
  </si>
  <si>
    <t>4 years</t>
  </si>
  <si>
    <t>Purchase option on capital lease</t>
  </si>
  <si>
    <t>Interest charged in capital lease</t>
  </si>
  <si>
    <t>Depreciation</t>
  </si>
  <si>
    <t>Office Equipment [Member]</t>
  </si>
  <si>
    <t>Office Equipment [Member] | Minimum [Member]</t>
  </si>
  <si>
    <t>Interest rate charged on capital leases</t>
  </si>
  <si>
    <t>2.25%</t>
  </si>
  <si>
    <t>Office Equipment [Member] | Maximum [Member]</t>
  </si>
  <si>
    <t>Sep. 30,
		2018</t>
  </si>
  <si>
    <t>7.428%</t>
  </si>
  <si>
    <t>Income Taxes (Details)</t>
  </si>
  <si>
    <t>U.S statutory rate</t>
  </si>
  <si>
    <t>34.00%</t>
  </si>
  <si>
    <t>Less valuation allowance</t>
  </si>
  <si>
    <t>(34.00%)</t>
  </si>
  <si>
    <t>Effective tax rate</t>
  </si>
  <si>
    <t>0.00%</t>
  </si>
  <si>
    <t>Income Taxes (Details 1) - USD ($)</t>
  </si>
  <si>
    <t>Deferred tax assets</t>
  </si>
  <si>
    <t>Stock based compensation</t>
  </si>
  <si>
    <t>Net operating losses</t>
  </si>
  <si>
    <t>Allowance for doubtful accounts</t>
  </si>
  <si>
    <t>Intangible assets</t>
  </si>
  <si>
    <t>Deferred tax assets, gross</t>
  </si>
  <si>
    <t>Deferred tax liability</t>
  </si>
  <si>
    <t>Property and equipment</t>
  </si>
  <si>
    <t>Amortization - intangible assets</t>
  </si>
  <si>
    <t>Net deferred tax assets</t>
  </si>
  <si>
    <t>Deferred tax asset - net valuation allowance</t>
  </si>
  <si>
    <t>Income Taxes (Details Textual) - USD ($)</t>
  </si>
  <si>
    <t>Net operating loss carryover</t>
  </si>
  <si>
    <t>Operating loss carryover, expiration date</t>
  </si>
  <si>
    <t>Sep. 30,
		2034</t>
  </si>
  <si>
    <t>Dec. 31,
		2034</t>
  </si>
  <si>
    <t>Net change in the valuation allowance</t>
  </si>
  <si>
    <t>Convertible Debentures (Details) - USD ($)</t>
  </si>
  <si>
    <t>Principal balance</t>
  </si>
  <si>
    <t>Accrued Interest</t>
  </si>
  <si>
    <t>Less: discount on debt</t>
  </si>
  <si>
    <t>Convertible notes</t>
  </si>
  <si>
    <t>Less: current portion</t>
  </si>
  <si>
    <t>Long term debt</t>
  </si>
  <si>
    <t>Convertible term note (a) [Member]</t>
  </si>
  <si>
    <t>[1]</t>
  </si>
  <si>
    <t>[2]</t>
  </si>
  <si>
    <t>Convertible term note (b) [Member]</t>
  </si>
  <si>
    <t>[3]</t>
  </si>
  <si>
    <t>[4]</t>
  </si>
  <si>
    <t>Convertible term note (c) [Member]</t>
  </si>
  <si>
    <t>[5]</t>
  </si>
  <si>
    <t>[6]</t>
  </si>
  <si>
    <t>Convertible term note (d) [Member]</t>
  </si>
  <si>
    <t>[7]</t>
  </si>
  <si>
    <t>[8]</t>
  </si>
  <si>
    <t>Convertible term note (e) [Member]</t>
  </si>
  <si>
    <t>[9]</t>
  </si>
  <si>
    <t>[10]</t>
  </si>
  <si>
    <t>In November and December 2011, the Company entered into convertible term notes bearing interest at 10% per annum with a maturity date of August 31, 2014 and issued warrants to purchase 3,600,000 shares of the Company's common stock at $0.25 per share that expire on September 7, 2015. The notes provided for conversion of the outstanding principal and the first year's accrued interest, in the amount of $170,000, into shares of common stock at a conversion price of $0.50 per share at the option of the holders. In October 2014, the Company repaid the notes in full with a cash payment.</t>
  </si>
  <si>
    <t>In November and December 2011, the Company entered into convertible term notes bearing interest at 10% per annum with a maturity date of August 31, 2014 and issued warrants to purchase 3,600,000 shares of the Company's common stock at $0.25 per share that expires on September 7, 2015. At any time at the option of the six note holders (one of which is a former Director of the Company), principal and the first year's accrued interest, in the amount of $170,000, may be paid in common stock at a conversion price of $0.50 per share.</t>
  </si>
  <si>
    <t>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 on September 17, 2015. The notes provided for conversion of the outstanding principal into shares of common stock at a conversion price of $0.50 per share at the option of the holders. In October 2014, the Company repaid the notes in full with a cash payment.</t>
  </si>
  <si>
    <t>On September 7, 2012, the Company entered into convertible term notes bearing interest at 10% per annum, payable semi-annually, with principal having a maturity date of September 7, 2014 and issued warrants to purchase 550,000 shares of the Company's common stock at $0.25 per share that expires on September 17, 2015. At any time at the option of the note holders, principal may be paid in common stock at a conversion price of $0.50 per share.</t>
  </si>
  <si>
    <t>On September 27, 2012, the Company entered into convertible term notes bearing interest at 10% per annum, payable semi-annually, with principal having a maturity date of September 27, 2014 and issued warrants to purchase 2,060,000 shares of the Company's common stock at $0.25 per share that expires on September 27, 2015. The notes provided for conversion of the outstanding principal into shares of common stock at a conversion price of $0.50 per share at the option of the. In October 2014, the Company repaid the notes in full with a cash payment.</t>
  </si>
  <si>
    <t>On September 27, 2012, the Company entered into convertible term notes bearing interest at 10% per annum, payable semi-annually, with principal having a maturity date of September 27, 2014 and issued warrants to purchase 2,060,000 shares of the Company's common stock at $0.25 per share that expires on September 27, 2015. At any time at the option of the note holders, principal may be paid in common stock at a conversion price of $0.50 per share.</t>
  </si>
  <si>
    <t>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 on September 28, 2015. The notes provided for conversion of the outstanding principal into shares of common stock at a conversion price of $0.50 per share at the option of the holders. In October 2014, the Company repaid the notes in full with a cash payment.</t>
  </si>
  <si>
    <t>On September 28, 2012, the Company entered into convertible term notes bearing interest at 10% per annum, payable semi-annually, with principal having a maturity date of September 28, 2014 and issued warrants to purchase 510,000 shares of the Company's common stock at $0.25 per share that expires on September 28, 2015. At any time at the option of the note holders, principal may be paid in common stock at a conversion price of $0.50 per share.</t>
  </si>
  <si>
    <t>On October 5, 2012, the Company entered into convertible term notes bearing interest at 10% per annum, payable semi-annually, with principal having a maturity date of October 5, 2014 and issued warrants to purchase 896,000 shares of the Company's common stock at $0.25 per share that expire on October 5, 2015. The notes provided for conversion of the outstanding principal into shares of common stock at a conversion price of $0.50 per share at the option of the holders. In October 2014, the Company repaid the notes in full with a cash payment.</t>
  </si>
  <si>
    <t>On October 5, 2012, the Company entered into convertible term notes bearing interest at 10% per annum, payable semi-annually, with principal having a maturity date of October 5, 2014 and issued warrants to purchase 896,000 shares of the Company's common stock at $0.25 per share that expires on October 5, 2015. At any time at the option of the note holders, principal may be paid in common stock at a conversion price of $0.50 per share.</t>
  </si>
  <si>
    <t>Convertible Debentures (Details Textual)</t>
  </si>
  <si>
    <t>Oct. 05, 2012$ / sharesshares</t>
  </si>
  <si>
    <t>Sep. 28, 2012$ / sharesshares</t>
  </si>
  <si>
    <t>Sep. 27, 2012$ / sharesshares</t>
  </si>
  <si>
    <t>Sep. 07, 2012$ / sharesshares</t>
  </si>
  <si>
    <t>Dec. 31, 2012USD ($)$ / sharesshares</t>
  </si>
  <si>
    <t>Nov. 30, 2011USD ($)$ / sharesshares</t>
  </si>
  <si>
    <t>Dec. 31, 2011USD ($)Investor$ / sharesshares</t>
  </si>
  <si>
    <t>Mar. 31, 2015USD ($)$ / shares</t>
  </si>
  <si>
    <t>Mar. 31, 2014USD ($)</t>
  </si>
  <si>
    <t>Sep. 30, 2014USD ($)$ / sharesshares</t>
  </si>
  <si>
    <t>Sep. 30, 2013USD ($)shares</t>
  </si>
  <si>
    <t>Debt Instrument [Line Items]</t>
  </si>
  <si>
    <t>Convertible notes face value</t>
  </si>
  <si>
    <t>Convertible debt interest expense</t>
  </si>
  <si>
    <t>Converted debt and accrued interest value</t>
  </si>
  <si>
    <t>Convertible equity expense</t>
  </si>
  <si>
    <t>Debt discount amortization expense</t>
  </si>
  <si>
    <t>Convertible Notes [Member]</t>
  </si>
  <si>
    <t>Convertible debt, shares issued | shares</t>
  </si>
  <si>
    <t>Conversion of common stock, amount</t>
  </si>
  <si>
    <t>Shares issued for warrants exercised | shares</t>
  </si>
  <si>
    <t>Warrant [Member] | Convertible Notes [Member]</t>
  </si>
  <si>
    <t>Purchase of shares of common stock | shares</t>
  </si>
  <si>
    <t>Convertible notes interest rate</t>
  </si>
  <si>
    <t>10.00%</t>
  </si>
  <si>
    <t>Convertible notes maturity date</t>
  </si>
  <si>
    <t>Oct. 5,
		2014</t>
  </si>
  <si>
    <t>Sep. 28,
		2014</t>
  </si>
  <si>
    <t>Sep. 27,
		2014</t>
  </si>
  <si>
    <t>Sep. 7,
		2014</t>
  </si>
  <si>
    <t>Aug. 31,
		2014</t>
  </si>
  <si>
    <t>Debt conversion price per share | $ / shares</t>
  </si>
  <si>
    <t>Convertible debt, maturities</t>
  </si>
  <si>
    <t>Oct. 5,
		2015</t>
  </si>
  <si>
    <t>Sep. 28,
		2015</t>
  </si>
  <si>
    <t>Sep. 27,
		2015</t>
  </si>
  <si>
    <t>Sep. 17,
		2015</t>
  </si>
  <si>
    <t>Sep. 7,
		2015</t>
  </si>
  <si>
    <t>Convertible debt, original debt amount</t>
  </si>
  <si>
    <t>Common stock conversion rate per share | $ / shares</t>
  </si>
  <si>
    <t>Convertible notes fair value</t>
  </si>
  <si>
    <t>Purchase of stock, price per share | $ / shares</t>
  </si>
  <si>
    <t>Beneficial conversion features and loan fee</t>
  </si>
  <si>
    <t>Number of investors | Investor</t>
  </si>
  <si>
    <t>Warrant [Member] | Minimum [Member] | Convertible Notes [Member]</t>
  </si>
  <si>
    <t>Convertible notes risk-free interest rate</t>
  </si>
  <si>
    <t>0.31%</t>
  </si>
  <si>
    <t>Convertible notes, volatility</t>
  </si>
  <si>
    <t>94.17%</t>
  </si>
  <si>
    <t>Trading price per share | $ / shares</t>
  </si>
  <si>
    <t>Beneficial conversion trading price per share | $ / shares</t>
  </si>
  <si>
    <t>Warrant [Member] | Maximum [Member] | Convertible Notes [Member]</t>
  </si>
  <si>
    <t>0.43%</t>
  </si>
  <si>
    <t>103.00%</t>
  </si>
  <si>
    <t>Warrant [Member] | Private Placement [Member] | Convertible Notes [Member]</t>
  </si>
  <si>
    <t>Convertible notes amortization period</t>
  </si>
  <si>
    <t>Warrant [Member] | Private Placement [Member] | Minimum [Member] | Convertible Notes [Member]</t>
  </si>
  <si>
    <t>Warrant [Member] | Private Placement [Member] | Maximum [Member] | Convertible Notes [Member]</t>
  </si>
  <si>
    <t>0.34%</t>
  </si>
  <si>
    <t>95.23%</t>
  </si>
  <si>
    <t>Warrant [Member] | $0.304 per share [Member] | Convertible Notes [Member]</t>
  </si>
  <si>
    <t>Convertible notes offering costs</t>
  </si>
  <si>
    <t>Note Payable (Details) - USD ($)</t>
  </si>
  <si>
    <t>Notes Payable:</t>
  </si>
  <si>
    <t>Principal outstanding</t>
  </si>
  <si>
    <t>Accrued Termination Fee</t>
  </si>
  <si>
    <t>Note Payable Gross</t>
  </si>
  <si>
    <t>Less: discount on note payable</t>
  </si>
  <si>
    <t>Notes Payable</t>
  </si>
  <si>
    <t>Note Payable (Details Textual) - USD ($)</t>
  </si>
  <si>
    <t>Note Payable (Textual)</t>
  </si>
  <si>
    <t>Aggregate principal amount</t>
  </si>
  <si>
    <t>Aggregate amount of shares issued</t>
  </si>
  <si>
    <t>Notes term</t>
  </si>
  <si>
    <t>42 months</t>
  </si>
  <si>
    <t>Amortization of deferred revenue</t>
  </si>
  <si>
    <t>Amortization of discount</t>
  </si>
  <si>
    <t>Accrued termination fee</t>
  </si>
  <si>
    <t>Interest rate</t>
  </si>
  <si>
    <t>5.00%</t>
  </si>
  <si>
    <t>Senior Secured Note [Member]</t>
  </si>
  <si>
    <t>Description of LIBOR rate</t>
  </si>
  <si>
    <t>The Original Principal Amount of the Note bears interest at a rate equal to LIBOR plus 9% per annum. Such interest is payable in cash except that 2% per annum of the interest shall be paid-in-kind, by increasing the principal amount of the Notes by the amount of such interest.</t>
  </si>
  <si>
    <t>Amortization payments</t>
  </si>
  <si>
    <t>Percentage of monetization revenues</t>
  </si>
  <si>
    <t>85.00%</t>
  </si>
  <si>
    <t>Payment term monetization revenues description</t>
  </si>
  <si>
    <t>The Company shall pay the Revenue Participants up to 50% of Monetization Revenues totaling (i) $5,000,000, if paid in full prior to March 31, 2018 and (ii) $7,500,000 thereafter (the "Revenue Stream"). The Company must also pay $350,000 to the Note Purchasers upon repayment of the Notes.</t>
  </si>
  <si>
    <t>Purchasers upon repayment of the notes</t>
  </si>
  <si>
    <t>9.00%</t>
  </si>
  <si>
    <t>Senior Secured Note [Member] | Fortress Credit Co LLC [Member]</t>
  </si>
  <si>
    <t>Stock price per share</t>
  </si>
  <si>
    <t>Notes and a structuring fee to the Investors</t>
  </si>
  <si>
    <t>Percentage of discount</t>
  </si>
  <si>
    <t>Stock Based Compensation (Details) - USD ($)</t>
  </si>
  <si>
    <t>Oct. 18, 2013</t>
  </si>
  <si>
    <t>Nov. 30, 2012</t>
  </si>
  <si>
    <t>Stock Based Compensation (Textual)</t>
  </si>
  <si>
    <t>Recognized stock-based compensation expense</t>
  </si>
  <si>
    <t>Share-based compensation, from amortization of prepaid consulting fees</t>
  </si>
  <si>
    <t>Share based compensation, options granted</t>
  </si>
  <si>
    <t>Share based compensation, number of shares vested</t>
  </si>
  <si>
    <t>Stock based compensation, amortization of prepaid consulting fees</t>
  </si>
  <si>
    <t>Share based compensation, recognized through vesting of common stock options</t>
  </si>
  <si>
    <t>Share based compensation, Number of shares issued to CFO</t>
  </si>
  <si>
    <t>Share-based compensation, recognized on modification of certain options previously granted</t>
  </si>
  <si>
    <t>Stock Option [Member]</t>
  </si>
  <si>
    <t>Related Party Transactions (Details)</t>
  </si>
  <si>
    <t>Dec. 15, 2014USD ($)Employees$ / sharesshares</t>
  </si>
  <si>
    <t>Nov. 10, 2014USD ($)$ / sharesshares</t>
  </si>
  <si>
    <t>Sep. 19, 2014USD ($)</t>
  </si>
  <si>
    <t>Sep. 09, 2014USD ($)$ / sharesshares</t>
  </si>
  <si>
    <t>Jul. 15, 2014USD ($)$ / sharesshares</t>
  </si>
  <si>
    <t>Apr. 21, 2014</t>
  </si>
  <si>
    <t>Dec. 13, 2013USD ($)$ / sharesshares</t>
  </si>
  <si>
    <t>Nov. 12, 2013USD ($)$ / sharesshares</t>
  </si>
  <si>
    <t>Oct. 18, 2013shares</t>
  </si>
  <si>
    <t>Oct. 15, 2013shares</t>
  </si>
  <si>
    <t>Oct. 10, 2013USD ($)$ / sharesshares</t>
  </si>
  <si>
    <t>Aug. 27, 2013$ / sharesshares</t>
  </si>
  <si>
    <t>May. 01, 2013$ / sharesshares</t>
  </si>
  <si>
    <t>Mar. 29, 2013$ / sharesshares</t>
  </si>
  <si>
    <t>Dec. 10, 2012$ / sharesshares</t>
  </si>
  <si>
    <t>Dec. 06, 2012$ / sharesshares</t>
  </si>
  <si>
    <t>Nov. 29, 2012$ / sharesshares</t>
  </si>
  <si>
    <t>Nov. 21, 2014USD ($)$ / sharesshares</t>
  </si>
  <si>
    <t>Oct. 31, 2013USD ($)$ / sharesshares</t>
  </si>
  <si>
    <t>Apr. 16, 2013$ / sharesshares</t>
  </si>
  <si>
    <t>Nov. 30, 2012$ / sharesshares</t>
  </si>
  <si>
    <t>Mar. 31, 2015USD ($)$ / sharesshares</t>
  </si>
  <si>
    <t>Mar. 31, 2014USD ($)$ / sharesshares</t>
  </si>
  <si>
    <t>Sep. 30, 2013USD ($)$ / sharesshares</t>
  </si>
  <si>
    <t>Dec. 31, 2013shares</t>
  </si>
  <si>
    <t>Related Party Transaction [Line Items]</t>
  </si>
  <si>
    <t>Trading price | $ / shares</t>
  </si>
  <si>
    <t>Option vested</t>
  </si>
  <si>
    <t>Severance costs | $</t>
  </si>
  <si>
    <t>Licensing agreement terms</t>
  </si>
  <si>
    <t>In exchange for the License, the Licensee will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t>
  </si>
  <si>
    <t>Deferred revenue | $</t>
  </si>
  <si>
    <t>Amortization of revenue | $</t>
  </si>
  <si>
    <t>Common stock price per share | $ / shares</t>
  </si>
  <si>
    <t>Proceeds from stock option exercised | $</t>
  </si>
  <si>
    <t>Shares issued for consulting services, Value | $</t>
  </si>
  <si>
    <t>Accrued Liabilities | $</t>
  </si>
  <si>
    <t>Payment of debt | $</t>
  </si>
  <si>
    <t>Stock options, exercise price | $ / shares</t>
  </si>
  <si>
    <t>Shares issued for services (in shares)</t>
  </si>
  <si>
    <t>Expiration date</t>
  </si>
  <si>
    <t>Nov. 10,
		2019</t>
  </si>
  <si>
    <t>Oct. 10,
		2016</t>
  </si>
  <si>
    <t>Fair value of the options | $</t>
  </si>
  <si>
    <t>Risk free interest rate</t>
  </si>
  <si>
    <t>1.65%</t>
  </si>
  <si>
    <t>1.77%</t>
  </si>
  <si>
    <t>1.60%</t>
  </si>
  <si>
    <t>1.55%</t>
  </si>
  <si>
    <t>1.47%</t>
  </si>
  <si>
    <t>0.68%</t>
  </si>
  <si>
    <t>Expected volatility rate</t>
  </si>
  <si>
    <t>102.66%</t>
  </si>
  <si>
    <t>105.96%</t>
  </si>
  <si>
    <t>111.02%</t>
  </si>
  <si>
    <t>91.31%</t>
  </si>
  <si>
    <t>91.60%</t>
  </si>
  <si>
    <t>81.67%</t>
  </si>
  <si>
    <t>Stock option, Method used</t>
  </si>
  <si>
    <t>Binomial Option Model</t>
  </si>
  <si>
    <t>Stock option vesting period</t>
  </si>
  <si>
    <t>Common shares issued</t>
  </si>
  <si>
    <t>Stock options exercisable | $ / shares</t>
  </si>
  <si>
    <t>Compensation | $</t>
  </si>
  <si>
    <t>Director [Member] | $0.90 per share [Member]</t>
  </si>
  <si>
    <t>Director [Member] | $0.469 per share [Member]</t>
  </si>
  <si>
    <t>Modified stock option, Granted</t>
  </si>
  <si>
    <t>Modified stock options, Exercise Price | $ / shares</t>
  </si>
  <si>
    <t>Orsini [Member]</t>
  </si>
  <si>
    <t>Attorneys fees | $</t>
  </si>
  <si>
    <t>Another Director [Member]</t>
  </si>
  <si>
    <t>Chief Executive Officer [Member]</t>
  </si>
  <si>
    <t>Chief Executive Officer [Member] | $1.375 per share [Member]</t>
  </si>
  <si>
    <t>Chief Executive Officer [Member] | $0.90 per share [Member]</t>
  </si>
  <si>
    <t>Chief Executive Officer [Member] | $0.469 per share [Member]</t>
  </si>
  <si>
    <t>Chief Executive Officer [Member] | $0.469 per share one [Member]</t>
  </si>
  <si>
    <t>Chief Executive Officer [Member] | $0.90 per share one [Member]</t>
  </si>
  <si>
    <t>Chief Executive Officer [Member] | $0.469 per share two [Member]</t>
  </si>
  <si>
    <t>Nov. 1,
		2018</t>
  </si>
  <si>
    <t>1.31%</t>
  </si>
  <si>
    <t>91.85%</t>
  </si>
  <si>
    <t>Option cancelled</t>
  </si>
  <si>
    <t>Option outstanding</t>
  </si>
  <si>
    <t>Shares issuable in each installment</t>
  </si>
  <si>
    <t>Chief Financial Officer [Member] | $0.90 per share [Member]</t>
  </si>
  <si>
    <t>Chief Financial Officer [Member] | $0.469 per share [Member]</t>
  </si>
  <si>
    <t>Employee [Member]</t>
  </si>
  <si>
    <t>Dec. 15,
		2019</t>
  </si>
  <si>
    <t>Nov. 21,
		2019</t>
  </si>
  <si>
    <t>1.64%</t>
  </si>
  <si>
    <t>100.54%</t>
  </si>
  <si>
    <t>100.62%</t>
  </si>
  <si>
    <t>Number of employees | Employees</t>
  </si>
  <si>
    <t>Employee One [Member]</t>
  </si>
  <si>
    <t>0.26%</t>
  </si>
  <si>
    <t>Chief Executive Officer and Chief Financial Officer [Member]</t>
  </si>
  <si>
    <t>Related party transaction, Description</t>
  </si>
  <si>
    <t>The target bonus for the Chief Executive Officer is 50% of his base salary and for the Chief Financial Officer, the target bonus is 40% of his base salary. Eighty percent of the cash bonus is based upon the target net revenues and gross margins of the Company with 20% of the cash bonus based upon individual key performance indicators. Fifty percent of the target cash bonus will be paid if threshold performance of 80% of the Target Performance is achieved, 100% of the target cash bonus will be paid if the Target Performance is reached, with 150% of the cash bonus paid if 120% of the Target Performance is achieved.</t>
  </si>
  <si>
    <t>Executive Chairman [Member]</t>
  </si>
  <si>
    <t>2009 Employee Consultant Stock Plan [Member]</t>
  </si>
  <si>
    <t>Restricted Forfeited</t>
  </si>
  <si>
    <t>2010 Stock Option Plan [Member]</t>
  </si>
  <si>
    <t>Fair Value (Details) - Recurring [Member] - USD ($)</t>
  </si>
  <si>
    <t>Assets:</t>
  </si>
  <si>
    <t>Liabilities</t>
  </si>
  <si>
    <t>Convertible debentures</t>
  </si>
  <si>
    <t>Obligation under capital lease</t>
  </si>
  <si>
    <t>Level 1 [Member]</t>
  </si>
  <si>
    <t>Level 2 [Member]</t>
  </si>
  <si>
    <t>Level 3 [Member]</t>
  </si>
  <si>
    <t>Stockholders' Equity (Details) - $ / shares</t>
  </si>
  <si>
    <t>Dec. 31, 2014</t>
  </si>
  <si>
    <t>Summary of outstanding stock warrants and option</t>
  </si>
  <si>
    <t>Number of Shares, Outstanding, Beginning Balance</t>
  </si>
  <si>
    <t>Number of Shares, Granted</t>
  </si>
  <si>
    <t>Number of Shares, Exercised</t>
  </si>
  <si>
    <t>Number of Shares, Cancell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tockholders' Equity (Details Textual) - USD ($)</t>
  </si>
  <si>
    <t>Dec. 15, 2014</t>
  </si>
  <si>
    <t>Nov. 10, 2014</t>
  </si>
  <si>
    <t>Sep. 09, 2014</t>
  </si>
  <si>
    <t>Jul. 15, 2014</t>
  </si>
  <si>
    <t>Dec. 13, 2013</t>
  </si>
  <si>
    <t>Nov. 12, 2013</t>
  </si>
  <si>
    <t>Oct. 15, 2013</t>
  </si>
  <si>
    <t>Oct. 10, 2013</t>
  </si>
  <si>
    <t>Aug. 27, 2013</t>
  </si>
  <si>
    <t>May. 01, 2013</t>
  </si>
  <si>
    <t>Mar. 29, 2013</t>
  </si>
  <si>
    <t>Dec. 10, 2012</t>
  </si>
  <si>
    <t>Nov. 29, 2012</t>
  </si>
  <si>
    <t>Nov. 21, 2014</t>
  </si>
  <si>
    <t>Oct. 31, 2013</t>
  </si>
  <si>
    <t>Apr. 16, 2013</t>
  </si>
  <si>
    <t>Dec. 31, 2013</t>
  </si>
  <si>
    <t>Stockholders' Equity (Textual)</t>
  </si>
  <si>
    <t>Stock repurchase program, number of shares authorized to be repurchased</t>
  </si>
  <si>
    <t>Number of shares outstanding</t>
  </si>
  <si>
    <t>Additional paid in capital</t>
  </si>
  <si>
    <t>Conversion of common stock, shares</t>
  </si>
  <si>
    <t>Common stock issued for conversion</t>
  </si>
  <si>
    <t>Proceeds from stock option exercised</t>
  </si>
  <si>
    <t>Stock compensation, shares</t>
  </si>
  <si>
    <t>Number of shares vested</t>
  </si>
  <si>
    <t>Stock-based compensation vesting option</t>
  </si>
  <si>
    <t>Amortization of consulting fees</t>
  </si>
  <si>
    <t>Gross proceeds from common stock issued</t>
  </si>
  <si>
    <t>Shares issued for consulting services, Value</t>
  </si>
  <si>
    <t>Number of warrants expired</t>
  </si>
  <si>
    <t>Stock option and warrant outstanding</t>
  </si>
  <si>
    <t>Trading price</t>
  </si>
  <si>
    <t>Common stock voting right description</t>
  </si>
  <si>
    <t>The holders of the Company's common stock are entitled to one vote per share of common stock held.</t>
  </si>
  <si>
    <t>Shares issued for warrants exercised</t>
  </si>
  <si>
    <t>Common stock option exercised for conversion</t>
  </si>
  <si>
    <t>Number of warrants exercised</t>
  </si>
  <si>
    <t>Warrants exercise price</t>
  </si>
  <si>
    <t>Warrant purchase</t>
  </si>
  <si>
    <t>Number of warrants exercised one</t>
  </si>
  <si>
    <t>Warrants exercise price one</t>
  </si>
  <si>
    <t>Number of warrants exercised two</t>
  </si>
  <si>
    <t>Warrants exercise price two</t>
  </si>
  <si>
    <t>Warrant [Member] | Exercise Price One [Member]</t>
  </si>
  <si>
    <t>Warrant [Member] | Exercise Price Two [Member]</t>
  </si>
  <si>
    <t>Common stock repurchased, shares</t>
  </si>
  <si>
    <t>Common stock repurchased, value</t>
  </si>
  <si>
    <t>Reduced common stock</t>
  </si>
  <si>
    <t>Convertible debt, shares issued</t>
  </si>
  <si>
    <t>Common stock option</t>
  </si>
  <si>
    <t>Common stock option, share</t>
  </si>
  <si>
    <t>Stock options, exercise price</t>
  </si>
  <si>
    <t>Debt conversion stock, amount</t>
  </si>
  <si>
    <t>Consultant [Member]</t>
  </si>
  <si>
    <t>Consultant [Member] | Common Stock [Member]</t>
  </si>
  <si>
    <t>Fair value assumptions, exercise price</t>
  </si>
  <si>
    <t>Vesting description</t>
  </si>
  <si>
    <t>The stock options vest annually in equal installments of 250,000 over a three year period commencing on November 1, 2014.</t>
  </si>
  <si>
    <t>Common stock options vesting</t>
  </si>
  <si>
    <t>Unvested options cancelled</t>
  </si>
  <si>
    <t>Doublevision Networks Inc. [Member] | Common Stock [Member]</t>
  </si>
  <si>
    <t>Commitments and Contingency (Details) - USD ($)</t>
  </si>
  <si>
    <t>Commitments and Contingency (Details Textual) - USD ($)</t>
  </si>
  <si>
    <t>Dec. 16, 2013</t>
  </si>
  <si>
    <t>Leases (Textual)</t>
  </si>
  <si>
    <t>Rent expense</t>
  </si>
  <si>
    <t>Stock-based compensation ,vesting option</t>
  </si>
  <si>
    <t>Litigation settlement amount</t>
  </si>
  <si>
    <t>James Orsini [Member]</t>
  </si>
  <si>
    <t>Kurt Streams [Member]</t>
  </si>
  <si>
    <t>Lease term</t>
  </si>
  <si>
    <t>180 days</t>
  </si>
  <si>
    <t>Annual Salary</t>
  </si>
  <si>
    <t>Options granted to purchase shares</t>
  </si>
  <si>
    <t>Options granted exercise price</t>
  </si>
  <si>
    <t>Vesting rights description</t>
  </si>
  <si>
    <t>The stock options shall vest annually in equal installments of 250,000 over a three year period commencing on November 1, 2014</t>
  </si>
  <si>
    <t>Strike price</t>
  </si>
  <si>
    <t>Encinitas [Member]</t>
  </si>
  <si>
    <t>Jun. 30,
		2014</t>
  </si>
  <si>
    <t>Rogers [Member]</t>
  </si>
  <si>
    <t>Jersey [Member]</t>
  </si>
  <si>
    <t>Nov. 30,
		2018</t>
  </si>
  <si>
    <t>Jun. 30,
		2016</t>
  </si>
  <si>
    <t>Lease expiration period of stores provided on additional rentals</t>
  </si>
  <si>
    <t>Boise Office [Member]</t>
  </si>
  <si>
    <t>38 months</t>
  </si>
  <si>
    <t>Double Vision Acquisition (Details)</t>
  </si>
  <si>
    <t>Mar. 31, 2015USD ($)</t>
  </si>
  <si>
    <t>Assets acquired and liabilities assumed</t>
  </si>
  <si>
    <t>Note receivable</t>
  </si>
  <si>
    <t>Machinery and equipment</t>
  </si>
  <si>
    <t>Software development costs</t>
  </si>
  <si>
    <t>Security deposit</t>
  </si>
  <si>
    <t>Total purchase price</t>
  </si>
  <si>
    <t>Double Vision Acquisition (Details 1)</t>
  </si>
  <si>
    <t>Intangible assets acquired</t>
  </si>
  <si>
    <t>Total intangible assets acquired, excluding goodwill</t>
  </si>
  <si>
    <t>Double Vision Acquisition (Details 2) - 6 months ended Mar. 31, 2015 - USD ($)</t>
  </si>
  <si>
    <t>Net revenue</t>
  </si>
  <si>
    <t>Net loss per share</t>
  </si>
  <si>
    <t>Net loss per share-diluted</t>
  </si>
  <si>
    <t>Double Vision Acquisition (Details Textual) - USD ($)</t>
  </si>
  <si>
    <t>Jul. 31, 2014</t>
  </si>
  <si>
    <t>Double Vision Acquisition (Textual)</t>
  </si>
  <si>
    <t>Contractual price of acquisition</t>
  </si>
  <si>
    <t>Common stock shares issuance to Double Vision shareholders</t>
  </si>
  <si>
    <t>Payment of debt</t>
  </si>
  <si>
    <t>Additional purchase price payable</t>
  </si>
  <si>
    <t>Common stock, par or stated value per share</t>
  </si>
  <si>
    <t>Media placement revenue</t>
  </si>
  <si>
    <t>Subsequent Events (Details) - Related Party [Domain]</t>
  </si>
  <si>
    <t>Nov. 10, 2014$ / sharesshares</t>
  </si>
  <si>
    <t>Oct. 03, 2014USD ($)$ / sharesshares</t>
  </si>
  <si>
    <t>Sep. 09, 2014$ / shares</t>
  </si>
  <si>
    <t>Jul. 15, 2014$ / shares</t>
  </si>
  <si>
    <t>Dec. 13, 2013$ / shares</t>
  </si>
  <si>
    <t>Nov. 12, 2013$ / shares</t>
  </si>
  <si>
    <t>Oct. 10, 2013$ / shares</t>
  </si>
  <si>
    <t>Nov. 30, 2014USD ($)ft²</t>
  </si>
  <si>
    <t>Nov. 21, 2014$ / sharesshares</t>
  </si>
  <si>
    <t>Oct. 31, 2013$ / shares</t>
  </si>
  <si>
    <t>Mar. 31, 2015USD ($)shares</t>
  </si>
  <si>
    <t>Mar. 31, 2014USD ($)shares</t>
  </si>
  <si>
    <t>Sep. 30, 2014USD ($)shares</t>
  </si>
  <si>
    <t>Subsequent Event (Textual)</t>
  </si>
  <si>
    <t>Aggregate principal amount | $</t>
  </si>
  <si>
    <t>Convertible notes, principal amount | $</t>
  </si>
  <si>
    <t>Number of options expired</t>
  </si>
  <si>
    <t>Rent expense | $</t>
  </si>
  <si>
    <t>Other receivables | $</t>
  </si>
  <si>
    <t>Phil Livingston [Member]</t>
  </si>
  <si>
    <t>Subsequent Event [Member]</t>
  </si>
  <si>
    <t>Area of land | ft²</t>
  </si>
  <si>
    <t>Subsequent event, description</t>
  </si>
  <si>
    <t>The target bonus for the Chief Executive Officer is 50% of his base salary and for the Chief Financial Officer, the target bonus is 40% of this base salary. Eighty percent of the cash bonus shall be based upon the target net revenues and gross margins of the Company with 20% of the cash bonus based upon individual key performance indicators. Fifty percent of the target cash bonus will be paid if threshold performance of 80% of the Target Performance is achieved, 100% of the target cash bonus will be paid if the Target Performance is reached, with 150% of the cash bonus paid if 120% of the Target Performance is achieved.</t>
  </si>
  <si>
    <t>Subsequent Event [Member] | Phil Livingston [Member]</t>
  </si>
  <si>
    <t>Subsequent Event [Member] | Chief Executive Officer [Member]</t>
  </si>
  <si>
    <t>Option to purchase of common stock shares</t>
  </si>
  <si>
    <t>Subsequent Event [Member] | Chief Financial Officer [Member]</t>
  </si>
  <si>
    <t>Subsequent Event [Member] | Subscription Agreement [Member]</t>
  </si>
  <si>
    <t>Stock price per share | $ / shares</t>
  </si>
  <si>
    <t>Debt Instrument stated percentage</t>
  </si>
  <si>
    <t>Amortization payments | $</t>
  </si>
  <si>
    <t>Purchasers upon repayment of the notes | $</t>
  </si>
  <si>
    <t>Percentage of principal amount</t>
  </si>
  <si>
    <t>Notes and a structuring fee to the Investors | $</t>
  </si>
  <si>
    <t>Description of variable rate basis</t>
  </si>
  <si>
    <t>Note shall bear interest at a rate equal to LIBOR plus 9% per annum. Such interest shall be paid in cash except that 2% per annum of the interest shall be paid-in-kind.</t>
  </si>
  <si>
    <t>we shall pay the Revenue Participant up to 50% of Monetization Revenues totaling (i) $5,000,000, if paid in full prior to March 31, 2018 and (ii) $7,500,000 thereaft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6"/>
  </cols>
  <sheetData>
    <row spans="1:2" r="1">
      <c s="1" t="s" r="A1">
        <v>0</v>
      </c>
      <c s="2" t="s" r="B1">
        <v>1</v>
      </c>
    </row>
    <row spans="1:2" r="2">
      <c s="2" t="s" r="B2">
        <v>2</v>
      </c>
    </row>
    <row spans="1:2" r="3">
      <c s="3" t="s" r="A3">
        <v>0</v>
      </c>
    </row>
    <row spans="1:2" r="4">
      <c s="4" t="s" r="A4">
        <v>3</v>
      </c>
      <c s="4" t="s" r="B4">
        <v>4</v>
      </c>
    </row>
    <row spans="1:2" r="5">
      <c s="4" t="s" r="A5">
        <v>5</v>
      </c>
      <c s="5" t="n" r="B5">
        <v>1157817</v>
      </c>
    </row>
    <row spans="1:2" r="6">
      <c s="4" t="s" r="A6">
        <v>6</v>
      </c>
      <c s="4" t="s" r="B6">
        <v>7</v>
      </c>
    </row>
    <row spans="1:2" r="7">
      <c s="4" t="s" r="A7">
        <v>8</v>
      </c>
      <c s="6" t="s" r="B7">
        <v>9</v>
      </c>
    </row>
    <row spans="1:2" r="8">
      <c s="4" t="s" r="A8">
        <v>10</v>
      </c>
      <c s="4" t="s" r="B8">
        <v>11</v>
      </c>
    </row>
    <row spans="1:2" r="9">
      <c s="4" t="s" r="A9">
        <v>12</v>
      </c>
      <c s="4" t="s" r="B9">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t="s" r="A1">
        <v>235</v>
      </c>
      <c s="2" t="s" r="B1">
        <v>1</v>
      </c>
      <c s="2" t="s" r="C1">
        <v>74</v>
      </c>
    </row>
    <row spans="1:3" r="2">
      <c s="2" t="s" r="B2">
        <v>2</v>
      </c>
      <c s="2" t="s" r="C2">
        <v>15</v>
      </c>
    </row>
    <row spans="1:3" r="3">
      <c s="3" t="s" r="A3">
        <v>236</v>
      </c>
    </row>
    <row spans="1:3" r="4">
      <c s="4" t="s" r="A4">
        <v>235</v>
      </c>
      <c s="4" t="s" r="B4">
        <v>237</v>
      </c>
      <c s="4" t="s" r="C4">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s="1" t="s" r="A1">
        <v>242</v>
      </c>
      <c s="2" t="s" r="B1">
        <v>1</v>
      </c>
      <c s="2" t="s" r="C1">
        <v>74</v>
      </c>
    </row>
    <row spans="1:3" r="2">
      <c s="2" t="s" r="B2">
        <v>2</v>
      </c>
      <c s="2" t="s" r="C2">
        <v>15</v>
      </c>
    </row>
    <row spans="1:3" r="3">
      <c s="3" t="s" r="A3">
        <v>243</v>
      </c>
    </row>
    <row spans="1:3" r="4">
      <c s="4" t="s" r="A4">
        <v>242</v>
      </c>
      <c s="4" t="s" r="B4">
        <v>244</v>
      </c>
      <c s="4" t="s" r="C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246</v>
      </c>
      <c s="2" t="s" r="B1">
        <v>1</v>
      </c>
      <c s="2" t="s" r="C1">
        <v>74</v>
      </c>
    </row>
    <row spans="1:3" r="2">
      <c s="2" t="s" r="B2">
        <v>2</v>
      </c>
      <c s="2" t="s" r="C2">
        <v>15</v>
      </c>
    </row>
    <row spans="1:3" r="3">
      <c s="3" t="s" r="A3">
        <v>247</v>
      </c>
    </row>
    <row spans="1:3" r="4">
      <c s="4" t="s" r="A4">
        <v>246</v>
      </c>
      <c s="4" t="s" r="B4">
        <v>248</v>
      </c>
      <c s="4" t="s" r="C4">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s="1" t="s" r="A1">
        <v>250</v>
      </c>
      <c s="2" t="s" r="B1">
        <v>1</v>
      </c>
      <c s="2" t="s" r="C1">
        <v>74</v>
      </c>
    </row>
    <row spans="1:3" r="2">
      <c s="2" t="s" r="B2">
        <v>2</v>
      </c>
      <c s="2" t="s" r="C2">
        <v>15</v>
      </c>
    </row>
    <row spans="1:3" r="3">
      <c s="3" t="s" r="A3">
        <v>251</v>
      </c>
    </row>
    <row spans="1:3" r="4">
      <c s="4" t="s" r="A4">
        <v>250</v>
      </c>
      <c s="4" t="s" r="B4">
        <v>252</v>
      </c>
      <c s="4" t="s" r="C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254</v>
      </c>
      <c s="2" t="s" r="B1">
        <v>1</v>
      </c>
      <c s="2" t="s" r="C1">
        <v>74</v>
      </c>
    </row>
    <row spans="1:3" r="2">
      <c s="2" t="s" r="B2">
        <v>2</v>
      </c>
      <c s="2" t="s" r="C2">
        <v>15</v>
      </c>
    </row>
    <row spans="1:3" r="3">
      <c s="3" t="s" r="A3">
        <v>255</v>
      </c>
    </row>
    <row spans="1:3" r="4">
      <c s="4" t="s" r="A4">
        <v>254</v>
      </c>
      <c s="4" t="s" r="B4">
        <v>256</v>
      </c>
      <c s="4" t="s" r="C4">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s="1" t="s" r="A1">
        <v>258</v>
      </c>
      <c s="2" t="s" r="B1">
        <v>1</v>
      </c>
      <c s="2" t="s" r="C1">
        <v>74</v>
      </c>
    </row>
    <row spans="1:3" r="2">
      <c s="2" t="s" r="B2">
        <v>2</v>
      </c>
      <c s="2" t="s" r="C2">
        <v>15</v>
      </c>
    </row>
    <row spans="1:3" r="3">
      <c s="3" t="s" r="A3">
        <v>259</v>
      </c>
    </row>
    <row spans="1:3" r="4">
      <c s="4" t="s" r="A4">
        <v>258</v>
      </c>
      <c s="4" t="s" r="B4">
        <v>260</v>
      </c>
      <c s="4" t="s" r="C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62</v>
      </c>
      <c s="2" t="s" r="B1">
        <v>1</v>
      </c>
    </row>
    <row spans="1:2" r="2">
      <c s="2" t="s" r="B2">
        <v>2</v>
      </c>
    </row>
    <row spans="1:2" r="3">
      <c s="3" t="s" r="A3">
        <v>263</v>
      </c>
    </row>
    <row spans="1:2" r="4">
      <c s="4" t="s" r="A4">
        <v>262</v>
      </c>
      <c s="4" t="s" r="B4">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s="1" t="s" r="A1">
        <v>265</v>
      </c>
      <c s="2" t="s" r="B1">
        <v>1</v>
      </c>
      <c s="2" t="s" r="C1">
        <v>74</v>
      </c>
    </row>
    <row spans="1:3" r="2">
      <c s="2" t="s" r="B2">
        <v>2</v>
      </c>
      <c s="2" t="s" r="C2">
        <v>15</v>
      </c>
    </row>
    <row spans="1:3" r="3">
      <c s="3" t="s" r="A3">
        <v>266</v>
      </c>
    </row>
    <row spans="1:3" r="4">
      <c s="4" t="s" r="A4">
        <v>265</v>
      </c>
      <c s="4" t="s" r="B4">
        <v>267</v>
      </c>
      <c s="4" t="s" r="C4">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s="1" t="s" r="A1">
        <v>269</v>
      </c>
      <c s="2" t="s" r="B1">
        <v>1</v>
      </c>
      <c s="2" t="s" r="C1">
        <v>74</v>
      </c>
    </row>
    <row spans="1:3" r="2">
      <c s="2" t="s" r="B2">
        <v>2</v>
      </c>
      <c s="2" t="s" r="C2">
        <v>15</v>
      </c>
    </row>
    <row spans="1:3" r="3">
      <c s="3" t="s" r="A3">
        <v>270</v>
      </c>
    </row>
    <row spans="1:3" r="4">
      <c s="4" t="s" r="A4">
        <v>269</v>
      </c>
      <c s="4" t="s" r="B4">
        <v>271</v>
      </c>
      <c s="4" t="s" r="C4">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4</v>
      </c>
      <c s="2" t="s" r="B1">
        <v>2</v>
      </c>
      <c s="2" t="s" r="C1">
        <v>15</v>
      </c>
      <c s="2" t="s" r="D1">
        <v>16</v>
      </c>
    </row>
    <row spans="1:4" r="2">
      <c s="3" t="s" r="A2">
        <v>17</v>
      </c>
    </row>
    <row spans="1:4" r="3">
      <c s="4" t="s" r="A3">
        <v>18</v>
      </c>
      <c s="7" t="n" r="B3">
        <v>4815907</v>
      </c>
      <c s="7" t="n" r="C3">
        <v>620185</v>
      </c>
      <c s="7" t="n" r="D3">
        <v>1146995</v>
      </c>
    </row>
    <row spans="1:4" r="4">
      <c s="4" t="s" r="A4">
        <v>19</v>
      </c>
      <c s="5" t="n" r="B4">
        <v>3412297</v>
      </c>
      <c s="5" t="n" r="C4">
        <v>2443308</v>
      </c>
      <c s="5" t="n" r="D4">
        <v>1347827</v>
      </c>
    </row>
    <row spans="1:4" r="5">
      <c s="4" t="s" r="A5">
        <v>20</v>
      </c>
      <c s="7" t="n" r="C5">
        <v>81547</v>
      </c>
      <c s="5" t="n" r="D5">
        <v>1081553</v>
      </c>
    </row>
    <row spans="1:4" r="6">
      <c s="4" t="s" r="A6">
        <v>21</v>
      </c>
      <c s="5" t="n" r="B6">
        <v>525000</v>
      </c>
    </row>
    <row spans="1:4" r="7">
      <c s="4" t="s" r="A7">
        <v>22</v>
      </c>
      <c s="5" t="n" r="B7">
        <v>239384</v>
      </c>
      <c s="7" t="n" r="C7">
        <v>233541</v>
      </c>
    </row>
    <row spans="1:4" r="8">
      <c s="4" t="s" r="A8">
        <v>23</v>
      </c>
      <c s="5" t="n" r="C8">
        <v>151994</v>
      </c>
      <c s="5" t="n" r="D8">
        <v>150183</v>
      </c>
    </row>
    <row spans="1:4" r="9">
      <c s="4" t="s" r="A9">
        <v>24</v>
      </c>
      <c s="5" t="n" r="B9">
        <v>8992588</v>
      </c>
      <c s="5" t="n" r="C9">
        <v>3297034</v>
      </c>
      <c s="5" t="n" r="D9">
        <v>3726558</v>
      </c>
    </row>
    <row spans="1:4" r="10">
      <c s="4" t="s" r="A10">
        <v>25</v>
      </c>
      <c s="5" t="n" r="B10">
        <v>325073</v>
      </c>
      <c s="5" t="n" r="C10">
        <v>236706</v>
      </c>
      <c s="7" t="n" r="D10">
        <v>238815</v>
      </c>
    </row>
    <row spans="1:4" r="11">
      <c s="3" t="s" r="A11">
        <v>26</v>
      </c>
    </row>
    <row spans="1:4" r="12">
      <c s="4" t="s" r="A12">
        <v>27</v>
      </c>
      <c s="5" t="n" r="B12">
        <v>225000</v>
      </c>
      <c s="7" t="n" r="C12">
        <v>450000</v>
      </c>
    </row>
    <row spans="1:4" r="13">
      <c s="4" t="s" r="A13">
        <v>20</v>
      </c>
      <c s="7" t="n" r="D13">
        <v>81547</v>
      </c>
    </row>
    <row spans="1:4" r="14">
      <c s="4" t="s" r="A14">
        <v>28</v>
      </c>
      <c s="5" t="n" r="B14">
        <v>989263</v>
      </c>
      <c s="7" t="n" r="C14">
        <v>639416</v>
      </c>
      <c s="5" t="n" r="D14">
        <v>343575</v>
      </c>
    </row>
    <row spans="1:4" r="15">
      <c s="3" t="s" r="A15">
        <v>29</v>
      </c>
    </row>
    <row spans="1:4" r="16">
      <c s="4" t="s" r="A16">
        <v>30</v>
      </c>
      <c s="5" t="n" r="B16">
        <v>384171</v>
      </c>
      <c s="5" t="n" r="C16">
        <v>447427</v>
      </c>
      <c s="5" t="n" r="D16">
        <v>467837</v>
      </c>
    </row>
    <row spans="1:4" r="17">
      <c s="4" t="s" r="A17">
        <v>31</v>
      </c>
      <c s="5" t="n" r="B17">
        <v>834483</v>
      </c>
      <c s="5" t="n" r="C17">
        <v>609010</v>
      </c>
      <c s="5" t="n" r="D17">
        <v>768646</v>
      </c>
    </row>
    <row spans="1:4" r="18">
      <c s="4" t="s" r="A18">
        <v>32</v>
      </c>
      <c s="5" t="n" r="B18">
        <v>831000</v>
      </c>
      <c s="5" t="n" r="C18">
        <v>831000</v>
      </c>
      <c s="7" t="n" r="D18">
        <v>831000</v>
      </c>
    </row>
    <row spans="1:4" r="19">
      <c s="4" t="s" r="A19">
        <v>33</v>
      </c>
      <c s="5" t="n" r="B19">
        <v>4482884</v>
      </c>
      <c s="5" t="n" r="C19">
        <v>3482884</v>
      </c>
    </row>
    <row spans="1:4" r="20">
      <c s="4" t="s" r="A20">
        <v>34</v>
      </c>
      <c s="5" t="n" r="B20">
        <v>120653</v>
      </c>
    </row>
    <row spans="1:4" r="21">
      <c s="4" t="s" r="A21">
        <v>35</v>
      </c>
      <c s="5" t="n" r="B21">
        <v>83326</v>
      </c>
      <c s="5" t="n" r="C21">
        <v>113291</v>
      </c>
      <c s="7" t="n" r="D21">
        <v>65228</v>
      </c>
    </row>
    <row spans="1:4" r="22">
      <c s="4" t="s" r="A22">
        <v>36</v>
      </c>
      <c s="5" t="n" r="B22">
        <v>7950780</v>
      </c>
      <c s="5" t="n" r="C22">
        <v>6573028</v>
      </c>
      <c s="5" t="n" r="D22">
        <v>2557833</v>
      </c>
    </row>
    <row spans="1:4" r="23">
      <c s="4" t="s" r="A23">
        <v>37</v>
      </c>
      <c s="5" t="n" r="B23">
        <v>17268441</v>
      </c>
      <c s="5" t="n" r="C23">
        <v>10106768</v>
      </c>
      <c s="5" t="n" r="D23">
        <v>6523206</v>
      </c>
    </row>
    <row spans="1:4" r="24">
      <c s="3" t="s" r="A24">
        <v>38</v>
      </c>
    </row>
    <row spans="1:4" r="25">
      <c s="4" t="s" r="A25">
        <v>39</v>
      </c>
      <c s="5" t="n" r="B25">
        <v>2994687</v>
      </c>
      <c s="5" t="n" r="C25">
        <v>1651805</v>
      </c>
      <c s="5" t="n" r="D25">
        <v>1352203</v>
      </c>
    </row>
    <row spans="1:4" r="26">
      <c s="4" t="s" r="A26">
        <v>40</v>
      </c>
      <c s="5" t="n" r="B26">
        <v>459867</v>
      </c>
      <c s="5" t="n" r="C26">
        <v>501122</v>
      </c>
      <c s="5" t="n" r="D26">
        <v>209323</v>
      </c>
    </row>
    <row spans="1:4" r="27">
      <c s="4" t="s" r="A27">
        <v>41</v>
      </c>
      <c s="5" t="n" r="B27">
        <v>374673</v>
      </c>
      <c s="5" t="n" r="C27">
        <v>598592</v>
      </c>
      <c s="7" t="n" r="D27">
        <v>72736</v>
      </c>
    </row>
    <row spans="1:4" r="28">
      <c s="4" t="s" r="A28">
        <v>42</v>
      </c>
      <c s="5" t="n" r="B28">
        <v>567214</v>
      </c>
      <c s="5" t="n" r="C28">
        <v>378257</v>
      </c>
    </row>
    <row spans="1:4" r="29">
      <c s="4" t="s" r="A29">
        <v>43</v>
      </c>
      <c s="5" t="n" r="B29">
        <v>19855</v>
      </c>
      <c s="7" t="n" r="C29">
        <v>16661</v>
      </c>
      <c s="7" t="n" r="D29">
        <v>16331</v>
      </c>
    </row>
    <row spans="1:4" r="30">
      <c s="4" t="s" r="A30">
        <v>44</v>
      </c>
      <c s="5" t="n" r="B30">
        <v>1000000</v>
      </c>
    </row>
    <row spans="1:4" r="31">
      <c s="4" t="s" r="A31">
        <v>45</v>
      </c>
      <c s="7" t="n" r="B31">
        <v>2000004</v>
      </c>
    </row>
    <row spans="1:4" r="32">
      <c s="4" t="s" r="A32">
        <v>46</v>
      </c>
      <c s="7" t="n" r="C32">
        <v>643973</v>
      </c>
      <c s="5" t="n" r="D32">
        <v>585708</v>
      </c>
    </row>
    <row spans="1:4" r="33">
      <c s="4" t="s" r="A33">
        <v>47</v>
      </c>
      <c s="5" t="n" r="C33">
        <v>3646926</v>
      </c>
      <c s="5" t="n" r="D33">
        <v>2692570</v>
      </c>
    </row>
    <row spans="1:4" r="34">
      <c s="4" t="s" r="A34">
        <v>48</v>
      </c>
      <c s="7" t="n" r="B34">
        <v>7416300</v>
      </c>
      <c s="5" t="n" r="C34">
        <v>7437336</v>
      </c>
      <c s="5" t="n" r="D34">
        <v>4928871</v>
      </c>
    </row>
    <row spans="1:4" r="35">
      <c s="3" t="s" r="A35">
        <v>49</v>
      </c>
    </row>
    <row spans="1:4" r="36">
      <c s="4" t="s" r="A36">
        <v>50</v>
      </c>
      <c s="5" t="n" r="B36">
        <v>12883</v>
      </c>
      <c s="7" t="n" r="C36">
        <v>12718</v>
      </c>
      <c s="5" t="n" r="D36">
        <v>29378</v>
      </c>
    </row>
    <row spans="1:4" r="37">
      <c s="4" t="s" r="A37">
        <v>51</v>
      </c>
      <c s="5" t="n" r="B37">
        <v>6776248</v>
      </c>
    </row>
    <row spans="1:4" r="38">
      <c s="4" t="s" r="A38">
        <v>47</v>
      </c>
      <c s="5" t="n" r="D38">
        <v>440593</v>
      </c>
    </row>
    <row spans="1:4" r="39">
      <c s="4" t="s" r="A39">
        <v>52</v>
      </c>
      <c s="5" t="n" r="B39">
        <v>6789131</v>
      </c>
      <c s="7" t="n" r="C39">
        <v>12718</v>
      </c>
      <c s="5" t="n" r="D39">
        <v>469971</v>
      </c>
    </row>
    <row spans="1:4" r="40">
      <c s="4" t="s" r="A40">
        <v>53</v>
      </c>
      <c s="7" t="n" r="B40">
        <v>14205431</v>
      </c>
      <c s="7" t="n" r="C40">
        <v>7450054</v>
      </c>
      <c s="7" t="n" r="D40">
        <v>5398842</v>
      </c>
    </row>
    <row spans="1:4" r="41">
      <c s="4" t="s" r="A41">
        <v>54</v>
      </c>
    </row>
    <row spans="1:4" r="42">
      <c s="3" t="s" r="A42">
        <v>55</v>
      </c>
    </row>
    <row spans="1:4" r="43">
      <c s="4" t="s" r="A43">
        <v>56</v>
      </c>
    </row>
    <row spans="1:4" r="44">
      <c s="4" t="s" r="A44">
        <v>57</v>
      </c>
      <c s="7" t="n" r="B44">
        <v>153898</v>
      </c>
      <c s="7" t="n" r="C44">
        <v>150729</v>
      </c>
      <c s="7" t="n" r="D44">
        <v>137220</v>
      </c>
    </row>
    <row spans="1:4" r="45">
      <c s="4" t="s" r="A45">
        <v>58</v>
      </c>
      <c s="5" t="n" r="B45">
        <v>138193405</v>
      </c>
      <c s="5" t="n" r="C45">
        <v>136915516</v>
      </c>
      <c s="5" t="n" r="D45">
        <v>130886161</v>
      </c>
    </row>
    <row spans="1:4" r="46">
      <c s="4" t="s" r="A46">
        <v>59</v>
      </c>
      <c s="5" t="n" r="B46">
        <v>-135284293</v>
      </c>
      <c s="5" t="n" r="C46">
        <v>-134409531</v>
      </c>
      <c s="5" t="n" r="D46">
        <v>-129899017</v>
      </c>
    </row>
    <row spans="1:4" r="47">
      <c s="4" t="s" r="A47">
        <v>60</v>
      </c>
      <c s="5" t="n" r="B47">
        <v>3063010</v>
      </c>
      <c s="5" t="n" r="C47">
        <v>2656714</v>
      </c>
      <c s="5" t="n" r="D47">
        <v>1124364</v>
      </c>
    </row>
    <row spans="1:4" r="48">
      <c s="4" t="s" r="A48">
        <v>61</v>
      </c>
      <c s="7" t="n" r="B48">
        <v>17268441</v>
      </c>
      <c s="7" t="n" r="C48">
        <v>10106768</v>
      </c>
      <c s="7" t="n" r="D48">
        <v>65232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t="s" r="A1">
        <v>273</v>
      </c>
      <c s="2" t="s" r="B1">
        <v>1</v>
      </c>
      <c s="2" t="s" r="C1">
        <v>74</v>
      </c>
    </row>
    <row spans="1:3" r="2">
      <c s="2" t="s" r="B2">
        <v>2</v>
      </c>
      <c s="2" t="s" r="C2">
        <v>15</v>
      </c>
    </row>
    <row spans="1:3" r="3">
      <c s="3" t="s" r="A3">
        <v>274</v>
      </c>
    </row>
    <row spans="1:3" r="4">
      <c s="4" t="s" r="A4">
        <v>273</v>
      </c>
      <c s="4" t="s" r="B4">
        <v>275</v>
      </c>
      <c s="4" t="s" r="C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77</v>
      </c>
      <c s="2" t="s" r="B1">
        <v>1</v>
      </c>
    </row>
    <row spans="1:2" r="2">
      <c s="2" t="s" r="B2">
        <v>2</v>
      </c>
    </row>
    <row spans="1:2" r="3">
      <c s="3" t="s" r="A3">
        <v>274</v>
      </c>
    </row>
    <row spans="1:2" r="4">
      <c s="4" t="s" r="A4">
        <v>277</v>
      </c>
      <c s="4" t="s" r="B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t="s" r="A1">
        <v>279</v>
      </c>
      <c s="2" t="s" r="B1">
        <v>1</v>
      </c>
      <c s="2" t="s" r="C1">
        <v>74</v>
      </c>
    </row>
    <row spans="1:3" r="2">
      <c s="2" t="s" r="B2">
        <v>2</v>
      </c>
      <c s="2" t="s" r="C2">
        <v>15</v>
      </c>
    </row>
    <row spans="1:3" r="3">
      <c s="3" t="s" r="A3">
        <v>280</v>
      </c>
    </row>
    <row spans="1:3" r="4">
      <c s="4" t="s" r="A4">
        <v>279</v>
      </c>
      <c s="4" t="s" r="B4">
        <v>281</v>
      </c>
      <c s="4" t="s" r="C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t="s" r="A1">
        <v>283</v>
      </c>
      <c s="2" t="s" r="B1">
        <v>1</v>
      </c>
      <c s="2" t="s" r="C1">
        <v>74</v>
      </c>
    </row>
    <row spans="1:3" r="2">
      <c s="2" t="s" r="B2">
        <v>2</v>
      </c>
      <c s="2" t="s" r="C2">
        <v>15</v>
      </c>
    </row>
    <row spans="1:3" r="3">
      <c s="3" t="s" r="A3">
        <v>284</v>
      </c>
    </row>
    <row spans="1:3" r="4">
      <c s="4" t="s" r="A4">
        <v>283</v>
      </c>
      <c s="4" t="s" r="B4">
        <v>285</v>
      </c>
      <c s="4" t="s" r="C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s="1" t="s" r="A1">
        <v>287</v>
      </c>
      <c s="2" t="s" r="B1">
        <v>1</v>
      </c>
      <c s="2" t="s" r="C1">
        <v>74</v>
      </c>
    </row>
    <row spans="1:3" r="2">
      <c s="2" t="s" r="B2">
        <v>2</v>
      </c>
      <c s="2" t="s" r="C2">
        <v>15</v>
      </c>
    </row>
    <row spans="1:3" r="3">
      <c s="3" t="s" r="A3">
        <v>288</v>
      </c>
    </row>
    <row spans="1:3" r="4">
      <c s="4" t="s" r="A4">
        <v>287</v>
      </c>
      <c s="4" t="s" r="B4">
        <v>289</v>
      </c>
      <c s="4" t="s" r="C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t="s" r="A1">
        <v>55</v>
      </c>
      <c s="2" t="s" r="B1">
        <v>1</v>
      </c>
      <c s="2" t="s" r="C1">
        <v>74</v>
      </c>
    </row>
    <row spans="1:3" r="2">
      <c s="2" t="s" r="B2">
        <v>2</v>
      </c>
      <c s="2" t="s" r="C2">
        <v>15</v>
      </c>
    </row>
    <row spans="1:3" r="3">
      <c s="3" t="s" r="A3">
        <v>291</v>
      </c>
    </row>
    <row spans="1:3" r="4">
      <c s="4" t="s" r="A4">
        <v>55</v>
      </c>
      <c s="4" t="s" r="B4">
        <v>292</v>
      </c>
      <c s="4" t="s" r="C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s="1" t="s" r="A1">
        <v>294</v>
      </c>
      <c s="2" t="s" r="B1">
        <v>1</v>
      </c>
      <c s="2" t="s" r="C1">
        <v>74</v>
      </c>
    </row>
    <row spans="1:3" r="2">
      <c s="2" t="s" r="B2">
        <v>2</v>
      </c>
      <c s="2" t="s" r="C2">
        <v>15</v>
      </c>
    </row>
    <row spans="1:3" r="3">
      <c s="3" t="s" r="A3">
        <v>295</v>
      </c>
    </row>
    <row spans="1:3" r="4">
      <c s="4" t="s" r="A4">
        <v>294</v>
      </c>
      <c s="4" t="s" r="B4">
        <v>296</v>
      </c>
      <c s="4" t="s" r="C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98</v>
      </c>
      <c s="2" t="s" r="B1">
        <v>1</v>
      </c>
    </row>
    <row spans="1:2" r="2">
      <c s="2" t="s" r="B2">
        <v>2</v>
      </c>
    </row>
    <row spans="1:2" r="3">
      <c s="3" t="s" r="A3">
        <v>299</v>
      </c>
    </row>
    <row spans="1:2" r="4">
      <c s="4" t="s" r="A4">
        <v>300</v>
      </c>
      <c s="4" t="s" r="B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302</v>
      </c>
      <c s="2" t="s" r="B1">
        <v>1</v>
      </c>
      <c s="2" t="s" r="C1">
        <v>74</v>
      </c>
    </row>
    <row spans="1:3" r="2">
      <c s="2" t="s" r="B2">
        <v>2</v>
      </c>
      <c s="2" t="s" r="C2">
        <v>15</v>
      </c>
    </row>
    <row spans="1:3" r="3">
      <c s="3" t="s" r="A3">
        <v>303</v>
      </c>
    </row>
    <row spans="1:3" r="4">
      <c s="4" t="s" r="A4">
        <v>302</v>
      </c>
      <c s="4" t="s" r="B4">
        <v>304</v>
      </c>
      <c s="4" t="s" r="C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t="s" r="A1">
        <v>306</v>
      </c>
      <c s="2" t="s" r="B1">
        <v>1</v>
      </c>
      <c s="2" t="s" r="C1">
        <v>74</v>
      </c>
    </row>
    <row spans="1:3" r="2">
      <c s="2" t="s" r="B2">
        <v>2</v>
      </c>
      <c s="2" t="s" r="C2">
        <v>15</v>
      </c>
    </row>
    <row spans="1:3" r="3">
      <c s="3" t="s" r="A3">
        <v>232</v>
      </c>
    </row>
    <row spans="1:3" r="4">
      <c s="4" t="s" r="A4">
        <v>307</v>
      </c>
      <c s="4" t="s" r="B4">
        <v>308</v>
      </c>
    </row>
    <row spans="1:3" r="5">
      <c s="4" t="s" r="A5">
        <v>309</v>
      </c>
      <c s="4" t="s" r="B5">
        <v>310</v>
      </c>
      <c s="4" t="s" r="C5">
        <v>311</v>
      </c>
    </row>
    <row spans="1:3" r="6">
      <c s="4" t="s" r="A6">
        <v>312</v>
      </c>
      <c s="4" t="s" r="B6">
        <v>313</v>
      </c>
      <c s="4" t="s" r="C6">
        <v>314</v>
      </c>
    </row>
    <row spans="1:3" r="7">
      <c s="4" t="s" r="A7">
        <v>315</v>
      </c>
      <c s="4" t="s" r="B7">
        <v>316</v>
      </c>
      <c s="4" t="s" r="C7">
        <v>316</v>
      </c>
    </row>
    <row spans="1:3" r="8">
      <c s="4" t="s" r="A8">
        <v>235</v>
      </c>
      <c s="4" t="s" r="B8">
        <v>317</v>
      </c>
      <c s="4" t="s" r="C8">
        <v>317</v>
      </c>
    </row>
    <row spans="1:3" r="9">
      <c s="4" t="s" r="A9">
        <v>318</v>
      </c>
      <c s="4" t="s" r="B9">
        <v>319</v>
      </c>
      <c s="4" t="s" r="C9">
        <v>319</v>
      </c>
    </row>
    <row spans="1:3" r="10">
      <c s="4" t="s" r="A10">
        <v>242</v>
      </c>
      <c s="4" t="s" r="B10">
        <v>320</v>
      </c>
      <c s="4" t="s" r="C10">
        <v>321</v>
      </c>
    </row>
    <row spans="1:3" r="11">
      <c s="4" t="s" r="A11">
        <v>322</v>
      </c>
      <c s="4" t="s" r="B11">
        <v>323</v>
      </c>
      <c s="4" t="s" r="C11">
        <v>324</v>
      </c>
    </row>
    <row spans="1:3" r="12">
      <c s="4" t="s" r="A12">
        <v>325</v>
      </c>
      <c s="4" t="s" r="B12">
        <v>326</v>
      </c>
      <c s="4" t="s" r="C12">
        <v>327</v>
      </c>
    </row>
    <row spans="1:3" r="13">
      <c s="4" t="s" r="A13">
        <v>273</v>
      </c>
      <c s="4" t="s" r="C13">
        <v>328</v>
      </c>
    </row>
    <row spans="1:3" r="14">
      <c s="4" t="s" r="A14">
        <v>265</v>
      </c>
      <c s="4" t="s" r="B14">
        <v>329</v>
      </c>
      <c s="4" t="s" r="C14">
        <v>329</v>
      </c>
    </row>
    <row spans="1:3" r="15">
      <c s="4" t="s" r="A15">
        <v>269</v>
      </c>
      <c s="4" t="s" r="B15">
        <v>330</v>
      </c>
      <c s="4" t="s" r="C15">
        <v>331</v>
      </c>
    </row>
    <row spans="1:3" r="16">
      <c s="4" t="s" r="A16">
        <v>332</v>
      </c>
      <c s="4" t="s" r="B16">
        <v>333</v>
      </c>
      <c s="4" t="s" r="C16">
        <v>334</v>
      </c>
    </row>
    <row spans="1:3" r="17">
      <c s="4" t="s" r="A17">
        <v>335</v>
      </c>
      <c s="4" t="s" r="B17">
        <v>336</v>
      </c>
      <c s="4" t="s" r="C17">
        <v>337</v>
      </c>
    </row>
    <row spans="1:3" r="18">
      <c s="4" t="s" r="A18">
        <v>279</v>
      </c>
      <c s="4" t="s" r="B18">
        <v>338</v>
      </c>
      <c s="4" t="s" r="C18">
        <v>339</v>
      </c>
    </row>
    <row spans="1:3" r="19">
      <c s="4" t="s" r="A19">
        <v>340</v>
      </c>
      <c s="4" t="s" r="B19">
        <v>341</v>
      </c>
      <c s="4" t="s" r="C19">
        <v>342</v>
      </c>
    </row>
    <row spans="1:3" r="20">
      <c s="4" t="s" r="A20">
        <v>343</v>
      </c>
      <c s="4" t="s" r="B20">
        <v>344</v>
      </c>
      <c s="4" t="s" r="C20">
        <v>345</v>
      </c>
    </row>
    <row spans="1:3" r="21">
      <c s="4" t="s" r="A21">
        <v>346</v>
      </c>
      <c s="4" t="s" r="B21">
        <v>347</v>
      </c>
      <c s="4" t="s" r="C21">
        <v>347</v>
      </c>
    </row>
    <row spans="1:3" r="22">
      <c s="4" t="s" r="A22">
        <v>348</v>
      </c>
      <c s="4" t="s" r="B22">
        <v>349</v>
      </c>
    </row>
    <row spans="1:3" r="23">
      <c s="4" t="s" r="A23">
        <v>350</v>
      </c>
      <c s="4" t="s" r="B23">
        <v>351</v>
      </c>
      <c s="4" t="s" r="C23">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t="s" r="A1">
        <v>62</v>
      </c>
      <c s="2" t="s" r="B1">
        <v>2</v>
      </c>
      <c s="2" t="s" r="C1">
        <v>15</v>
      </c>
      <c s="2" t="s" r="D1">
        <v>16</v>
      </c>
    </row>
    <row spans="1:4" r="2">
      <c s="3" t="s" r="A2">
        <v>63</v>
      </c>
    </row>
    <row spans="1:4" r="3">
      <c s="4" t="s" r="A3">
        <v>64</v>
      </c>
      <c s="8" t="n" r="B3">
        <v>0.0001</v>
      </c>
      <c s="8" t="n" r="C3">
        <v>0.0001</v>
      </c>
      <c s="8" t="n" r="D3">
        <v>0.0001</v>
      </c>
    </row>
    <row spans="1:4" r="4">
      <c s="4" t="s" r="A4">
        <v>65</v>
      </c>
      <c s="5" t="n" r="B4">
        <v>5000000</v>
      </c>
      <c s="5" t="n" r="C4">
        <v>5000000</v>
      </c>
      <c s="5" t="n" r="D4">
        <v>5000000</v>
      </c>
    </row>
    <row spans="1:4" r="5">
      <c s="4" t="s" r="A5">
        <v>66</v>
      </c>
    </row>
    <row spans="1:4" r="6">
      <c s="4" t="s" r="A6">
        <v>67</v>
      </c>
    </row>
    <row spans="1:4" r="7">
      <c s="4" t="s" r="A7">
        <v>68</v>
      </c>
      <c s="9" t="n" r="B7">
        <v>0.001</v>
      </c>
      <c s="9" t="n" r="C7">
        <v>0.001</v>
      </c>
      <c s="9" t="n" r="D7">
        <v>0.001</v>
      </c>
    </row>
    <row spans="1:4" r="8">
      <c s="4" t="s" r="A8">
        <v>69</v>
      </c>
      <c s="5" t="n" r="B8">
        <v>300000000</v>
      </c>
      <c s="5" t="n" r="C8">
        <v>300000000</v>
      </c>
      <c s="5" t="n" r="D8">
        <v>300000000</v>
      </c>
    </row>
    <row spans="1:4" r="9">
      <c s="4" t="s" r="A9">
        <v>70</v>
      </c>
      <c s="5" t="n" r="B9">
        <v>153898166</v>
      </c>
      <c s="5" t="n" r="C9">
        <v>150728628</v>
      </c>
      <c s="5" t="n" r="D9">
        <v>137220331</v>
      </c>
    </row>
    <row spans="1:4" r="10">
      <c s="4" t="s" r="A10">
        <v>71</v>
      </c>
      <c s="5" t="n" r="B10">
        <v>153898166</v>
      </c>
      <c s="5" t="n" r="C10">
        <v>150728628</v>
      </c>
      <c s="5" t="n" r="D10">
        <v>137220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s="1" t="s" r="A1">
        <v>353</v>
      </c>
      <c s="2" t="s" r="B1">
        <v>1</v>
      </c>
      <c s="2" t="s" r="C1">
        <v>74</v>
      </c>
    </row>
    <row spans="1:3" r="2">
      <c s="2" t="s" r="B2">
        <v>2</v>
      </c>
      <c s="2" t="s" r="C2">
        <v>15</v>
      </c>
    </row>
    <row spans="1:3" r="3">
      <c s="3" t="s" r="A3">
        <v>232</v>
      </c>
    </row>
    <row spans="1:3" r="4">
      <c s="4" t="s" r="A4">
        <v>354</v>
      </c>
      <c s="4" t="s" r="B4">
        <v>355</v>
      </c>
      <c s="4" t="s" r="C4">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t="s" r="A1">
        <v>357</v>
      </c>
      <c s="2" t="s" r="B1">
        <v>1</v>
      </c>
      <c s="2" t="s" r="C1">
        <v>74</v>
      </c>
    </row>
    <row spans="1:3" r="2">
      <c s="2" t="s" r="B2">
        <v>2</v>
      </c>
      <c s="2" t="s" r="C2">
        <v>15</v>
      </c>
    </row>
    <row spans="1:3" r="3">
      <c s="3" t="s" r="A3">
        <v>236</v>
      </c>
    </row>
    <row spans="1:3" r="4">
      <c s="4" t="s" r="A4">
        <v>358</v>
      </c>
      <c s="4" t="s" r="B4">
        <v>359</v>
      </c>
      <c s="4" t="s" r="C4">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s="1" t="s" r="A1">
        <v>361</v>
      </c>
      <c s="2" t="s" r="B1">
        <v>1</v>
      </c>
      <c s="2" t="s" r="C1">
        <v>74</v>
      </c>
    </row>
    <row spans="1:3" r="2">
      <c s="2" t="s" r="B2">
        <v>2</v>
      </c>
      <c s="2" t="s" r="C2">
        <v>15</v>
      </c>
    </row>
    <row spans="1:3" r="3">
      <c s="3" t="s" r="A3">
        <v>243</v>
      </c>
    </row>
    <row spans="1:3" r="4">
      <c s="4" t="s" r="A4">
        <v>362</v>
      </c>
      <c s="4" t="s" r="B4">
        <v>363</v>
      </c>
      <c s="4" t="s" r="C4">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s="1" t="s" r="A1">
        <v>365</v>
      </c>
      <c s="2" t="s" r="B1">
        <v>1</v>
      </c>
      <c s="2" t="s" r="C1">
        <v>74</v>
      </c>
    </row>
    <row spans="1:3" r="2">
      <c s="2" t="s" r="B2">
        <v>2</v>
      </c>
      <c s="2" t="s" r="C2">
        <v>15</v>
      </c>
    </row>
    <row spans="1:3" r="3">
      <c s="3" t="s" r="A3">
        <v>251</v>
      </c>
    </row>
    <row spans="1:3" r="4">
      <c s="4" t="s" r="A4">
        <v>366</v>
      </c>
      <c s="4" t="s" r="B4">
        <v>367</v>
      </c>
      <c s="4" t="s" r="C4">
        <v>368</v>
      </c>
    </row>
    <row spans="1:3" r="5">
      <c s="4" t="s" r="A5">
        <v>369</v>
      </c>
      <c s="4" t="s" r="B5">
        <v>370</v>
      </c>
      <c s="4" t="s" r="C5">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72</v>
      </c>
      <c s="2" t="s" r="B1">
        <v>1</v>
      </c>
      <c s="2" t="s" r="C1">
        <v>74</v>
      </c>
    </row>
    <row spans="1:3" r="2">
      <c s="2" t="s" r="B2">
        <v>2</v>
      </c>
      <c s="2" t="s" r="C2">
        <v>15</v>
      </c>
    </row>
    <row spans="1:3" r="3">
      <c s="3" t="s" r="A3">
        <v>255</v>
      </c>
    </row>
    <row spans="1:3" r="4">
      <c s="4" t="s" r="A4">
        <v>373</v>
      </c>
      <c s="4" t="s" r="B4">
        <v>374</v>
      </c>
      <c s="4" t="s" r="C4">
        <v>375</v>
      </c>
    </row>
    <row spans="1:3" r="5">
      <c s="4" t="s" r="A5">
        <v>376</v>
      </c>
      <c s="4" t="s" r="B5">
        <v>377</v>
      </c>
      <c s="4" t="s" r="C5">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s="1" t="s" r="A1">
        <v>379</v>
      </c>
      <c s="2" t="s" r="B1">
        <v>1</v>
      </c>
      <c s="2" t="s" r="C1">
        <v>74</v>
      </c>
    </row>
    <row spans="1:3" r="2">
      <c s="2" t="s" r="B2">
        <v>2</v>
      </c>
      <c s="2" t="s" r="C2">
        <v>15</v>
      </c>
    </row>
    <row spans="1:3" r="3">
      <c s="3" t="s" r="A3">
        <v>259</v>
      </c>
    </row>
    <row spans="1:3" r="4">
      <c s="4" t="s" r="A4">
        <v>380</v>
      </c>
      <c s="4" t="s" r="B4">
        <v>381</v>
      </c>
      <c s="4" t="s" r="C4">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s="1" t="s" r="A1">
        <v>383</v>
      </c>
      <c s="2" t="s" r="B1">
        <v>1</v>
      </c>
      <c s="2" t="s" r="C1">
        <v>74</v>
      </c>
    </row>
    <row spans="1:3" r="2">
      <c s="2" t="s" r="B2">
        <v>2</v>
      </c>
      <c s="2" t="s" r="C2">
        <v>15</v>
      </c>
    </row>
    <row spans="1:3" r="3">
      <c s="3" t="s" r="A3">
        <v>266</v>
      </c>
    </row>
    <row spans="1:3" r="4">
      <c s="4" t="s" r="A4">
        <v>384</v>
      </c>
      <c s="4" t="s" r="B4">
        <v>385</v>
      </c>
      <c s="4" t="s" r="C4">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387</v>
      </c>
      <c s="2" t="s" r="B1">
        <v>74</v>
      </c>
    </row>
    <row spans="1:2" r="2">
      <c s="2" t="s" r="B2">
        <v>15</v>
      </c>
    </row>
    <row spans="1:2" r="3">
      <c s="3" t="s" r="A3">
        <v>270</v>
      </c>
    </row>
    <row spans="1:2" r="4">
      <c s="4" t="s" r="A4">
        <v>388</v>
      </c>
      <c s="4" t="s" r="B4">
        <v>389</v>
      </c>
    </row>
    <row spans="1:2" r="5">
      <c s="4" t="s" r="A5">
        <v>390</v>
      </c>
      <c s="4" t="s" r="B5">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t="s" r="A1">
        <v>392</v>
      </c>
      <c s="2" t="s" r="B1">
        <v>1</v>
      </c>
      <c s="2" t="s" r="C1">
        <v>74</v>
      </c>
    </row>
    <row spans="1:3" r="2">
      <c s="2" t="s" r="B2">
        <v>2</v>
      </c>
      <c s="2" t="s" r="C2">
        <v>15</v>
      </c>
    </row>
    <row spans="1:3" r="3">
      <c s="3" t="s" r="A3">
        <v>274</v>
      </c>
    </row>
    <row spans="1:3" r="4">
      <c s="4" t="s" r="A4">
        <v>393</v>
      </c>
      <c s="4" t="s" r="B4">
        <v>394</v>
      </c>
      <c s="4" t="s" r="C4">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396</v>
      </c>
      <c s="2" t="s" r="B1">
        <v>1</v>
      </c>
    </row>
    <row spans="1:2" r="2">
      <c s="2" t="s" r="B2">
        <v>2</v>
      </c>
    </row>
    <row spans="1:2" r="3">
      <c s="3" t="s" r="A3">
        <v>274</v>
      </c>
    </row>
    <row spans="1:2" r="4">
      <c s="4" t="s" r="A4">
        <v>397</v>
      </c>
      <c s="4" t="s" r="B4">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4"/>
  </cols>
  <sheetData>
    <row spans="1:7" r="1">
      <c s="1" t="s" r="A1">
        <v>72</v>
      </c>
      <c s="2" t="s" r="B1">
        <v>73</v>
      </c>
      <c s="2" t="s" r="D1">
        <v>1</v>
      </c>
      <c s="2" t="s" r="F1">
        <v>74</v>
      </c>
    </row>
    <row spans="1:7" r="2">
      <c s="2" t="s" r="B2">
        <v>2</v>
      </c>
      <c s="2" t="s" r="C2">
        <v>75</v>
      </c>
      <c s="2" t="s" r="D2">
        <v>2</v>
      </c>
      <c s="2" t="s" r="E2">
        <v>75</v>
      </c>
      <c s="2" t="s" r="F2">
        <v>15</v>
      </c>
      <c s="2" t="s" r="G2">
        <v>16</v>
      </c>
    </row>
    <row spans="1:7" r="3">
      <c s="3" t="s" r="A3">
        <v>76</v>
      </c>
    </row>
    <row spans="1:7" r="4">
      <c s="4" t="s" r="A4">
        <v>77</v>
      </c>
      <c s="7" t="n" r="B4">
        <v>2004316</v>
      </c>
      <c s="7" t="n" r="C4">
        <v>1757193</v>
      </c>
      <c s="7" t="n" r="D4">
        <v>4429082</v>
      </c>
      <c s="7" t="n" r="E4">
        <v>3904321</v>
      </c>
      <c s="7" t="n" r="F4">
        <v>8196761</v>
      </c>
      <c s="7" t="n" r="G4">
        <v>7784604</v>
      </c>
    </row>
    <row spans="1:7" r="5">
      <c s="4" t="s" r="A5">
        <v>78</v>
      </c>
      <c s="5" t="n" r="B5">
        <v>135004</v>
      </c>
      <c s="5" t="n" r="D5">
        <v>268585</v>
      </c>
      <c s="5" t="n" r="E5">
        <v>750000</v>
      </c>
      <c s="5" t="n" r="F5">
        <v>916438</v>
      </c>
    </row>
    <row spans="1:7" r="6">
      <c s="4" t="s" r="A6">
        <v>79</v>
      </c>
      <c s="5" t="n" r="B6">
        <v>1627500</v>
      </c>
      <c s="7" t="n" r="C6">
        <v>60000</v>
      </c>
      <c s="5" t="n" r="D6">
        <v>2916589</v>
      </c>
      <c s="5" t="n" r="E6">
        <v>70000</v>
      </c>
      <c s="5" t="n" r="F6">
        <v>758359</v>
      </c>
    </row>
    <row spans="1:7" r="7">
      <c s="4" t="s" r="A7">
        <v>80</v>
      </c>
      <c s="5" t="n" r="B7">
        <v>3766820</v>
      </c>
      <c s="5" t="n" r="C7">
        <v>1817193</v>
      </c>
      <c s="5" t="n" r="D7">
        <v>7614256</v>
      </c>
      <c s="5" t="n" r="E7">
        <v>4724321</v>
      </c>
      <c s="5" t="n" r="F7">
        <v>9871558</v>
      </c>
      <c s="7" t="n" r="G7">
        <v>7784604</v>
      </c>
    </row>
    <row spans="1:7" r="8">
      <c s="4" t="s" r="A8">
        <v>81</v>
      </c>
      <c s="5" t="n" r="B8">
        <v>1580134</v>
      </c>
      <c s="5" t="n" r="C8">
        <v>862407</v>
      </c>
      <c s="5" t="n" r="D8">
        <v>3400028</v>
      </c>
      <c s="5" t="n" r="E8">
        <v>1824569</v>
      </c>
    </row>
    <row spans="1:7" r="9">
      <c s="4" t="s" r="A9">
        <v>82</v>
      </c>
      <c s="5" t="n" r="B9">
        <v>2186686</v>
      </c>
      <c s="5" t="n" r="C9">
        <v>954786</v>
      </c>
      <c s="5" t="n" r="D9">
        <v>4214228</v>
      </c>
      <c s="5" t="n" r="E9">
        <v>2899752</v>
      </c>
    </row>
    <row spans="1:7" r="10">
      <c s="3" t="s" r="A10">
        <v>83</v>
      </c>
    </row>
    <row spans="1:7" r="11">
      <c s="4" t="s" r="A11">
        <v>84</v>
      </c>
      <c s="5" t="n" r="F11">
        <v>3589879</v>
      </c>
      <c s="5" t="n" r="G11">
        <v>3328232</v>
      </c>
    </row>
    <row spans="1:7" r="12">
      <c s="4" t="s" r="A12">
        <v>85</v>
      </c>
      <c s="5" t="n" r="B12">
        <v>1155334</v>
      </c>
      <c s="5" t="n" r="C12">
        <v>1565662</v>
      </c>
      <c s="5" t="n" r="D12">
        <v>2525872</v>
      </c>
      <c s="5" t="n" r="E12">
        <v>4062300</v>
      </c>
      <c s="5" t="n" r="F12">
        <v>5041519</v>
      </c>
      <c s="5" t="n" r="G12">
        <v>3898121</v>
      </c>
    </row>
    <row spans="1:7" r="13">
      <c s="4" t="s" r="A13">
        <v>86</v>
      </c>
      <c s="5" t="n" r="B13">
        <v>912128</v>
      </c>
      <c s="5" t="n" r="C13">
        <v>238085</v>
      </c>
      <c s="5" t="n" r="D13">
        <v>1612492</v>
      </c>
      <c s="5" t="n" r="E13">
        <v>465645</v>
      </c>
    </row>
    <row spans="1:7" r="14">
      <c s="4" t="s" r="A14">
        <v>87</v>
      </c>
      <c s="5" t="n" r="B14">
        <v>68081</v>
      </c>
      <c s="5" t="n" r="C14">
        <v>57380</v>
      </c>
      <c s="5" t="n" r="D14">
        <v>133278</v>
      </c>
      <c s="5" t="n" r="E14">
        <v>113068</v>
      </c>
      <c s="5" t="n" r="F14">
        <v>729455</v>
      </c>
      <c s="5" t="n" r="G14">
        <v>662721</v>
      </c>
    </row>
    <row spans="1:7" r="15">
      <c s="4" t="s" r="A15">
        <v>88</v>
      </c>
      <c s="5" t="n" r="B15">
        <v>9418</v>
      </c>
      <c s="5" t="n" r="C15">
        <v>11632</v>
      </c>
      <c s="5" t="n" r="D15">
        <v>19734</v>
      </c>
      <c s="5" t="n" r="E15">
        <v>35725</v>
      </c>
      <c s="5" t="n" r="F15">
        <v>58829</v>
      </c>
      <c s="5" t="n" r="G15">
        <v>65975</v>
      </c>
    </row>
    <row spans="1:7" r="16">
      <c s="4" t="s" r="A16">
        <v>89</v>
      </c>
      <c s="5" t="n" r="F16">
        <v>4212932</v>
      </c>
      <c s="5" t="n" r="G16">
        <v>3808258</v>
      </c>
    </row>
    <row spans="1:7" r="17">
      <c s="4" t="s" r="A17">
        <v>90</v>
      </c>
      <c s="5" t="n" r="B17">
        <v>2144961</v>
      </c>
      <c s="5" t="n" r="C17">
        <v>1872759</v>
      </c>
      <c s="5" t="n" r="D17">
        <v>4291376</v>
      </c>
      <c s="5" t="n" r="E17">
        <v>4676738</v>
      </c>
      <c s="5" t="n" r="F17">
        <v>13632614</v>
      </c>
      <c s="5" t="n" r="G17">
        <v>11763307</v>
      </c>
    </row>
    <row spans="1:7" r="18">
      <c s="4" t="s" r="A18">
        <v>91</v>
      </c>
      <c s="5" t="n" r="B18">
        <v>41725</v>
      </c>
      <c s="7" t="n" r="C18">
        <v>-917973</v>
      </c>
      <c s="5" t="n" r="D18">
        <v>-77148</v>
      </c>
      <c s="7" t="n" r="E18">
        <v>-1776986</v>
      </c>
      <c s="5" t="n" r="F18">
        <v>-3761056</v>
      </c>
      <c s="5" t="n" r="G18">
        <v>-3978703</v>
      </c>
    </row>
    <row spans="1:7" r="19">
      <c s="3" t="s" r="A19">
        <v>92</v>
      </c>
    </row>
    <row spans="1:7" r="20">
      <c s="4" t="s" r="A20">
        <v>93</v>
      </c>
      <c s="5" t="n" r="B20">
        <v>54189</v>
      </c>
      <c s="5" t="n" r="D20">
        <v>54189</v>
      </c>
    </row>
    <row spans="1:7" r="21">
      <c s="4" t="s" r="A21">
        <v>94</v>
      </c>
      <c s="5" t="n" r="B21">
        <v>-434425</v>
      </c>
      <c s="7" t="n" r="C21">
        <v>-191103</v>
      </c>
      <c s="5" t="n" r="D21">
        <v>-851803</v>
      </c>
      <c s="7" t="n" r="E21">
        <v>-383823</v>
      </c>
      <c s="5" t="n" r="F21">
        <v>-749458</v>
      </c>
      <c s="5" t="n" r="G21">
        <v>-1270863</v>
      </c>
    </row>
    <row spans="1:7" r="22">
      <c s="4" t="s" r="A22">
        <v>95</v>
      </c>
      <c s="7" t="n" r="B22">
        <v>-338511</v>
      </c>
      <c s="7" t="n" r="C22">
        <v>-1109076</v>
      </c>
      <c s="7" t="n" r="D22">
        <v>-874762</v>
      </c>
      <c s="7" t="n" r="E22">
        <v>-2160809</v>
      </c>
      <c s="7" t="n" r="F22">
        <v>-4510514</v>
      </c>
      <c s="7" t="n" r="G22">
        <v>-5249566</v>
      </c>
    </row>
    <row spans="1:7" r="23">
      <c s="4" t="s" r="A23">
        <v>96</v>
      </c>
    </row>
    <row spans="1:7" r="24">
      <c s="4" t="s" r="A24">
        <v>97</v>
      </c>
    </row>
    <row spans="1:7" r="25">
      <c s="4" t="s" r="A25">
        <v>98</v>
      </c>
      <c s="7" t="n" r="B25">
        <v>-338511</v>
      </c>
      <c s="7" t="n" r="C25">
        <v>-1109076</v>
      </c>
      <c s="7" t="n" r="D25">
        <v>-874762</v>
      </c>
      <c s="7" t="n" r="E25">
        <v>-2160809</v>
      </c>
      <c s="7" t="n" r="F25">
        <v>-4510514</v>
      </c>
      <c s="7" t="n" r="G25">
        <v>-5249566</v>
      </c>
    </row>
    <row spans="1:7" r="26">
      <c s="4" t="s" r="A26">
        <v>99</v>
      </c>
      <c s="7" t="n" r="B26">
        <v>0</v>
      </c>
      <c s="7" t="n" r="C26">
        <v>0</v>
      </c>
      <c s="10" t="n" r="D26">
        <v>-0.01</v>
      </c>
      <c s="10" t="n" r="E26">
        <v>-0.02</v>
      </c>
      <c s="10" t="n" r="F26">
        <v>-0.03</v>
      </c>
      <c s="10" t="n" r="G26">
        <v>-0.04</v>
      </c>
    </row>
    <row spans="1:7" r="27">
      <c s="4" t="s" r="A27">
        <v>100</v>
      </c>
      <c s="5" t="n" r="B27">
        <v>153662610</v>
      </c>
      <c s="5" t="n" r="C27">
        <v>142706095</v>
      </c>
      <c s="5" t="n" r="D27">
        <v>153460481</v>
      </c>
      <c s="5" t="n" r="E27">
        <v>141787307</v>
      </c>
      <c s="5" t="n" r="F27">
        <v>143749668</v>
      </c>
      <c s="5" t="n" r="G27">
        <v>133878896</v>
      </c>
    </row>
    <row spans="1:7" r="28">
      <c s="3" t="s" r="A28">
        <v>101</v>
      </c>
    </row>
    <row spans="1:7" r="29">
      <c s="4" t="s" r="A29">
        <v>102</v>
      </c>
      <c s="7" t="n" r="B29">
        <v>126851</v>
      </c>
      <c s="7" t="n" r="C29">
        <v>266684</v>
      </c>
      <c s="7" t="n" r="D29">
        <v>299580</v>
      </c>
      <c s="7" t="n" r="E29">
        <v>1108390</v>
      </c>
    </row>
    <row spans="1:7" r="30">
      <c s="4" t="s" r="A30">
        <v>103</v>
      </c>
      <c s="5" t="n" r="B30">
        <v>23115</v>
      </c>
      <c s="5" t="n" r="D30">
        <v>31200</v>
      </c>
    </row>
    <row spans="1:7" r="31">
      <c s="4" t="s" r="A31">
        <v>104</v>
      </c>
      <c s="7" t="n" r="B31">
        <v>149966</v>
      </c>
      <c s="7" t="n" r="C31">
        <v>266684</v>
      </c>
      <c s="7" t="n" r="D31">
        <v>330780</v>
      </c>
      <c s="7" t="n" r="F31">
        <v>2094970</v>
      </c>
      <c s="7" t="n" r="G31">
        <v>224260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99</v>
      </c>
      <c s="2" t="s" r="B1">
        <v>74</v>
      </c>
    </row>
    <row spans="1:2" r="2">
      <c s="2" t="s" r="B2">
        <v>15</v>
      </c>
    </row>
    <row spans="1:2" r="3">
      <c s="3" t="s" r="A3">
        <v>288</v>
      </c>
    </row>
    <row spans="1:2" r="4">
      <c s="4" t="s" r="A4">
        <v>400</v>
      </c>
      <c s="4" t="s" r="B4">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t="s" r="A1">
        <v>402</v>
      </c>
      <c s="2" t="s" r="B1">
        <v>1</v>
      </c>
      <c s="2" t="s" r="C1">
        <v>74</v>
      </c>
    </row>
    <row spans="1:3" r="2">
      <c s="2" t="s" r="B2">
        <v>2</v>
      </c>
      <c s="2" t="s" r="C2">
        <v>15</v>
      </c>
    </row>
    <row spans="1:3" r="3">
      <c s="3" t="s" r="A3">
        <v>291</v>
      </c>
    </row>
    <row spans="1:3" r="4">
      <c s="4" t="s" r="A4">
        <v>403</v>
      </c>
      <c s="4" t="s" r="B4">
        <v>404</v>
      </c>
      <c s="4" t="s" r="C4">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74"/>
    <col customWidth="1" max="3" min="3" width="65"/>
  </cols>
  <sheetData>
    <row spans="1:3" r="1">
      <c s="1" t="s" r="A1">
        <v>406</v>
      </c>
      <c s="2" t="s" r="B1">
        <v>1</v>
      </c>
      <c s="2" t="s" r="C1">
        <v>74</v>
      </c>
    </row>
    <row spans="1:3" r="2">
      <c s="2" t="s" r="B2">
        <v>2</v>
      </c>
      <c s="2" t="s" r="C2">
        <v>15</v>
      </c>
    </row>
    <row spans="1:3" r="3">
      <c s="3" t="s" r="A3">
        <v>295</v>
      </c>
    </row>
    <row spans="1:3" r="4">
      <c s="4" t="s" r="A4">
        <v>407</v>
      </c>
      <c s="4" t="s" r="B4">
        <v>408</v>
      </c>
      <c s="4" t="s" r="C4">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t="s" r="A1">
        <v>410</v>
      </c>
      <c s="2" t="s" r="B1">
        <v>1</v>
      </c>
    </row>
    <row spans="1:2" r="2">
      <c s="2" t="s" r="B2">
        <v>2</v>
      </c>
    </row>
    <row spans="1:2" r="3">
      <c s="3" t="s" r="A3">
        <v>299</v>
      </c>
    </row>
    <row spans="1:2" r="4">
      <c s="4" t="s" r="A4">
        <v>411</v>
      </c>
      <c s="4" t="s" r="B4">
        <v>412</v>
      </c>
    </row>
    <row spans="1:2" r="5">
      <c s="4" t="s" r="A5">
        <v>413</v>
      </c>
      <c s="4" t="s" r="B5">
        <v>414</v>
      </c>
    </row>
    <row spans="1:2" r="6">
      <c s="4" t="s" r="A6">
        <v>415</v>
      </c>
      <c s="4" t="s" r="B6">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s="1" t="s" r="A1">
        <v>417</v>
      </c>
      <c s="2" t="s" r="B1">
        <v>1</v>
      </c>
      <c s="2" t="s" r="C1">
        <v>74</v>
      </c>
    </row>
    <row spans="1:3" r="2">
      <c s="2" t="s" r="B2">
        <v>2</v>
      </c>
      <c s="2" t="s" r="C2">
        <v>15</v>
      </c>
    </row>
    <row spans="1:3" r="3">
      <c s="4" t="s" r="A3">
        <v>418</v>
      </c>
    </row>
    <row spans="1:3" r="4">
      <c s="3" t="s" r="A4">
        <v>419</v>
      </c>
    </row>
    <row spans="1:3" r="5">
      <c s="4" t="s" r="A5">
        <v>420</v>
      </c>
      <c s="4" t="s" r="B5">
        <v>421</v>
      </c>
      <c s="4" t="s" r="C5">
        <v>421</v>
      </c>
    </row>
    <row spans="1:3" r="6">
      <c s="4" t="s" r="A6">
        <v>422</v>
      </c>
    </row>
    <row spans="1:3" r="7">
      <c s="3" t="s" r="A7">
        <v>419</v>
      </c>
    </row>
    <row spans="1:3" r="8">
      <c s="4" t="s" r="A8">
        <v>420</v>
      </c>
      <c s="4" t="s" r="B8">
        <v>423</v>
      </c>
      <c s="4" t="s" r="C8">
        <v>423</v>
      </c>
    </row>
    <row spans="1:3" r="9">
      <c s="4" t="s" r="A9">
        <v>424</v>
      </c>
    </row>
    <row spans="1:3" r="10">
      <c s="3" t="s" r="A10">
        <v>419</v>
      </c>
    </row>
    <row spans="1:3" r="11">
      <c s="4" t="s" r="A11">
        <v>420</v>
      </c>
      <c s="4" t="s" r="C11">
        <v>425</v>
      </c>
    </row>
    <row spans="1:3" r="12">
      <c s="4" t="s" r="A12">
        <v>426</v>
      </c>
    </row>
    <row spans="1:3" r="13">
      <c s="3" t="s" r="A13">
        <v>419</v>
      </c>
    </row>
    <row spans="1:3" r="14">
      <c s="4" t="s" r="A14">
        <v>420</v>
      </c>
      <c s="4" t="s" r="B14">
        <v>423</v>
      </c>
    </row>
    <row spans="1:3" r="15">
      <c s="4" t="s" r="A15">
        <v>427</v>
      </c>
    </row>
    <row spans="1:3" r="16">
      <c s="3" t="s" r="A16">
        <v>419</v>
      </c>
    </row>
    <row spans="1:3" r="17">
      <c s="4" t="s" r="A17">
        <v>420</v>
      </c>
      <c s="4" t="s" r="B17">
        <v>425</v>
      </c>
    </row>
    <row spans="1:3" r="18">
      <c s="4" t="s" r="A18">
        <v>428</v>
      </c>
    </row>
    <row spans="1:3" r="19">
      <c s="3" t="s" r="A19">
        <v>419</v>
      </c>
    </row>
    <row spans="1:3" r="20">
      <c s="4" t="s" r="A20">
        <v>420</v>
      </c>
      <c s="4" t="s" r="C20">
        <v>425</v>
      </c>
    </row>
    <row spans="1:3" r="21">
      <c s="4" t="s" r="A21">
        <v>429</v>
      </c>
    </row>
    <row spans="1:3" r="22">
      <c s="3" t="s" r="A22">
        <v>419</v>
      </c>
    </row>
    <row spans="1:3" r="23">
      <c s="4" t="s" r="A23">
        <v>420</v>
      </c>
      <c s="4" t="s" r="C23">
        <v>430</v>
      </c>
    </row>
    <row spans="1:3" r="24">
      <c s="4" t="s" r="A24">
        <v>431</v>
      </c>
    </row>
    <row spans="1:3" r="25">
      <c s="3" t="s" r="A25">
        <v>419</v>
      </c>
    </row>
    <row spans="1:3" r="26">
      <c s="4" t="s" r="A26">
        <v>420</v>
      </c>
      <c s="4" t="s" r="B26">
        <v>425</v>
      </c>
    </row>
    <row spans="1:3" r="27">
      <c s="4" t="s" r="A27">
        <v>432</v>
      </c>
    </row>
    <row spans="1:3" r="28">
      <c s="3" t="s" r="A28">
        <v>419</v>
      </c>
    </row>
    <row spans="1:3" r="29">
      <c s="4" t="s" r="A29">
        <v>420</v>
      </c>
      <c s="4" t="s" r="B29">
        <v>430</v>
      </c>
    </row>
    <row spans="1:3" r="30">
      <c s="4" t="s" r="A30">
        <v>433</v>
      </c>
    </row>
    <row spans="1:3" r="31">
      <c s="3" t="s" r="A31">
        <v>419</v>
      </c>
    </row>
    <row spans="1:3" r="32">
      <c s="4" t="s" r="A32">
        <v>420</v>
      </c>
      <c s="4" t="s" r="B32">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28"/>
    <col customWidth="1" max="3" min="3" width="28"/>
    <col customWidth="1" max="4" min="4" width="28"/>
    <col customWidth="1" max="5" min="5" width="28"/>
  </cols>
  <sheetData>
    <row spans="1:5" r="1">
      <c s="1" t="s" r="A1">
        <v>434</v>
      </c>
      <c s="2" t="s" r="B1">
        <v>1</v>
      </c>
      <c s="2" t="s" r="D1">
        <v>74</v>
      </c>
    </row>
    <row spans="1:5" r="2">
      <c s="2" t="s" r="B2">
        <v>435</v>
      </c>
      <c s="2" t="s" r="C2">
        <v>436</v>
      </c>
      <c s="2" t="s" r="D2">
        <v>437</v>
      </c>
      <c s="2" t="s" r="E2">
        <v>438</v>
      </c>
    </row>
    <row spans="1:5" r="3">
      <c s="3" t="s" r="A3">
        <v>439</v>
      </c>
    </row>
    <row spans="1:5" r="4">
      <c s="4" t="s" r="A4">
        <v>440</v>
      </c>
      <c s="5" t="n" r="B4">
        <v>33404000</v>
      </c>
      <c s="5" t="n" r="C4">
        <v>52095000</v>
      </c>
      <c s="5" t="n" r="D4">
        <v>47095000</v>
      </c>
      <c s="5" t="n" r="E4">
        <v>56560952</v>
      </c>
    </row>
    <row spans="1:5" r="5">
      <c s="4" t="s" r="A5">
        <v>441</v>
      </c>
      <c s="4" t="s" r="B5">
        <v>442</v>
      </c>
      <c s="4" t="s" r="C5">
        <v>443</v>
      </c>
      <c s="4" t="s" r="D5">
        <v>444</v>
      </c>
      <c s="4" t="s" r="E5">
        <v>445</v>
      </c>
    </row>
    <row spans="1:5" r="6">
      <c s="4" t="s" r="A6">
        <v>446</v>
      </c>
      <c s="4" t="s" r="B6">
        <v>447</v>
      </c>
      <c s="4" t="s" r="C6">
        <v>448</v>
      </c>
      <c s="4" t="s" r="D6">
        <v>449</v>
      </c>
      <c s="4" t="s" r="E6">
        <v>445</v>
      </c>
    </row>
    <row spans="1:5" r="7">
      <c s="4" t="s" r="A7">
        <v>450</v>
      </c>
      <c s="5" t="n" r="B7">
        <v>6</v>
      </c>
      <c s="5" t="n" r="C7">
        <v>8</v>
      </c>
      <c s="5" t="n" r="D7">
        <v>8</v>
      </c>
      <c s="5" t="n" r="E7">
        <v>10</v>
      </c>
    </row>
    <row spans="1:5" r="8">
      <c s="4" t="s" r="A8">
        <v>451</v>
      </c>
    </row>
    <row spans="1:5" r="9">
      <c s="3" t="s" r="A9">
        <v>439</v>
      </c>
    </row>
    <row spans="1:5" r="10">
      <c s="4" t="s" r="A10">
        <v>440</v>
      </c>
      <c s="5" t="n" r="B10">
        <v>11889500</v>
      </c>
      <c s="5" t="n" r="C10">
        <v>13489500</v>
      </c>
      <c s="5" t="n" r="D10">
        <v>13489500</v>
      </c>
      <c s="5" t="n" r="E10">
        <v>16516000</v>
      </c>
    </row>
    <row spans="1:5" r="11">
      <c s="4" t="s" r="A11">
        <v>452</v>
      </c>
    </row>
    <row spans="1:5" r="12">
      <c s="3" t="s" r="A12">
        <v>439</v>
      </c>
    </row>
    <row spans="1:5" r="13">
      <c s="4" t="s" r="A13">
        <v>440</v>
      </c>
      <c s="5" t="n" r="B13">
        <v>21514500</v>
      </c>
      <c s="5" t="n" r="C13">
        <v>30849500</v>
      </c>
      <c s="5" t="n" r="D13">
        <v>26099500</v>
      </c>
      <c s="5" t="n" r="E13">
        <v>34188952</v>
      </c>
    </row>
    <row spans="1:5" r="14">
      <c s="4" t="s" r="A14">
        <v>453</v>
      </c>
    </row>
    <row spans="1:5" r="15">
      <c s="3" t="s" r="A15">
        <v>439</v>
      </c>
    </row>
    <row spans="1:5" r="16">
      <c s="4" t="s" r="A16">
        <v>440</v>
      </c>
      <c s="5" t="n" r="C16">
        <v>3878000</v>
      </c>
      <c s="5" t="n" r="D16">
        <v>3878000</v>
      </c>
      <c s="5" t="n" r="E16">
        <v>3928000</v>
      </c>
    </row>
    <row spans="1:5" r="17">
      <c s="4" t="s" r="A17">
        <v>208</v>
      </c>
    </row>
    <row spans="1:5" r="18">
      <c s="3" t="s" r="A18">
        <v>439</v>
      </c>
    </row>
    <row spans="1:5" r="19">
      <c s="4" t="s" r="A19">
        <v>440</v>
      </c>
      <c s="5" t="n" r="C19">
        <v>7756000</v>
      </c>
      <c s="5" t="n" r="D19">
        <v>7756000</v>
      </c>
      <c s="5" t="n" r="E19">
        <v>785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s="1" t="s" r="A1">
        <v>454</v>
      </c>
      <c s="2" t="s" r="B1">
        <v>2</v>
      </c>
      <c s="2" t="s" r="C1">
        <v>15</v>
      </c>
      <c s="2" t="s" r="D1">
        <v>16</v>
      </c>
    </row>
    <row spans="1:4" r="2">
      <c s="3" t="s" r="A2">
        <v>455</v>
      </c>
    </row>
    <row spans="1:4" r="3">
      <c s="4" t="s" r="A3">
        <v>456</v>
      </c>
      <c s="7" t="n" r="B3">
        <v>3645675</v>
      </c>
      <c s="7" t="n" r="C3">
        <v>2901672</v>
      </c>
      <c s="7" t="n" r="D3">
        <v>1350705</v>
      </c>
    </row>
    <row spans="1:4" r="4">
      <c s="4" t="s" r="A4">
        <v>457</v>
      </c>
      <c s="5" t="n" r="B4">
        <v>-8378</v>
      </c>
      <c s="5" t="n" r="C4">
        <v>-8364</v>
      </c>
      <c s="5" t="n" r="D4">
        <v>-2878</v>
      </c>
    </row>
    <row spans="1:4" r="5">
      <c s="4" t="s" r="A5">
        <v>456</v>
      </c>
      <c s="5" t="n" r="B5">
        <v>3637297</v>
      </c>
      <c s="5" t="n" r="C5">
        <v>2893308</v>
      </c>
      <c s="5" t="n" r="D5">
        <v>1347827</v>
      </c>
    </row>
    <row spans="1:4" r="6">
      <c s="4" t="s" r="A6">
        <v>458</v>
      </c>
      <c s="5" t="n" r="B6">
        <v>3412297</v>
      </c>
      <c s="5" t="n" r="C6">
        <v>2443308</v>
      </c>
      <c s="7" t="n" r="D6">
        <v>1347827</v>
      </c>
    </row>
    <row spans="1:4" r="7">
      <c s="4" t="s" r="A7">
        <v>459</v>
      </c>
      <c s="7" t="n" r="B7">
        <v>225000</v>
      </c>
      <c s="7" t="n" r="C7">
        <v>4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t="s" r="A1">
        <v>460</v>
      </c>
      <c s="2" t="s" r="B1">
        <v>2</v>
      </c>
      <c s="2" t="s" r="C1">
        <v>15</v>
      </c>
      <c s="2" t="s" r="D1">
        <v>461</v>
      </c>
    </row>
    <row spans="1:4" r="2">
      <c s="4" t="s" r="A2">
        <v>462</v>
      </c>
      <c s="7" t="n" r="D2">
        <v>100000</v>
      </c>
    </row>
    <row spans="1:4" r="3">
      <c s="4" t="s" r="A3">
        <v>463</v>
      </c>
      <c s="7" t="n" r="D3">
        <v>750000</v>
      </c>
    </row>
    <row spans="1:4" r="4">
      <c s="4" t="s" r="A4">
        <v>464</v>
      </c>
    </row>
    <row spans="1:4" r="5">
      <c s="4" t="s" r="A5">
        <v>463</v>
      </c>
      <c s="7" t="n" r="B5">
        <v>200000</v>
      </c>
      <c s="7" t="n" r="C5">
        <v>200000</v>
      </c>
    </row>
    <row spans="1:4" r="6">
      <c s="4" t="s" r="A6">
        <v>465</v>
      </c>
    </row>
    <row spans="1:4" r="7">
      <c s="4" t="s" r="A7">
        <v>463</v>
      </c>
      <c s="5" t="n" r="B7">
        <v>225000</v>
      </c>
      <c s="5" t="n" r="C7">
        <v>225000</v>
      </c>
    </row>
    <row spans="1:4" r="8">
      <c s="4" t="s" r="A8">
        <v>466</v>
      </c>
    </row>
    <row spans="1:4" r="9">
      <c s="4" t="s" r="A9">
        <v>463</v>
      </c>
      <c s="7" t="n" r="B9">
        <v>225000</v>
      </c>
      <c s="7" t="n" r="C9">
        <v>2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5"/>
    <col customWidth="1" max="3" min="3" width="15"/>
  </cols>
  <sheetData>
    <row spans="1:3" r="1">
      <c s="1" t="s" r="A1">
        <v>467</v>
      </c>
      <c s="2" t="s" r="B1">
        <v>468</v>
      </c>
      <c s="2" t="s" r="C1">
        <v>1</v>
      </c>
    </row>
    <row spans="1:3" r="2">
      <c s="2" t="s" r="B2">
        <v>469</v>
      </c>
      <c s="2" t="s" r="C2">
        <v>2</v>
      </c>
    </row>
    <row spans="1:3" r="3">
      <c s="4" t="s" r="A3">
        <v>470</v>
      </c>
      <c s="7" t="n" r="C3">
        <v>200000</v>
      </c>
    </row>
    <row spans="1:3" r="4">
      <c s="4" t="s" r="A4">
        <v>471</v>
      </c>
      <c s="5" t="n" r="C4">
        <v>325000</v>
      </c>
    </row>
    <row spans="1:3" r="5">
      <c s="4" t="s" r="A5">
        <v>93</v>
      </c>
      <c s="7" t="n" r="C5">
        <v>54189</v>
      </c>
    </row>
    <row spans="1:3" r="6">
      <c s="4" t="s" r="A6">
        <v>472</v>
      </c>
    </row>
    <row spans="1:3" r="7">
      <c s="4" t="s" r="A7">
        <v>473</v>
      </c>
      <c s="7" t="n" r="B7">
        <v>4500000</v>
      </c>
    </row>
    <row spans="1:3" r="8">
      <c s="4" t="s" r="A8">
        <v>470</v>
      </c>
      <c s="5" t="n" r="B8">
        <v>200000</v>
      </c>
    </row>
    <row spans="1:3" r="9">
      <c s="4" t="s" r="A9">
        <v>474</v>
      </c>
      <c s="5" t="n" r="B9">
        <v>325000</v>
      </c>
    </row>
    <row spans="1:3" r="10">
      <c s="4" t="s" r="A10">
        <v>475</v>
      </c>
      <c s="7" t="n" r="B10">
        <v>3500000</v>
      </c>
    </row>
    <row spans="1:3" r="11">
      <c s="4" t="s" r="A11">
        <v>476</v>
      </c>
      <c s="4" t="s" r="B11">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t="s" r="A1">
        <v>478</v>
      </c>
      <c s="2" t="s" r="B1">
        <v>2</v>
      </c>
      <c s="2" t="s" r="C1">
        <v>15</v>
      </c>
      <c s="2" t="s" r="D1">
        <v>16</v>
      </c>
    </row>
    <row spans="1:4" r="2">
      <c s="3" t="s" r="A2">
        <v>243</v>
      </c>
    </row>
    <row spans="1:4" r="3">
      <c s="4" t="s" r="A3">
        <v>479</v>
      </c>
      <c s="7" t="n" r="B3">
        <v>595138</v>
      </c>
      <c s="7" t="n" r="C3">
        <v>46731</v>
      </c>
      <c s="7" t="n" r="D3">
        <v>756197</v>
      </c>
    </row>
    <row spans="1:4" r="4">
      <c s="4" t="s" r="A4">
        <v>480</v>
      </c>
      <c s="5" t="n" r="B4">
        <v>128160</v>
      </c>
      <c s="5" t="n" r="C4">
        <v>135701</v>
      </c>
      <c s="5" t="n" r="D4">
        <v>127669</v>
      </c>
    </row>
    <row spans="1:4" r="5">
      <c s="4" t="s" r="A5">
        <v>481</v>
      </c>
      <c s="7" t="n" r="C5">
        <v>46731</v>
      </c>
      <c s="5" t="n" r="D5">
        <v>46731</v>
      </c>
    </row>
    <row spans="1:4" r="6">
      <c s="4" t="s" r="A6">
        <v>482</v>
      </c>
      <c s="5" t="n" r="B6">
        <v>35000</v>
      </c>
    </row>
    <row spans="1:4" r="7">
      <c s="4" t="s" r="A7">
        <v>483</v>
      </c>
      <c s="5" t="n" r="B7">
        <v>66272</v>
      </c>
      <c s="7" t="n" r="C7">
        <v>53112</v>
      </c>
      <c s="5" t="n" r="D7">
        <v>53112</v>
      </c>
    </row>
    <row spans="1:4" r="8">
      <c s="4" t="s" r="A8">
        <v>484</v>
      </c>
      <c s="5" t="n" r="B8">
        <v>824570</v>
      </c>
      <c s="5" t="n" r="C8">
        <v>1090833</v>
      </c>
      <c s="5" t="n" r="D8">
        <v>983709</v>
      </c>
    </row>
    <row spans="1:4" r="9">
      <c s="4" t="s" r="A9">
        <v>485</v>
      </c>
      <c s="5" t="n" r="B9">
        <v>-499497</v>
      </c>
      <c s="5" t="n" r="C9">
        <v>-854127</v>
      </c>
      <c s="5" t="n" r="D9">
        <v>-744894</v>
      </c>
    </row>
    <row spans="1:4" r="10">
      <c s="4" t="s" r="A10">
        <v>25</v>
      </c>
      <c s="7" t="n" r="B10">
        <v>325073</v>
      </c>
      <c s="7" t="n" r="C10">
        <v>236706</v>
      </c>
      <c s="7" t="n" r="D10">
        <v>2388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s="1" t="s" r="A1">
        <v>105</v>
      </c>
      <c s="2" t="s" r="B1">
        <v>104</v>
      </c>
      <c s="2" t="s" r="C1">
        <v>106</v>
      </c>
      <c s="2" t="s" r="D1">
        <v>107</v>
      </c>
      <c s="2" t="s" r="E1">
        <v>108</v>
      </c>
    </row>
    <row spans="1:5" r="2">
      <c s="4" t="s" r="A2">
        <v>109</v>
      </c>
      <c s="7" t="n" r="B2">
        <v>908638</v>
      </c>
      <c s="7" t="n" r="C2">
        <v>132472</v>
      </c>
      <c s="7" t="n" r="D2">
        <v>125425617</v>
      </c>
      <c s="7" t="n" r="E2">
        <v>-124649451</v>
      </c>
    </row>
    <row spans="1:5" r="3">
      <c s="4" t="s" r="A3">
        <v>110</v>
      </c>
      <c s="5" t="n" r="C3">
        <v>132472392</v>
      </c>
    </row>
    <row spans="1:5" r="4">
      <c s="4" t="s" r="A4">
        <v>111</v>
      </c>
      <c s="5" t="n" r="B4">
        <v>448387</v>
      </c>
      <c s="7" t="n" r="C4">
        <v>1455</v>
      </c>
      <c s="5" t="n" r="D4">
        <v>446932</v>
      </c>
    </row>
    <row spans="1:5" r="5">
      <c s="4" t="s" r="A5">
        <v>112</v>
      </c>
      <c s="5" t="n" r="C5">
        <v>1454839</v>
      </c>
    </row>
    <row spans="1:5" r="6">
      <c s="4" t="s" r="A6">
        <v>113</v>
      </c>
      <c s="5" t="n" r="B6">
        <v>131100</v>
      </c>
      <c s="7" t="n" r="C6">
        <v>689</v>
      </c>
      <c s="5" t="n" r="D6">
        <v>130411</v>
      </c>
    </row>
    <row spans="1:5" r="7">
      <c s="4" t="s" r="A7">
        <v>114</v>
      </c>
      <c s="5" t="n" r="C7">
        <v>689000</v>
      </c>
    </row>
    <row spans="1:5" r="8">
      <c s="4" t="s" r="A8">
        <v>115</v>
      </c>
      <c s="5" t="n" r="B8">
        <v>1052000</v>
      </c>
      <c s="7" t="n" r="C8">
        <v>2104</v>
      </c>
      <c s="5" t="n" r="D8">
        <v>1049896</v>
      </c>
    </row>
    <row spans="1:5" r="9">
      <c s="4" t="s" r="A9">
        <v>116</v>
      </c>
      <c s="5" t="n" r="C9">
        <v>2104000</v>
      </c>
    </row>
    <row spans="1:5" r="10">
      <c s="4" t="s" r="A10">
        <v>117</v>
      </c>
      <c s="5" t="n" r="B10">
        <v>245000</v>
      </c>
      <c s="7" t="n" r="C10">
        <v>500</v>
      </c>
      <c s="5" t="n" r="D10">
        <v>244500</v>
      </c>
    </row>
    <row spans="1:5" r="11">
      <c s="4" t="s" r="A11">
        <v>118</v>
      </c>
      <c s="5" t="n" r="C11">
        <v>500000</v>
      </c>
    </row>
    <row spans="1:5" r="12">
      <c s="4" t="s" r="A12">
        <v>119</v>
      </c>
      <c s="5" t="n" r="B12">
        <v>2068681</v>
      </c>
      <c s="5" t="n" r="D12">
        <v>2068681</v>
      </c>
    </row>
    <row spans="1:5" r="13">
      <c s="4" t="s" r="A13">
        <v>120</v>
      </c>
      <c s="5" t="n" r="B13">
        <v>163849</v>
      </c>
      <c s="5" t="n" r="D13">
        <v>163849</v>
      </c>
    </row>
    <row spans="1:5" r="14">
      <c s="4" t="s" r="A14">
        <v>121</v>
      </c>
      <c s="5" t="n" r="B14">
        <v>847300</v>
      </c>
      <c s="5" t="n" r="D14">
        <v>847300</v>
      </c>
    </row>
    <row spans="1:5" r="15">
      <c s="4" t="s" r="A15">
        <v>122</v>
      </c>
      <c s="5" t="n" r="B15">
        <v>489726</v>
      </c>
      <c s="5" t="n" r="D15">
        <v>489726</v>
      </c>
    </row>
    <row spans="1:5" r="16">
      <c s="4" t="s" r="A16">
        <v>123</v>
      </c>
      <c s="5" t="n" r="B16">
        <v>27445</v>
      </c>
      <c s="7" t="n" r="C16">
        <v>27445</v>
      </c>
      <c s="5" t="n" r="D16">
        <v>27445</v>
      </c>
    </row>
    <row spans="1:5" r="17">
      <c s="4" t="s" r="A17">
        <v>124</v>
      </c>
      <c s="5" t="n" r="B17">
        <v>-8196</v>
      </c>
      <c s="5" t="n" r="D17">
        <v>-8196</v>
      </c>
    </row>
    <row spans="1:5" r="18">
      <c s="4" t="s" r="A18">
        <v>98</v>
      </c>
      <c s="5" t="n" r="B18">
        <v>-5249566</v>
      </c>
      <c s="5" t="n" r="E18">
        <v>-5249566</v>
      </c>
    </row>
    <row spans="1:5" r="19">
      <c s="4" t="s" r="A19">
        <v>125</v>
      </c>
      <c s="5" t="n" r="B19">
        <v>1124364</v>
      </c>
      <c s="7" t="n" r="C19">
        <v>137220</v>
      </c>
      <c s="5" t="n" r="D19">
        <v>130886161</v>
      </c>
      <c s="5" t="n" r="E19">
        <v>-129899017</v>
      </c>
    </row>
    <row spans="1:5" r="20">
      <c s="4" t="s" r="A20">
        <v>126</v>
      </c>
      <c s="5" t="n" r="C20">
        <v>137220231</v>
      </c>
    </row>
    <row spans="1:5" r="21">
      <c s="4" t="s" r="A21">
        <v>111</v>
      </c>
      <c s="5" t="n" r="B21">
        <v>1687451</v>
      </c>
      <c s="7" t="n" r="C21">
        <v>3746</v>
      </c>
      <c s="5" t="n" r="D21">
        <v>1683705</v>
      </c>
    </row>
    <row spans="1:5" r="22">
      <c s="4" t="s" r="A22">
        <v>112</v>
      </c>
      <c s="5" t="n" r="C22">
        <v>3745957</v>
      </c>
    </row>
    <row spans="1:5" r="23">
      <c s="4" t="s" r="A23">
        <v>113</v>
      </c>
      <c s="5" t="n" r="B23">
        <v>213457</v>
      </c>
      <c s="7" t="n" r="C23">
        <v>2027</v>
      </c>
      <c s="5" t="n" r="D23">
        <v>211430</v>
      </c>
    </row>
    <row spans="1:5" r="24">
      <c s="4" t="s" r="A24">
        <v>114</v>
      </c>
      <c s="5" t="n" r="C24">
        <v>2026500</v>
      </c>
    </row>
    <row spans="1:5" r="25">
      <c s="4" t="s" r="A25">
        <v>115</v>
      </c>
      <c s="5" t="n" r="B25">
        <v>50000</v>
      </c>
      <c s="7" t="n" r="C25">
        <v>100</v>
      </c>
      <c s="5" t="n" r="D25">
        <v>49900</v>
      </c>
    </row>
    <row spans="1:5" r="26">
      <c s="4" t="s" r="A26">
        <v>116</v>
      </c>
      <c s="5" t="n" r="C26">
        <v>100000</v>
      </c>
    </row>
    <row spans="1:5" r="27">
      <c s="4" t="s" r="A27">
        <v>127</v>
      </c>
      <c s="5" t="n" r="B27">
        <v>14500</v>
      </c>
      <c s="7" t="n" r="C27">
        <v>25</v>
      </c>
      <c s="5" t="n" r="D27">
        <v>14475</v>
      </c>
    </row>
    <row spans="1:5" r="28">
      <c s="4" t="s" r="A28">
        <v>128</v>
      </c>
      <c s="5" t="n" r="C28">
        <v>25000</v>
      </c>
    </row>
    <row spans="1:5" r="29">
      <c s="4" t="s" r="A29">
        <v>129</v>
      </c>
      <c s="5" t="n" r="B29">
        <v>-201461</v>
      </c>
      <c s="7" t="n" r="C29">
        <v>-389</v>
      </c>
      <c s="5" t="n" r="D29">
        <v>-201072</v>
      </c>
    </row>
    <row spans="1:5" r="30">
      <c s="4" t="s" r="A30">
        <v>130</v>
      </c>
      <c s="5" t="n" r="C30">
        <v>-389060</v>
      </c>
    </row>
    <row spans="1:5" r="31">
      <c s="4" t="s" r="A31">
        <v>131</v>
      </c>
      <c s="5" t="n" r="B31">
        <v>3280000</v>
      </c>
      <c s="7" t="n" r="C31">
        <v>8000</v>
      </c>
      <c s="5" t="n" r="D31">
        <v>3272000</v>
      </c>
    </row>
    <row spans="1:5" r="32">
      <c s="4" t="s" r="A32">
        <v>132</v>
      </c>
      <c s="5" t="n" r="C32">
        <v>8000000</v>
      </c>
    </row>
    <row spans="1:5" r="33">
      <c s="4" t="s" r="A33">
        <v>119</v>
      </c>
      <c s="7" t="n" r="B33">
        <v>998917</v>
      </c>
      <c s="7" t="n" r="D33">
        <v>998917</v>
      </c>
    </row>
    <row spans="1:5" r="34">
      <c s="4" t="s" r="A34">
        <v>121</v>
      </c>
    </row>
    <row spans="1:5" r="35">
      <c s="4" t="s" r="A35">
        <v>98</v>
      </c>
      <c s="7" t="n" r="B35">
        <v>-4510514</v>
      </c>
      <c s="5" t="n" r="E35">
        <v>-4510514</v>
      </c>
    </row>
    <row spans="1:5" r="36">
      <c s="4" t="s" r="A36">
        <v>133</v>
      </c>
      <c s="5" t="n" r="B36">
        <v>2656714</v>
      </c>
      <c s="7" t="n" r="C36">
        <v>150729</v>
      </c>
      <c s="7" t="n" r="D36">
        <v>136915516</v>
      </c>
      <c s="5" t="n" r="E36">
        <v>-134409531</v>
      </c>
    </row>
    <row spans="1:5" r="37">
      <c s="4" t="s" r="A37">
        <v>134</v>
      </c>
      <c s="5" t="n" r="C37">
        <v>150728628</v>
      </c>
    </row>
    <row spans="1:5" r="38">
      <c s="4" t="s" r="A38">
        <v>113</v>
      </c>
      <c s="7" t="n" r="B38">
        <v>50000</v>
      </c>
      <c s="7" t="n" r="C38">
        <v>200</v>
      </c>
      <c s="5" t="n" r="D38">
        <v>49800</v>
      </c>
    </row>
    <row spans="1:5" r="39">
      <c s="4" t="s" r="A39">
        <v>114</v>
      </c>
      <c s="5" t="n" r="C39">
        <v>200000</v>
      </c>
    </row>
    <row spans="1:5" r="40">
      <c s="4" t="s" r="A40">
        <v>116</v>
      </c>
      <c s="5" t="n" r="B40">
        <v>0</v>
      </c>
      <c s="5" t="n" r="C40">
        <v>0</v>
      </c>
    </row>
    <row spans="1:5" r="41">
      <c s="4" t="s" r="A41">
        <v>135</v>
      </c>
      <c s="7" t="n" r="B41">
        <v>91000</v>
      </c>
      <c s="7" t="n" r="C41">
        <v>350</v>
      </c>
      <c s="5" t="n" r="D41">
        <v>90650</v>
      </c>
    </row>
    <row spans="1:5" r="42">
      <c s="4" t="s" r="A42">
        <v>136</v>
      </c>
      <c s="5" t="n" r="C42">
        <v>350000</v>
      </c>
    </row>
    <row spans="1:5" r="43">
      <c s="4" t="s" r="A43">
        <v>117</v>
      </c>
      <c s="5" t="n" r="B43">
        <v>1000000</v>
      </c>
      <c s="7" t="n" r="C43">
        <v>2619</v>
      </c>
      <c s="5" t="n" r="D43">
        <v>997381</v>
      </c>
    </row>
    <row spans="1:5" r="44">
      <c s="4" t="s" r="A44">
        <v>118</v>
      </c>
      <c s="5" t="n" r="C44">
        <v>2619538</v>
      </c>
    </row>
    <row spans="1:5" r="45">
      <c s="4" t="s" r="A45">
        <v>119</v>
      </c>
      <c s="5" t="n" r="B45">
        <v>140058</v>
      </c>
      <c s="5" t="n" r="D45">
        <v>140058</v>
      </c>
    </row>
    <row spans="1:5" r="46">
      <c s="4" t="s" r="A46">
        <v>121</v>
      </c>
      <c s="5" t="n" r="B46">
        <v>847300</v>
      </c>
    </row>
    <row spans="1:5" r="47">
      <c s="4" t="s" r="A47">
        <v>98</v>
      </c>
      <c s="5" t="n" r="B47">
        <v>-874762</v>
      </c>
      <c s="5" t="n" r="E47">
        <v>-874762</v>
      </c>
    </row>
    <row spans="1:5" r="48">
      <c s="4" t="s" r="A48">
        <v>137</v>
      </c>
      <c s="7" t="n" r="B48">
        <v>3063010</v>
      </c>
      <c s="7" t="n" r="C48">
        <v>153898</v>
      </c>
      <c s="7" t="n" r="D48">
        <v>138193405</v>
      </c>
      <c s="7" t="n" r="E48">
        <v>-135284293</v>
      </c>
    </row>
    <row spans="1:5" r="49">
      <c s="4" t="s" r="A49">
        <v>138</v>
      </c>
      <c s="5" t="n" r="C49">
        <v>1538981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s>
  <sheetData>
    <row spans="1:7" r="1">
      <c s="1" t="s" r="A1">
        <v>486</v>
      </c>
      <c s="2" t="s" r="B1">
        <v>73</v>
      </c>
      <c s="2" t="s" r="D1">
        <v>1</v>
      </c>
      <c s="2" t="s" r="F1">
        <v>74</v>
      </c>
    </row>
    <row spans="1:7" r="2">
      <c s="2" t="s" r="B2">
        <v>2</v>
      </c>
      <c s="2" t="s" r="C2">
        <v>75</v>
      </c>
      <c s="2" t="s" r="D2">
        <v>2</v>
      </c>
      <c s="2" t="s" r="E2">
        <v>75</v>
      </c>
      <c s="2" t="s" r="F2">
        <v>15</v>
      </c>
      <c s="2" t="s" r="G2">
        <v>16</v>
      </c>
    </row>
    <row spans="1:7" r="3">
      <c s="3" t="s" r="A3">
        <v>243</v>
      </c>
    </row>
    <row spans="1:7" r="4">
      <c s="4" t="s" r="A4">
        <v>142</v>
      </c>
      <c s="7" t="n" r="B4">
        <v>26833</v>
      </c>
      <c s="7" t="n" r="C4">
        <v>23825</v>
      </c>
      <c s="7" t="n" r="D4">
        <v>53957</v>
      </c>
      <c s="7" t="n" r="E4">
        <v>45958</v>
      </c>
      <c s="7" t="n" r="F4">
        <v>96007</v>
      </c>
      <c s="7" t="n" r="G4">
        <v>89168</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3"/>
    <col customWidth="1" max="2" min="2" width="22"/>
    <col customWidth="1" max="3" min="3" width="15"/>
    <col customWidth="1" max="4" min="4" width="14"/>
    <col customWidth="1" max="5" min="5" width="15"/>
    <col customWidth="1" max="6" min="6" width="14"/>
    <col customWidth="1" max="7" min="7" width="16"/>
    <col customWidth="1" max="8" min="8" width="14"/>
  </cols>
  <sheetData>
    <row spans="1:8" r="1">
      <c s="1" t="s" r="A1">
        <v>487</v>
      </c>
      <c s="2" t="s" r="B1">
        <v>468</v>
      </c>
      <c s="2" t="s" r="C1">
        <v>73</v>
      </c>
      <c s="2" t="s" r="E1">
        <v>1</v>
      </c>
      <c s="2" t="s" r="G1">
        <v>74</v>
      </c>
    </row>
    <row spans="1:8" r="2">
      <c s="2" t="s" r="B2">
        <v>488</v>
      </c>
      <c s="2" t="s" r="C2">
        <v>2</v>
      </c>
      <c s="2" t="s" r="D2">
        <v>75</v>
      </c>
      <c s="2" t="s" r="E2">
        <v>2</v>
      </c>
      <c s="2" t="s" r="F2">
        <v>75</v>
      </c>
      <c s="2" t="s" r="G2">
        <v>15</v>
      </c>
      <c s="2" t="s" r="H2">
        <v>16</v>
      </c>
    </row>
    <row spans="1:8" r="3">
      <c s="3" t="s" r="A3">
        <v>489</v>
      </c>
    </row>
    <row spans="1:8" r="4">
      <c s="4" t="s" r="A4">
        <v>490</v>
      </c>
      <c s="8" t="n" r="C4">
        <v>0.3817</v>
      </c>
      <c s="8" t="n" r="E4">
        <v>0.3817</v>
      </c>
      <c s="10" t="n" r="G4">
        <v>0.41</v>
      </c>
    </row>
    <row spans="1:8" r="5">
      <c s="4" t="s" r="A5">
        <v>491</v>
      </c>
      <c s="7" t="n" r="E5">
        <v>847300</v>
      </c>
      <c s="7" t="n" r="H5">
        <v>847300</v>
      </c>
    </row>
    <row spans="1:8" r="6">
      <c s="4" t="s" r="A6">
        <v>492</v>
      </c>
    </row>
    <row spans="1:8" r="7">
      <c s="3" t="s" r="A7">
        <v>489</v>
      </c>
    </row>
    <row spans="1:8" r="8">
      <c s="4" t="s" r="A8">
        <v>493</v>
      </c>
      <c s="5" t="n" r="B8">
        <v>5750000</v>
      </c>
    </row>
    <row spans="1:8" r="9">
      <c s="4" t="s" r="A9">
        <v>494</v>
      </c>
      <c s="4" t="s" r="B9">
        <v>421</v>
      </c>
    </row>
    <row spans="1:8" r="10">
      <c s="4" t="s" r="A10">
        <v>491</v>
      </c>
      <c s="7" t="n" r="B10">
        <v>847300</v>
      </c>
    </row>
    <row spans="1:8" r="11">
      <c s="4" t="s" r="A11">
        <v>495</v>
      </c>
      <c s="4" t="s" r="B11">
        <v>496</v>
      </c>
    </row>
    <row spans="1:8" r="12">
      <c s="4" t="s" r="A12">
        <v>497</v>
      </c>
      <c s="4" t="s" r="B12">
        <v>425</v>
      </c>
    </row>
    <row spans="1:8" r="13">
      <c s="4" t="s" r="A13">
        <v>498</v>
      </c>
      <c s="10" t="n" r="B13">
        <v>0.3</v>
      </c>
    </row>
    <row spans="1:8" r="14">
      <c s="4" t="s" r="A14">
        <v>499</v>
      </c>
      <c s="10" t="n" r="B14">
        <v>0.46</v>
      </c>
    </row>
    <row spans="1:8" r="15">
      <c s="4" t="s" r="A15">
        <v>500</v>
      </c>
      <c s="4" t="s" r="B15">
        <v>501</v>
      </c>
    </row>
    <row spans="1:8" r="16">
      <c s="4" t="s" r="A16">
        <v>502</v>
      </c>
      <c s="4" t="s" r="B16">
        <v>503</v>
      </c>
    </row>
    <row spans="1:8" r="17">
      <c s="4" t="s" r="A17">
        <v>504</v>
      </c>
      <c s="4" t="s" r="B17">
        <v>505</v>
      </c>
    </row>
    <row spans="1:8" r="18">
      <c s="4" t="s" r="A18">
        <v>506</v>
      </c>
      <c s="4" t="s" r="B18">
        <v>507</v>
      </c>
    </row>
    <row spans="1:8" r="19">
      <c s="4" t="s" r="A19">
        <v>508</v>
      </c>
      <c s="7" t="n" r="C19">
        <v>0</v>
      </c>
      <c s="7" t="n" r="D19">
        <v>266684</v>
      </c>
      <c s="7" t="n" r="E19">
        <v>81547</v>
      </c>
      <c s="7" t="n" r="F19">
        <v>539298</v>
      </c>
      <c s="7" t="n" r="G19">
        <v>1081553</v>
      </c>
      <c s="7" t="n" r="H19">
        <v>403071</v>
      </c>
    </row>
    <row spans="1:8" r="20">
      <c s="4" t="s" r="A20">
        <v>509</v>
      </c>
      <c s="7" t="n" r="G20">
        <v>81547</v>
      </c>
    </row>
    <row spans="1:8" r="21">
      <c s="4" t="s" r="A21">
        <v>510</v>
      </c>
    </row>
    <row spans="1:8" r="22">
      <c s="3" t="s" r="A22">
        <v>489</v>
      </c>
    </row>
    <row spans="1:8" r="23">
      <c s="4" t="s" r="A23">
        <v>493</v>
      </c>
      <c s="5" t="n" r="B23">
        <v>3750000</v>
      </c>
    </row>
    <row spans="1:8" r="24">
      <c s="4" t="s" r="A24">
        <v>490</v>
      </c>
      <c s="9" t="n" r="B24">
        <v>0.295</v>
      </c>
    </row>
    <row spans="1:8" r="25">
      <c s="4" t="s" r="A25">
        <v>511</v>
      </c>
    </row>
    <row spans="1:8" r="26">
      <c s="3" t="s" r="A26">
        <v>489</v>
      </c>
    </row>
    <row spans="1:8" r="27">
      <c s="4" t="s" r="A27">
        <v>493</v>
      </c>
      <c s="5" t="n" r="B27">
        <v>2000000</v>
      </c>
    </row>
    <row spans="1:8" r="28">
      <c s="4" t="s" r="A28">
        <v>490</v>
      </c>
      <c s="10" t="n" r="B28">
        <v>0.48</v>
      </c>
    </row>
  </sheetData>
  <mergeCells count="4">
    <mergeCell ref="A1:A2"/>
    <mergeCell ref="C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spans="1:5" r="1">
      <c s="1" t="s" r="A1">
        <v>512</v>
      </c>
      <c s="2" t="s" r="B1">
        <v>1</v>
      </c>
      <c s="2" t="s" r="D1">
        <v>74</v>
      </c>
    </row>
    <row spans="1:5" r="2">
      <c s="2" t="s" r="B2">
        <v>2</v>
      </c>
      <c s="2" t="s" r="C2">
        <v>75</v>
      </c>
      <c s="2" t="s" r="D2">
        <v>15</v>
      </c>
      <c s="2" t="s" r="E2">
        <v>16</v>
      </c>
    </row>
    <row spans="1:5" r="3">
      <c s="3" t="s" r="A3">
        <v>251</v>
      </c>
    </row>
    <row spans="1:5" r="4">
      <c s="4" t="s" r="A4">
        <v>513</v>
      </c>
      <c s="7" t="n" r="B4">
        <v>639416</v>
      </c>
      <c s="7" t="n" r="C4">
        <v>343575</v>
      </c>
      <c s="7" t="n" r="D4">
        <v>343575</v>
      </c>
      <c s="7" t="n" r="E4">
        <v>383227</v>
      </c>
    </row>
    <row spans="1:5" r="5">
      <c s="4" t="s" r="A5">
        <v>514</v>
      </c>
      <c s="5" t="n" r="B5">
        <v>623102</v>
      </c>
      <c s="5" t="n" r="D5">
        <v>712450</v>
      </c>
      <c s="5" t="n" r="E5">
        <v>399682</v>
      </c>
    </row>
    <row spans="1:5" r="6">
      <c s="4" t="s" r="A6">
        <v>515</v>
      </c>
      <c s="5" t="n" r="B6">
        <v>-273255</v>
      </c>
      <c s="7" t="n" r="C6">
        <v>-188780</v>
      </c>
      <c s="7" t="n" r="D6">
        <v>-416609</v>
      </c>
      <c s="7" t="n" r="E6">
        <v>-439334</v>
      </c>
    </row>
    <row spans="1:5" r="7">
      <c s="4" t="s" r="A7">
        <v>516</v>
      </c>
    </row>
    <row spans="1:5" r="8">
      <c s="4" t="s" r="A8">
        <v>517</v>
      </c>
      <c s="7" t="n" r="B8">
        <v>989263</v>
      </c>
      <c s="7" t="n" r="D8">
        <v>639416</v>
      </c>
      <c s="7" t="n" r="E8">
        <v>3435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s="1" t="s" r="A1">
        <v>518</v>
      </c>
      <c s="2" t="s" r="B1">
        <v>2</v>
      </c>
      <c s="2" t="s" r="C1">
        <v>15</v>
      </c>
      <c s="2" t="s" r="D1">
        <v>16</v>
      </c>
      <c s="2" t="s" r="E1">
        <v>519</v>
      </c>
    </row>
    <row spans="1:5" r="2">
      <c s="3" t="s" r="A2">
        <v>419</v>
      </c>
    </row>
    <row spans="1:5" r="3">
      <c s="4" t="s" r="A3">
        <v>520</v>
      </c>
      <c s="7" t="n" r="B3">
        <v>989263</v>
      </c>
      <c s="7" t="n" r="C3">
        <v>639416</v>
      </c>
      <c s="7" t="n" r="D3">
        <v>343575</v>
      </c>
      <c s="7" t="n" r="E3">
        <v>383227</v>
      </c>
    </row>
    <row spans="1:5" r="4">
      <c s="4" t="s" r="A4">
        <v>521</v>
      </c>
    </row>
    <row spans="1:5" r="5">
      <c s="3" t="s" r="A5">
        <v>419</v>
      </c>
    </row>
    <row spans="1:5" r="6">
      <c s="5" t="n" r="A6">
        <v>2016</v>
      </c>
      <c s="5" t="n" r="B6">
        <v>463533</v>
      </c>
      <c s="5" t="n" r="C6">
        <v>314326</v>
      </c>
    </row>
    <row spans="1:5" r="7">
      <c s="5" t="n" r="A7">
        <v>2017</v>
      </c>
      <c s="5" t="n" r="B7">
        <v>323034</v>
      </c>
      <c s="5" t="n" r="C7">
        <v>260816</v>
      </c>
    </row>
    <row spans="1:5" r="8">
      <c s="5" t="n" r="A8">
        <v>2018</v>
      </c>
      <c s="5" t="n" r="B8">
        <v>202696</v>
      </c>
      <c s="5" t="n" r="C8">
        <v>64274</v>
      </c>
    </row>
    <row spans="1:5" r="9">
      <c s="4" t="s" r="A9">
        <v>520</v>
      </c>
      <c s="7" t="n" r="B9">
        <v>989263</v>
      </c>
      <c s="7" t="n" r="C9">
        <v>6394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spans="1:7" r="1">
      <c s="1" t="s" r="A1">
        <v>522</v>
      </c>
      <c s="2" t="s" r="B1">
        <v>73</v>
      </c>
      <c s="2" t="s" r="D1">
        <v>1</v>
      </c>
      <c s="2" t="s" r="F1">
        <v>74</v>
      </c>
    </row>
    <row spans="1:7" r="2">
      <c s="2" t="s" r="B2">
        <v>2</v>
      </c>
      <c s="2" t="s" r="C2">
        <v>75</v>
      </c>
      <c s="2" t="s" r="D2">
        <v>2</v>
      </c>
      <c s="2" t="s" r="E2">
        <v>75</v>
      </c>
      <c s="2" t="s" r="F2">
        <v>15</v>
      </c>
      <c s="2" t="s" r="G2">
        <v>16</v>
      </c>
    </row>
    <row spans="1:7" r="3">
      <c s="3" t="s" r="A3">
        <v>419</v>
      </c>
    </row>
    <row spans="1:7" r="4">
      <c s="4" t="s" r="A4">
        <v>523</v>
      </c>
      <c s="7" t="n" r="D4">
        <v>-273255</v>
      </c>
      <c s="7" t="n" r="E4">
        <v>-188780</v>
      </c>
      <c s="7" t="n" r="F4">
        <v>-416609</v>
      </c>
      <c s="7" t="n" r="G4">
        <v>-439334</v>
      </c>
    </row>
    <row spans="1:7" r="5">
      <c s="4" t="s" r="A5">
        <v>524</v>
      </c>
    </row>
    <row spans="1:7" r="6">
      <c s="3" t="s" r="A6">
        <v>419</v>
      </c>
    </row>
    <row spans="1:7" r="7">
      <c s="4" t="s" r="A7">
        <v>523</v>
      </c>
      <c s="7" t="n" r="B7">
        <v>149708</v>
      </c>
      <c s="7" t="n" r="C7">
        <v>94711</v>
      </c>
      <c s="7" t="n" r="D7">
        <v>273255</v>
      </c>
      <c s="7" t="n" r="E7">
        <v>18878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s>
  <sheetData>
    <row spans="1:4" r="1">
      <c s="1" t="s" r="A1">
        <v>525</v>
      </c>
      <c s="2" t="s" r="B1">
        <v>2</v>
      </c>
      <c s="2" t="s" r="C1">
        <v>15</v>
      </c>
      <c s="2" t="s" r="D1">
        <v>16</v>
      </c>
    </row>
    <row spans="1:4" r="2">
      <c s="3" t="s" r="A2">
        <v>255</v>
      </c>
    </row>
    <row spans="1:4" r="3">
      <c s="4" t="s" r="A3">
        <v>526</v>
      </c>
      <c s="7" t="n" r="B3">
        <v>1154980</v>
      </c>
      <c s="7" t="n" r="C3">
        <v>1135964</v>
      </c>
      <c s="7" t="n" r="D3">
        <v>939535</v>
      </c>
    </row>
    <row spans="1:4" r="4">
      <c s="4" t="s" r="A4">
        <v>515</v>
      </c>
      <c s="5" t="n" r="B4">
        <v>-770809</v>
      </c>
      <c s="5" t="n" r="C4">
        <v>-688537</v>
      </c>
      <c s="5" t="n" r="D4">
        <v>-471698</v>
      </c>
    </row>
    <row spans="1:4" r="5">
      <c s="4" t="s" r="A5">
        <v>30</v>
      </c>
      <c s="7" t="n" r="B5">
        <v>384171</v>
      </c>
      <c s="7" t="n" r="C5">
        <v>447427</v>
      </c>
      <c s="7" t="n" r="D5">
        <v>4678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s="1" t="s" r="A1">
        <v>527</v>
      </c>
      <c s="2" t="s" r="B1">
        <v>2</v>
      </c>
      <c s="2" t="s" r="C1">
        <v>15</v>
      </c>
      <c s="2" t="s" r="D1">
        <v>16</v>
      </c>
    </row>
    <row spans="1:4" r="2">
      <c s="3" t="s" r="A2">
        <v>528</v>
      </c>
    </row>
    <row spans="1:4" r="3">
      <c s="4" t="s" r="A3">
        <v>30</v>
      </c>
      <c s="7" t="n" r="B3">
        <v>384171</v>
      </c>
      <c s="7" t="n" r="C3">
        <v>447427</v>
      </c>
      <c s="7" t="n" r="D3">
        <v>467837</v>
      </c>
    </row>
    <row spans="1:4" r="4">
      <c s="4" t="s" r="A4">
        <v>529</v>
      </c>
    </row>
    <row spans="1:4" r="5">
      <c s="3" t="s" r="A5">
        <v>528</v>
      </c>
    </row>
    <row spans="1:4" r="6">
      <c s="5" t="n" r="A6">
        <v>2016</v>
      </c>
      <c s="5" t="n" r="B6">
        <v>164997</v>
      </c>
      <c s="5" t="n" r="C6">
        <v>162281</v>
      </c>
    </row>
    <row spans="1:4" r="7">
      <c s="5" t="n" r="A7">
        <v>2017</v>
      </c>
      <c s="5" t="n" r="B7">
        <v>148790</v>
      </c>
      <c s="5" t="n" r="C7">
        <v>158847</v>
      </c>
    </row>
    <row spans="1:4" r="8">
      <c s="5" t="n" r="A8">
        <v>2018</v>
      </c>
      <c s="5" t="n" r="B8">
        <v>24124</v>
      </c>
      <c s="5" t="n" r="C8">
        <v>80861</v>
      </c>
    </row>
    <row spans="1:4" r="9">
      <c s="5" t="n" r="A9">
        <v>2019</v>
      </c>
      <c s="5" t="n" r="B9">
        <v>15336</v>
      </c>
      <c s="5" t="n" r="C9">
        <v>16254</v>
      </c>
    </row>
    <row spans="1:4" r="10">
      <c s="5" t="n" r="A10">
        <v>2020</v>
      </c>
      <c s="5" t="n" r="B10">
        <v>12962</v>
      </c>
      <c s="5" t="n" r="C10">
        <v>10401</v>
      </c>
    </row>
    <row spans="1:4" r="11">
      <c s="4" t="s" r="A11">
        <v>530</v>
      </c>
      <c s="11" t="n" r="B11">
        <v>17.962</v>
      </c>
      <c s="5" t="n" r="C11">
        <v>18783</v>
      </c>
    </row>
    <row spans="1:4" r="12">
      <c s="4" t="s" r="A12">
        <v>30</v>
      </c>
      <c s="7" t="n" r="B12">
        <v>384171</v>
      </c>
      <c s="7" t="n" r="C12">
        <v>4474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s="1" t="s" r="A1">
        <v>531</v>
      </c>
      <c s="2" t="s" r="B1">
        <v>532</v>
      </c>
      <c s="2" t="s" r="C1">
        <v>533</v>
      </c>
      <c s="2" t="s" r="D1">
        <v>2</v>
      </c>
      <c s="2" t="s" r="E1">
        <v>75</v>
      </c>
      <c s="2" t="s" r="F1">
        <v>2</v>
      </c>
      <c s="2" t="s" r="G1">
        <v>75</v>
      </c>
      <c s="2" t="s" r="H1">
        <v>15</v>
      </c>
      <c s="2" t="s" r="I1">
        <v>16</v>
      </c>
    </row>
    <row spans="1:9" r="2">
      <c s="3" t="s" r="A2">
        <v>528</v>
      </c>
    </row>
    <row spans="1:9" r="3">
      <c s="4" t="s" r="A3">
        <v>144</v>
      </c>
      <c s="7" t="n" r="D3">
        <v>41702</v>
      </c>
      <c s="7" t="n" r="E3">
        <v>33555</v>
      </c>
      <c s="7" t="n" r="F3">
        <v>82272</v>
      </c>
      <c s="7" t="n" r="G3">
        <v>67110</v>
      </c>
      <c s="7" t="n" r="H3">
        <v>216839</v>
      </c>
      <c s="7" t="n" r="I3">
        <v>134219</v>
      </c>
    </row>
    <row spans="1:9" r="4">
      <c s="4" t="s" r="A4">
        <v>534</v>
      </c>
      <c s="7" t="n" r="C4">
        <v>785000</v>
      </c>
    </row>
    <row spans="1:9" r="5">
      <c s="4" t="s" r="A5">
        <v>535</v>
      </c>
      <c s="5" t="n" r="C5">
        <v>200000</v>
      </c>
    </row>
    <row spans="1:9" r="6">
      <c s="4" t="s" r="A6">
        <v>32</v>
      </c>
      <c s="5" t="n" r="D6">
        <v>831000</v>
      </c>
      <c s="5" t="n" r="F6">
        <v>831000</v>
      </c>
      <c s="7" t="n" r="H6">
        <v>831000</v>
      </c>
      <c s="7" t="n" r="I6">
        <v>831000</v>
      </c>
    </row>
    <row spans="1:9" r="7">
      <c s="4" t="s" r="A7">
        <v>536</v>
      </c>
      <c s="5" t="n" r="D7">
        <v>46000</v>
      </c>
      <c s="5" t="n" r="F7">
        <v>46000</v>
      </c>
    </row>
    <row spans="1:9" r="8">
      <c s="4" t="s" r="A8">
        <v>537</v>
      </c>
      <c s="4" t="s" r="H8">
        <v>430</v>
      </c>
    </row>
    <row spans="1:9" r="9">
      <c s="4" t="s" r="A9">
        <v>33</v>
      </c>
      <c s="7" t="n" r="D9">
        <v>4482884</v>
      </c>
      <c s="5" t="n" r="F9">
        <v>4482884</v>
      </c>
      <c s="7" t="n" r="H9">
        <v>3482884</v>
      </c>
    </row>
    <row spans="1:9" r="10">
      <c s="4" t="s" r="A10">
        <v>204</v>
      </c>
      <c s="7" t="n" r="F10">
        <v>1000000</v>
      </c>
      <c s="5" t="n" r="H10">
        <v>400000</v>
      </c>
    </row>
    <row spans="1:9" r="11">
      <c s="4" t="s" r="A11">
        <v>538</v>
      </c>
      <c s="5" t="n" r="F11">
        <v>1000000</v>
      </c>
    </row>
    <row spans="1:9" r="12">
      <c s="4" t="s" r="A12">
        <v>539</v>
      </c>
      <c s="7" t="n" r="F12">
        <v>4482884</v>
      </c>
    </row>
    <row spans="1:9" r="13">
      <c s="4" t="s" r="A13">
        <v>540</v>
      </c>
      <c s="7" t="n" r="F13">
        <v>1000000</v>
      </c>
      <c s="7" t="n" r="I13">
        <v>245000</v>
      </c>
    </row>
    <row spans="1:9" r="14">
      <c s="4" t="s" r="A14">
        <v>541</v>
      </c>
      <c s="4" t="s" r="F14">
        <v>542</v>
      </c>
    </row>
    <row spans="1:9" r="15">
      <c s="4" t="s" r="A15">
        <v>543</v>
      </c>
      <c s="7" t="n" r="F15">
        <v>1000000</v>
      </c>
    </row>
    <row spans="1:9" r="16">
      <c s="4" t="s" r="A16">
        <v>220</v>
      </c>
    </row>
    <row spans="1:9" r="17">
      <c s="3" t="s" r="A17">
        <v>528</v>
      </c>
    </row>
    <row spans="1:9" r="18">
      <c s="4" t="s" r="A18">
        <v>544</v>
      </c>
      <c s="7" t="n" r="C18">
        <v>755000</v>
      </c>
    </row>
    <row spans="1:9" r="19">
      <c s="4" t="s" r="A19">
        <v>545</v>
      </c>
    </row>
    <row spans="1:9" r="20">
      <c s="3" t="s" r="A20">
        <v>528</v>
      </c>
    </row>
    <row spans="1:9" r="21">
      <c s="4" t="s" r="A21">
        <v>204</v>
      </c>
      <c s="7" t="n" r="B21">
        <v>3680000</v>
      </c>
    </row>
    <row spans="1:9" r="22">
      <c s="4" t="s" r="A22">
        <v>538</v>
      </c>
      <c s="5" t="n" r="B22">
        <v>8000000</v>
      </c>
    </row>
    <row spans="1:9" r="23">
      <c s="4" t="s" r="A23">
        <v>131</v>
      </c>
      <c s="7" t="n" r="B23">
        <v>400000</v>
      </c>
    </row>
    <row spans="1:9" r="24">
      <c s="4" t="s" r="A24">
        <v>529</v>
      </c>
    </row>
    <row spans="1:9" r="25">
      <c s="3" t="s" r="A25">
        <v>528</v>
      </c>
    </row>
    <row spans="1:9" r="26">
      <c s="4" t="s" r="A26">
        <v>144</v>
      </c>
      <c s="7" t="n" r="H26">
        <v>717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t="s" r="A1">
        <v>546</v>
      </c>
      <c s="2" t="s" r="B1">
        <v>2</v>
      </c>
      <c s="2" t="s" r="C1">
        <v>15</v>
      </c>
      <c s="2" t="s" r="D1">
        <v>16</v>
      </c>
    </row>
    <row spans="1:4" r="2">
      <c s="3" t="s" r="A2">
        <v>259</v>
      </c>
    </row>
    <row spans="1:4" r="3">
      <c s="4" t="s" r="A3">
        <v>547</v>
      </c>
      <c s="7" t="n" r="B3">
        <v>141453</v>
      </c>
      <c s="7" t="n" r="C3">
        <v>171732</v>
      </c>
      <c s="7" t="n" r="D3">
        <v>95559</v>
      </c>
    </row>
    <row spans="1:4" r="4">
      <c s="4" t="s" r="A4">
        <v>548</v>
      </c>
      <c s="5" t="n" r="B4">
        <v>173777</v>
      </c>
      <c s="5" t="n" r="C4">
        <v>125910</v>
      </c>
      <c s="5" t="n" r="D4">
        <v>107514</v>
      </c>
    </row>
    <row spans="1:4" r="5">
      <c s="4" t="s" r="A5">
        <v>549</v>
      </c>
      <c s="5" t="n" r="B5">
        <v>143837</v>
      </c>
      <c s="5" t="n" r="C5">
        <v>202680</v>
      </c>
      <c s="5" t="n" r="D5">
        <v>6250</v>
      </c>
    </row>
    <row spans="1:4" r="6">
      <c s="4" t="s" r="A6">
        <v>550</v>
      </c>
      <c s="5" t="n" r="B6">
        <v>800</v>
      </c>
      <c s="5" t="n" r="C6">
        <v>800</v>
      </c>
      <c s="5" t="n" r="D6">
        <v>0</v>
      </c>
    </row>
    <row spans="1:4" r="7">
      <c s="4" t="s" r="A7">
        <v>551</v>
      </c>
      <c s="7" t="n" r="B7">
        <v>459867</v>
      </c>
      <c s="7" t="n" r="C7">
        <v>501122</v>
      </c>
      <c s="7" t="n" r="D7">
        <v>2093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80"/>
    <col customWidth="1" max="3" min="3" width="16"/>
  </cols>
  <sheetData>
    <row spans="1:3" r="1">
      <c s="1" t="s" r="A1">
        <v>552</v>
      </c>
      <c s="2" t="s" r="B1">
        <v>1</v>
      </c>
      <c s="2" t="s" r="C1">
        <v>74</v>
      </c>
    </row>
    <row spans="1:3" r="2">
      <c s="2" t="s" r="B2">
        <v>2</v>
      </c>
      <c s="2" t="s" r="C2">
        <v>16</v>
      </c>
    </row>
    <row spans="1:3" r="3">
      <c s="3" t="s" r="A3">
        <v>263</v>
      </c>
    </row>
    <row spans="1:3" r="4">
      <c s="4" t="s" r="A4">
        <v>553</v>
      </c>
      <c s="7" t="n" r="B4">
        <v>1000000</v>
      </c>
    </row>
    <row spans="1:3" r="5">
      <c s="4" t="s" r="A5">
        <v>540</v>
      </c>
      <c s="7" t="n" r="B5">
        <v>1000000</v>
      </c>
      <c s="7" t="n" r="C5">
        <v>245000</v>
      </c>
    </row>
    <row spans="1:3" r="6">
      <c s="4" t="s" r="A6">
        <v>541</v>
      </c>
      <c s="4" t="s" r="B6">
        <v>542</v>
      </c>
    </row>
    <row spans="1:3" r="7">
      <c s="4" t="s" r="A7">
        <v>543</v>
      </c>
      <c s="7" t="n" r="B7">
        <v>1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s="1" t="s" r="A1">
        <v>139</v>
      </c>
      <c s="2" t="s" r="B1">
        <v>1</v>
      </c>
      <c s="2" t="s" r="D1">
        <v>74</v>
      </c>
    </row>
    <row spans="1:5" r="2">
      <c s="2" t="s" r="B2">
        <v>2</v>
      </c>
      <c s="2" t="s" r="C2">
        <v>75</v>
      </c>
      <c s="2" t="s" r="D2">
        <v>15</v>
      </c>
      <c s="2" t="s" r="E2">
        <v>16</v>
      </c>
    </row>
    <row spans="1:5" r="3">
      <c s="3" t="s" r="A3">
        <v>140</v>
      </c>
    </row>
    <row spans="1:5" r="4">
      <c s="4" t="s" r="A4">
        <v>98</v>
      </c>
      <c s="7" t="n" r="B4">
        <v>-874762</v>
      </c>
      <c s="7" t="n" r="C4">
        <v>-2160809</v>
      </c>
      <c s="7" t="n" r="D4">
        <v>-4510514</v>
      </c>
      <c s="7" t="n" r="E4">
        <v>-5249566</v>
      </c>
    </row>
    <row spans="1:5" r="5">
      <c s="3" t="s" r="A5">
        <v>141</v>
      </c>
    </row>
    <row spans="1:5" r="6">
      <c s="4" t="s" r="A6">
        <v>142</v>
      </c>
      <c s="5" t="n" r="B6">
        <v>53957</v>
      </c>
      <c s="5" t="n" r="C6">
        <v>45958</v>
      </c>
      <c s="5" t="n" r="D6">
        <v>96007</v>
      </c>
      <c s="5" t="n" r="E6">
        <v>89168</v>
      </c>
    </row>
    <row spans="1:5" r="7">
      <c s="4" t="s" r="A7">
        <v>143</v>
      </c>
      <c s="5" t="n" r="B7">
        <v>273255</v>
      </c>
      <c s="5" t="n" r="C7">
        <v>188780</v>
      </c>
      <c s="5" t="n" r="D7">
        <v>416609</v>
      </c>
      <c s="5" t="n" r="E7">
        <v>439334</v>
      </c>
    </row>
    <row spans="1:5" r="8">
      <c s="4" t="s" r="A8">
        <v>144</v>
      </c>
      <c s="5" t="n" r="B8">
        <v>82272</v>
      </c>
      <c s="5" t="n" r="C8">
        <v>67110</v>
      </c>
      <c s="5" t="n" r="D8">
        <v>216839</v>
      </c>
      <c s="5" t="n" r="E8">
        <v>134219</v>
      </c>
    </row>
    <row spans="1:5" r="9">
      <c s="4" t="s" r="A9">
        <v>145</v>
      </c>
      <c s="5" t="n" r="B9">
        <v>269276</v>
      </c>
      <c s="7" t="n" r="C9">
        <v>196223</v>
      </c>
      <c s="5" t="n" r="D9">
        <v>376627</v>
      </c>
      <c s="5" t="n" r="E9">
        <v>825708</v>
      </c>
    </row>
    <row spans="1:5" r="10">
      <c s="4" t="s" r="A10">
        <v>146</v>
      </c>
      <c s="5" t="n" r="B10">
        <v>23530</v>
      </c>
    </row>
    <row spans="1:5" r="11">
      <c s="4" t="s" r="A11">
        <v>147</v>
      </c>
      <c s="5" t="n" r="B11">
        <v>5500</v>
      </c>
    </row>
    <row spans="1:5" r="12">
      <c s="4" t="s" r="A12">
        <v>101</v>
      </c>
      <c s="5" t="n" r="B12">
        <v>330780</v>
      </c>
      <c s="5" t="n" r="D12">
        <v>2094970</v>
      </c>
      <c s="5" t="n" r="E12">
        <v>2242606</v>
      </c>
    </row>
    <row spans="1:5" r="13">
      <c s="3" t="s" r="A13">
        <v>148</v>
      </c>
    </row>
    <row spans="1:5" r="14">
      <c s="4" t="s" r="A14">
        <v>149</v>
      </c>
      <c s="5" t="n" r="B14">
        <v>-749489</v>
      </c>
      <c s="7" t="n" r="C14">
        <v>-450697</v>
      </c>
      <c s="5" t="n" r="D14">
        <v>-1539228</v>
      </c>
      <c s="5" t="n" r="E14">
        <v>-261987</v>
      </c>
    </row>
    <row spans="1:5" r="15">
      <c s="4" t="s" r="A15">
        <v>150</v>
      </c>
      <c s="5" t="n" r="B15">
        <v>-525000</v>
      </c>
    </row>
    <row spans="1:5" r="16">
      <c s="4" t="s" r="A16">
        <v>151</v>
      </c>
      <c s="5" t="n" r="B16">
        <v>-87390</v>
      </c>
      <c s="7" t="n" r="C16">
        <v>69276</v>
      </c>
      <c s="5" t="n" r="D16">
        <v>-5411</v>
      </c>
      <c s="7" t="n" r="E16">
        <v>-20894</v>
      </c>
    </row>
    <row spans="1:5" r="17">
      <c s="4" t="s" r="A17">
        <v>152</v>
      </c>
      <c s="5" t="n" r="B17">
        <v>29967</v>
      </c>
      <c s="5" t="n" r="C17">
        <v>1413</v>
      </c>
      <c s="5" t="n" r="D17">
        <v>-38313</v>
      </c>
    </row>
    <row spans="1:5" r="18">
      <c s="3" t="s" r="A18">
        <v>153</v>
      </c>
    </row>
    <row spans="1:5" r="19">
      <c s="4" t="s" r="A19">
        <v>154</v>
      </c>
      <c s="5" t="n" r="B19">
        <v>1342882</v>
      </c>
      <c s="5" t="n" r="C19">
        <v>-368361</v>
      </c>
      <c s="5" t="n" r="D19">
        <v>195593</v>
      </c>
      <c s="7" t="n" r="E19">
        <v>583940</v>
      </c>
    </row>
    <row spans="1:5" r="20">
      <c s="4" t="s" r="A20">
        <v>155</v>
      </c>
      <c s="5" t="n" r="B20">
        <v>-283349</v>
      </c>
      <c s="7" t="n" r="C20">
        <v>1085759</v>
      </c>
      <c s="5" t="n" r="D20">
        <v>803985</v>
      </c>
      <c s="5" t="n" r="E20">
        <v>8738</v>
      </c>
    </row>
    <row spans="1:5" r="21">
      <c s="4" t="s" r="A21">
        <v>156</v>
      </c>
      <c s="5" t="n" r="B21">
        <v>188957</v>
      </c>
      <c s="5" t="n" r="D21">
        <v>378257</v>
      </c>
      <c s="5" t="n" r="E21">
        <v>-25000</v>
      </c>
    </row>
    <row spans="1:5" r="22">
      <c s="4" t="s" r="A22">
        <v>157</v>
      </c>
      <c s="5" t="n" r="B22">
        <v>-425923</v>
      </c>
      <c s="7" t="n" r="C22">
        <v>83346</v>
      </c>
      <c s="5" t="n" r="D22">
        <v>245401</v>
      </c>
      <c s="5" t="n" r="E22">
        <v>181704</v>
      </c>
    </row>
    <row spans="1:5" r="23">
      <c s="4" t="s" r="A23">
        <v>158</v>
      </c>
      <c s="5" t="n" r="B23">
        <v>-345537</v>
      </c>
      <c s="5" t="n" r="C23">
        <v>-133612</v>
      </c>
      <c s="7" t="n" r="D23">
        <v>-969749</v>
      </c>
      <c s="5" t="n" r="E23">
        <v>-1052030</v>
      </c>
    </row>
    <row spans="1:5" r="24">
      <c s="3" t="s" r="A24">
        <v>159</v>
      </c>
    </row>
    <row spans="1:5" r="25">
      <c s="4" t="s" r="A25">
        <v>160</v>
      </c>
      <c s="5" t="n" r="E25">
        <v>19050</v>
      </c>
    </row>
    <row spans="1:5" r="26">
      <c s="4" t="s" r="A26">
        <v>161</v>
      </c>
      <c s="5" t="n" r="B26">
        <v>-244490</v>
      </c>
      <c s="5" t="n" r="C26">
        <v>-145415</v>
      </c>
      <c s="7" t="n" r="D26">
        <v>-336219</v>
      </c>
      <c s="5" t="n" r="E26">
        <v>-100789</v>
      </c>
    </row>
    <row spans="1:5" r="27">
      <c s="4" t="s" r="A27">
        <v>162</v>
      </c>
      <c s="5" t="n" r="B27">
        <v>-129164</v>
      </c>
      <c s="5" t="n" r="C27">
        <v>-55477</v>
      </c>
      <c s="5" t="n" r="D27">
        <v>-72134</v>
      </c>
      <c s="5" t="n" r="E27">
        <v>-46370</v>
      </c>
    </row>
    <row spans="1:5" r="28">
      <c s="4" t="s" r="A28">
        <v>163</v>
      </c>
      <c s="5" t="n" r="B28">
        <v>-623102</v>
      </c>
      <c s="5" t="n" r="C28">
        <v>-191521</v>
      </c>
      <c s="5" t="n" r="D28">
        <v>-451926</v>
      </c>
      <c s="7" t="n" r="E28">
        <v>-399682</v>
      </c>
    </row>
    <row spans="1:5" r="29">
      <c s="4" t="s" r="A29">
        <v>164</v>
      </c>
      <c s="5" t="n" r="D29">
        <v>10000</v>
      </c>
    </row>
    <row spans="1:5" r="30">
      <c s="4" t="s" r="A30">
        <v>165</v>
      </c>
      <c s="7" t="n" r="D30">
        <v>-389898</v>
      </c>
    </row>
    <row spans="1:5" r="31">
      <c s="4" t="s" r="A31">
        <v>166</v>
      </c>
      <c s="7" t="n" r="E31">
        <v>-600000</v>
      </c>
    </row>
    <row spans="1:5" r="32">
      <c s="4" t="s" r="A32">
        <v>167</v>
      </c>
      <c s="5" t="n" r="B32">
        <v>-996756</v>
      </c>
      <c s="5" t="n" r="C32">
        <v>-392413</v>
      </c>
      <c s="7" t="n" r="D32">
        <v>-1240177</v>
      </c>
      <c s="5" t="n" r="E32">
        <v>-1127791</v>
      </c>
    </row>
    <row spans="1:5" r="33">
      <c s="3" t="s" r="A33">
        <v>168</v>
      </c>
    </row>
    <row spans="1:5" r="34">
      <c s="4" t="s" r="A34">
        <v>169</v>
      </c>
      <c s="7" t="n" r="B34">
        <v>1050000</v>
      </c>
      <c s="5" t="n" r="C34">
        <v>1900907</v>
      </c>
      <c s="5" t="n" r="D34">
        <v>1900907</v>
      </c>
      <c s="7" t="n" r="E34">
        <v>824486</v>
      </c>
    </row>
    <row spans="1:5" r="35">
      <c s="4" t="s" r="A35">
        <v>170</v>
      </c>
      <c s="7" t="n" r="C35">
        <v>-201461</v>
      </c>
      <c s="7" t="n" r="D35">
        <v>-201461</v>
      </c>
    </row>
    <row spans="1:5" r="36">
      <c s="4" t="s" r="A36">
        <v>171</v>
      </c>
      <c s="7" t="n" r="B36">
        <v>8205816</v>
      </c>
    </row>
    <row spans="1:5" r="37">
      <c s="4" t="s" r="A37">
        <v>172</v>
      </c>
      <c s="7" t="n" r="E37">
        <v>688000</v>
      </c>
    </row>
    <row spans="1:5" r="38">
      <c s="4" t="s" r="A38">
        <v>173</v>
      </c>
      <c s="5" t="n" r="B38">
        <v>-9801</v>
      </c>
      <c s="7" t="n" r="C38">
        <v>-8124</v>
      </c>
      <c s="7" t="n" r="D38">
        <v>-16330</v>
      </c>
      <c s="5" t="n" r="E38">
        <v>-7402</v>
      </c>
    </row>
    <row spans="1:5" r="39">
      <c s="4" t="s" r="A39">
        <v>174</v>
      </c>
      <c s="5" t="n" r="B39">
        <v>-3708000</v>
      </c>
      <c s="5" t="n" r="E39">
        <v>-200000</v>
      </c>
    </row>
    <row spans="1:5" r="40">
      <c s="4" t="s" r="A40">
        <v>175</v>
      </c>
      <c s="5" t="n" r="E40">
        <v>-48475</v>
      </c>
    </row>
    <row spans="1:5" r="41">
      <c s="4" t="s" r="A41">
        <v>176</v>
      </c>
      <c s="5" t="n" r="E41">
        <v>-87500</v>
      </c>
    </row>
    <row spans="1:5" r="42">
      <c s="4" t="s" r="A42">
        <v>177</v>
      </c>
      <c s="5" t="n" r="B42">
        <v>5538015</v>
      </c>
      <c s="7" t="n" r="C42">
        <v>1691322</v>
      </c>
      <c s="7" t="n" r="D42">
        <v>1683116</v>
      </c>
      <c s="5" t="n" r="E42">
        <v>1169109</v>
      </c>
    </row>
    <row spans="1:5" r="43">
      <c s="4" t="s" r="A43">
        <v>178</v>
      </c>
      <c s="5" t="n" r="B43">
        <v>4195722</v>
      </c>
      <c s="5" t="n" r="C43">
        <v>1165297</v>
      </c>
      <c s="5" t="n" r="D43">
        <v>-526810</v>
      </c>
      <c s="5" t="n" r="E43">
        <v>-1010712</v>
      </c>
    </row>
    <row spans="1:5" r="44">
      <c s="4" t="s" r="A44">
        <v>179</v>
      </c>
      <c s="5" t="n" r="B44">
        <v>620185</v>
      </c>
      <c s="5" t="n" r="C44">
        <v>1146995</v>
      </c>
      <c s="5" t="n" r="D44">
        <v>1146995</v>
      </c>
      <c s="5" t="n" r="E44">
        <v>2157707</v>
      </c>
    </row>
    <row spans="1:5" r="45">
      <c s="4" t="s" r="A45">
        <v>180</v>
      </c>
      <c s="5" t="n" r="B45">
        <v>4815907</v>
      </c>
      <c s="5" t="n" r="C45">
        <v>2312292</v>
      </c>
      <c s="5" t="n" r="D45">
        <v>620185</v>
      </c>
      <c s="5" t="n" r="E45">
        <v>1146995</v>
      </c>
    </row>
    <row spans="1:5" r="46">
      <c s="3" t="s" r="A46">
        <v>181</v>
      </c>
    </row>
    <row spans="1:5" r="47">
      <c s="4" t="s" r="A47">
        <v>182</v>
      </c>
      <c s="7" t="n" r="B47">
        <v>984919</v>
      </c>
      <c s="7" t="n" r="C47">
        <v>103831</v>
      </c>
      <c s="7" t="n" r="D47">
        <v>127425</v>
      </c>
      <c s="7" t="n" r="E47">
        <v>263291</v>
      </c>
    </row>
    <row spans="1:5" r="48">
      <c s="4" t="s" r="A48">
        <v>18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554</v>
      </c>
      <c s="2" t="s" r="B1">
        <v>2</v>
      </c>
      <c s="2" t="s" r="C1">
        <v>15</v>
      </c>
    </row>
    <row spans="1:3" r="2">
      <c s="3" t="s" r="A2">
        <v>266</v>
      </c>
    </row>
    <row spans="1:3" r="3">
      <c s="5" t="n" r="A3">
        <v>2015</v>
      </c>
      <c s="7" t="n" r="C3">
        <v>17098</v>
      </c>
    </row>
    <row spans="1:3" r="4">
      <c s="5" t="n" r="A4">
        <v>2016</v>
      </c>
      <c s="7" t="n" r="B4">
        <v>20888</v>
      </c>
      <c s="5" t="n" r="C4">
        <v>12823</v>
      </c>
    </row>
    <row spans="1:3" r="5">
      <c s="5" t="n" r="A5">
        <v>2017</v>
      </c>
      <c s="5" t="n" r="B5">
        <v>8065</v>
      </c>
    </row>
    <row spans="1:3" r="6">
      <c s="5" t="n" r="A6">
        <v>2018</v>
      </c>
      <c s="5" t="n" r="B6">
        <v>3790</v>
      </c>
    </row>
    <row spans="1:3" r="7">
      <c s="5" t="n" r="A7">
        <v>2019</v>
      </c>
      <c s="5" t="n" r="B7">
        <v>1895</v>
      </c>
    </row>
    <row spans="1:3" r="8">
      <c s="4" t="s" r="A8">
        <v>555</v>
      </c>
      <c s="5" t="n" r="B8">
        <v>34638</v>
      </c>
      <c s="5" t="n" r="C8">
        <v>29921</v>
      </c>
    </row>
    <row spans="1:3" r="9">
      <c s="4" t="s" r="A9">
        <v>556</v>
      </c>
      <c s="5" t="n" r="B9">
        <v>-1900</v>
      </c>
      <c s="5" t="n" r="C9">
        <v>-542</v>
      </c>
    </row>
    <row spans="1:3" r="10">
      <c s="4" t="s" r="A10">
        <v>557</v>
      </c>
      <c s="7" t="n" r="B10">
        <v>32738</v>
      </c>
      <c s="7" t="n" r="C10">
        <v>293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 customWidth="1" max="5" min="5" width="14"/>
    <col customWidth="1" max="6" min="6" width="16"/>
    <col customWidth="1" max="7" min="7" width="14"/>
  </cols>
  <sheetData>
    <row spans="1:7" r="1">
      <c s="1" t="s" r="A1">
        <v>558</v>
      </c>
      <c s="2" t="s" r="B1">
        <v>73</v>
      </c>
      <c s="2" t="s" r="D1">
        <v>1</v>
      </c>
      <c s="2" t="s" r="F1">
        <v>74</v>
      </c>
    </row>
    <row spans="1:7" r="2">
      <c s="2" t="s" r="B2">
        <v>2</v>
      </c>
      <c s="2" t="s" r="C2">
        <v>75</v>
      </c>
      <c s="2" t="s" r="D2">
        <v>2</v>
      </c>
      <c s="2" t="s" r="E2">
        <v>75</v>
      </c>
      <c s="2" t="s" r="F2">
        <v>15</v>
      </c>
      <c s="2" t="s" r="G2">
        <v>16</v>
      </c>
    </row>
    <row spans="1:7" r="3">
      <c s="3" t="s" r="A3">
        <v>419</v>
      </c>
    </row>
    <row spans="1:7" r="4">
      <c s="4" t="s" r="A4">
        <v>559</v>
      </c>
      <c s="4" t="s" r="F4">
        <v>560</v>
      </c>
    </row>
    <row spans="1:7" r="5">
      <c s="4" t="s" r="A5">
        <v>561</v>
      </c>
      <c s="7" t="n" r="B5">
        <v>66272</v>
      </c>
      <c s="7" t="n" r="D5">
        <v>66272</v>
      </c>
      <c s="7" t="n" r="F5">
        <v>53112</v>
      </c>
      <c s="7" t="n" r="G5">
        <v>53112</v>
      </c>
    </row>
    <row spans="1:7" r="6">
      <c s="4" t="s" r="A6">
        <v>562</v>
      </c>
      <c s="4" t="s" r="D6">
        <v>563</v>
      </c>
      <c s="4" t="s" r="F6">
        <v>421</v>
      </c>
    </row>
    <row spans="1:7" r="7">
      <c s="4" t="s" r="A7">
        <v>564</v>
      </c>
      <c s="5" t="n" r="B7">
        <v>1</v>
      </c>
      <c s="7" t="n" r="D7">
        <v>1</v>
      </c>
      <c s="7" t="n" r="F7">
        <v>1</v>
      </c>
    </row>
    <row spans="1:7" r="8">
      <c s="4" t="s" r="A8">
        <v>565</v>
      </c>
      <c s="5" t="n" r="B8">
        <v>345</v>
      </c>
      <c s="7" t="n" r="C8">
        <v>202</v>
      </c>
      <c s="5" t="n" r="D8">
        <v>643</v>
      </c>
      <c s="7" t="n" r="E8">
        <v>424</v>
      </c>
      <c s="5" t="n" r="F8">
        <v>767</v>
      </c>
      <c s="5" t="n" r="G8">
        <v>241</v>
      </c>
    </row>
    <row spans="1:7" r="9">
      <c s="4" t="s" r="A9">
        <v>566</v>
      </c>
      <c s="5" t="n" r="B9">
        <v>26833</v>
      </c>
      <c s="5" t="n" r="C9">
        <v>23825</v>
      </c>
      <c s="5" t="n" r="D9">
        <v>53957</v>
      </c>
      <c s="5" t="n" r="E9">
        <v>45958</v>
      </c>
      <c s="5" t="n" r="F9">
        <v>96007</v>
      </c>
      <c s="5" t="n" r="G9">
        <v>89168</v>
      </c>
    </row>
    <row spans="1:7" r="10">
      <c s="4" t="s" r="A10">
        <v>428</v>
      </c>
    </row>
    <row spans="1:7" r="11">
      <c s="3" t="s" r="A11">
        <v>419</v>
      </c>
    </row>
    <row spans="1:7" r="12">
      <c s="4" t="s" r="A12">
        <v>566</v>
      </c>
      <c s="7" t="n" r="F12">
        <v>10622</v>
      </c>
      <c s="7" t="n" r="G12">
        <v>0</v>
      </c>
    </row>
    <row spans="1:7" r="13">
      <c s="4" t="s" r="A13">
        <v>567</v>
      </c>
    </row>
    <row spans="1:7" r="14">
      <c s="3" t="s" r="A14">
        <v>419</v>
      </c>
    </row>
    <row spans="1:7" r="15">
      <c s="4" t="s" r="A15">
        <v>566</v>
      </c>
      <c s="7" t="n" r="B15">
        <v>3314</v>
      </c>
      <c s="7" t="n" r="C15">
        <v>2656</v>
      </c>
      <c s="7" t="n" r="D15">
        <v>6479</v>
      </c>
      <c s="7" t="n" r="E15">
        <v>5311</v>
      </c>
    </row>
    <row spans="1:7" r="16">
      <c s="4" t="s" r="A16">
        <v>568</v>
      </c>
    </row>
    <row spans="1:7" r="17">
      <c s="3" t="s" r="A17">
        <v>419</v>
      </c>
    </row>
    <row spans="1:7" r="18">
      <c s="4" t="s" r="A18">
        <v>559</v>
      </c>
      <c s="4" t="s" r="D18">
        <v>560</v>
      </c>
    </row>
    <row spans="1:7" r="19">
      <c s="4" t="s" r="A19">
        <v>569</v>
      </c>
      <c s="4" t="s" r="B19">
        <v>570</v>
      </c>
      <c s="4" t="s" r="D19">
        <v>570</v>
      </c>
    </row>
    <row spans="1:7" r="20">
      <c s="4" t="s" r="A20">
        <v>571</v>
      </c>
    </row>
    <row spans="1:7" r="21">
      <c s="3" t="s" r="A21">
        <v>419</v>
      </c>
    </row>
    <row spans="1:7" r="22">
      <c s="4" t="s" r="A22">
        <v>559</v>
      </c>
      <c s="4" t="s" r="D22">
        <v>572</v>
      </c>
    </row>
    <row spans="1:7" r="23">
      <c s="4" t="s" r="A23">
        <v>569</v>
      </c>
      <c s="4" t="s" r="B23">
        <v>573</v>
      </c>
      <c s="4" t="s" r="D23">
        <v>573</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5"/>
    <col customWidth="1" max="2" min="2" width="16"/>
    <col customWidth="1" max="3" min="3" width="14"/>
  </cols>
  <sheetData>
    <row spans="1:3" r="1">
      <c s="1" t="s" r="A1">
        <v>574</v>
      </c>
      <c s="2" t="s" r="B1">
        <v>74</v>
      </c>
    </row>
    <row spans="1:3" r="2">
      <c s="2" t="s" r="B2">
        <v>15</v>
      </c>
      <c s="2" t="s" r="C2">
        <v>16</v>
      </c>
    </row>
    <row spans="1:3" r="3">
      <c s="3" t="s" r="A3">
        <v>270</v>
      </c>
    </row>
    <row spans="1:3" r="4">
      <c s="4" t="s" r="A4">
        <v>575</v>
      </c>
      <c s="4" t="s" r="B4">
        <v>576</v>
      </c>
      <c s="4" t="s" r="C4">
        <v>576</v>
      </c>
    </row>
    <row spans="1:3" r="5">
      <c s="4" t="s" r="A5">
        <v>577</v>
      </c>
      <c s="4" t="s" r="B5">
        <v>578</v>
      </c>
      <c s="4" t="s" r="C5">
        <v>578</v>
      </c>
    </row>
    <row spans="1:3" r="6">
      <c s="4" t="s" r="A6">
        <v>579</v>
      </c>
      <c s="4" t="s" r="B6">
        <v>580</v>
      </c>
      <c s="4" t="s" r="C6">
        <v>5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581</v>
      </c>
      <c s="2" t="s" r="B1">
        <v>15</v>
      </c>
      <c s="2" t="s" r="C1">
        <v>16</v>
      </c>
    </row>
    <row spans="1:3" r="2">
      <c s="3" t="s" r="A2">
        <v>582</v>
      </c>
    </row>
    <row spans="1:3" r="3">
      <c s="4" t="s" r="A3">
        <v>583</v>
      </c>
      <c s="7" t="n" r="B3">
        <v>2005914</v>
      </c>
      <c s="7" t="n" r="C3">
        <v>1507017</v>
      </c>
    </row>
    <row spans="1:3" r="4">
      <c s="4" t="s" r="A4">
        <v>584</v>
      </c>
      <c s="5" t="n" r="B4">
        <v>13086916</v>
      </c>
      <c s="7" t="n" r="C4">
        <v>16243572</v>
      </c>
    </row>
    <row spans="1:3" r="5">
      <c s="4" t="s" r="A5">
        <v>585</v>
      </c>
      <c s="5" t="n" r="B5">
        <v>2844</v>
      </c>
    </row>
    <row spans="1:3" r="6">
      <c s="4" t="s" r="A6">
        <v>586</v>
      </c>
      <c s="5" t="n" r="B6">
        <v>123702</v>
      </c>
      <c s="7" t="n" r="C6">
        <v>491025</v>
      </c>
    </row>
    <row spans="1:3" r="7">
      <c s="4" t="s" r="A7">
        <v>40</v>
      </c>
      <c s="5" t="n" r="B7">
        <v>176576</v>
      </c>
    </row>
    <row spans="1:3" r="8">
      <c s="4" t="s" r="A8">
        <v>587</v>
      </c>
      <c s="5" t="n" r="B8">
        <v>15395952</v>
      </c>
      <c s="7" t="n" r="C8">
        <v>18241614</v>
      </c>
    </row>
    <row spans="1:3" r="9">
      <c s="3" t="s" r="A9">
        <v>588</v>
      </c>
    </row>
    <row spans="1:3" r="10">
      <c s="4" t="s" r="A10">
        <v>589</v>
      </c>
      <c s="7" t="n" r="B10">
        <v>-28739</v>
      </c>
      <c s="7" t="n" r="C10">
        <v>-18029</v>
      </c>
    </row>
    <row spans="1:3" r="11">
      <c s="4" t="s" r="A11">
        <v>590</v>
      </c>
    </row>
    <row spans="1:3" r="12">
      <c s="4" t="s" r="A12">
        <v>591</v>
      </c>
      <c s="7" t="n" r="B12">
        <v>15367213</v>
      </c>
      <c s="7" t="n" r="C12">
        <v>18223585</v>
      </c>
    </row>
    <row spans="1:3" r="13">
      <c s="4" t="s" r="A13">
        <v>577</v>
      </c>
      <c s="7" t="n" r="B13">
        <v>-15367213</v>
      </c>
      <c s="7" t="n" r="C13">
        <v>-18223585</v>
      </c>
    </row>
    <row spans="1:3" r="14">
      <c s="4" t="s" r="A14">
        <v>5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6"/>
  </cols>
  <sheetData>
    <row spans="1:3" r="1">
      <c s="1" t="s" r="A1">
        <v>593</v>
      </c>
      <c s="2" t="s" r="B1">
        <v>1</v>
      </c>
      <c s="2" t="s" r="C1">
        <v>74</v>
      </c>
    </row>
    <row spans="1:3" r="2">
      <c s="2" t="s" r="B2">
        <v>2</v>
      </c>
      <c s="2" t="s" r="C2">
        <v>15</v>
      </c>
    </row>
    <row spans="1:3" r="3">
      <c s="3" t="s" r="A3">
        <v>270</v>
      </c>
    </row>
    <row spans="1:3" r="4">
      <c s="4" t="s" r="A4">
        <v>594</v>
      </c>
      <c s="7" t="n" r="B4">
        <v>38500000</v>
      </c>
      <c s="7" t="n" r="C4">
        <v>38500000</v>
      </c>
    </row>
    <row spans="1:3" r="5">
      <c s="4" t="s" r="A5">
        <v>595</v>
      </c>
      <c s="4" t="s" r="B5">
        <v>596</v>
      </c>
      <c s="4" t="s" r="C5">
        <v>597</v>
      </c>
    </row>
    <row spans="1:3" r="6">
      <c s="4" t="s" r="A6">
        <v>598</v>
      </c>
      <c s="7" t="n" r="C6">
        <v>-28563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4"/>
    <col customWidth="1" max="5" min="5" width="14"/>
    <col customWidth="1" max="6" min="6" width="5"/>
  </cols>
  <sheetData>
    <row spans="1:6" r="1">
      <c s="1" t="s" r="A1">
        <v>599</v>
      </c>
      <c s="2" t="s" r="B1">
        <v>2</v>
      </c>
      <c s="2" t="s" r="C1">
        <v>15</v>
      </c>
      <c s="2" t="s" r="E1">
        <v>16</v>
      </c>
    </row>
    <row spans="1:6" r="2">
      <c s="4" t="s" r="A2">
        <v>600</v>
      </c>
      <c s="7" t="n" r="B2">
        <v>8776252</v>
      </c>
      <c s="7" t="n" r="C2">
        <v>3708000</v>
      </c>
      <c s="7" t="n" r="E2">
        <v>3758000</v>
      </c>
    </row>
    <row spans="1:6" r="3">
      <c s="4" t="s" r="A3">
        <v>601</v>
      </c>
      <c s="5" t="n" r="C3">
        <v>582899</v>
      </c>
      <c s="5" t="n" r="E3">
        <v>337498</v>
      </c>
    </row>
    <row spans="1:6" r="4">
      <c s="4" t="s" r="A4">
        <v>104</v>
      </c>
      <c s="7" t="n" r="C4">
        <v>4290899</v>
      </c>
      <c s="5" t="n" r="E4">
        <v>4095498</v>
      </c>
    </row>
    <row spans="1:6" r="5">
      <c s="4" t="s" r="A5">
        <v>602</v>
      </c>
      <c s="5" t="n" r="E5">
        <v>-376627</v>
      </c>
    </row>
    <row spans="1:6" r="6">
      <c s="4" t="s" r="A6">
        <v>603</v>
      </c>
      <c s="7" t="n" r="C6">
        <v>4290899</v>
      </c>
      <c s="5" t="n" r="E6">
        <v>3718871</v>
      </c>
    </row>
    <row spans="1:6" r="7">
      <c s="4" t="s" r="A7">
        <v>604</v>
      </c>
      <c s="7" t="n" r="C7">
        <v>-4290899</v>
      </c>
      <c s="5" t="n" r="E7">
        <v>-3278278</v>
      </c>
    </row>
    <row spans="1:6" r="8">
      <c s="4" t="s" r="A8">
        <v>605</v>
      </c>
      <c s="5" t="n" r="E8">
        <v>440593</v>
      </c>
    </row>
    <row spans="1:6" r="9">
      <c s="4" t="s" r="A9">
        <v>606</v>
      </c>
    </row>
    <row spans="1:6" r="10">
      <c s="4" t="s" r="A10">
        <v>600</v>
      </c>
      <c s="7" t="n" r="C10">
        <v>1700000</v>
      </c>
      <c s="4" t="s" r="D10">
        <v>607</v>
      </c>
      <c s="5" t="n" r="E10">
        <v>1700000</v>
      </c>
      <c s="4" t="s" r="F10">
        <v>608</v>
      </c>
    </row>
    <row spans="1:6" r="11">
      <c s="4" t="s" r="A11">
        <v>609</v>
      </c>
    </row>
    <row spans="1:6" r="12">
      <c s="4" t="s" r="A12">
        <v>600</v>
      </c>
      <c s="5" t="n" r="C12">
        <v>275000</v>
      </c>
      <c s="4" t="s" r="D12">
        <v>610</v>
      </c>
      <c s="5" t="n" r="E12">
        <v>275000</v>
      </c>
      <c s="4" t="s" r="F12">
        <v>611</v>
      </c>
    </row>
    <row spans="1:6" r="13">
      <c s="4" t="s" r="A13">
        <v>612</v>
      </c>
    </row>
    <row spans="1:6" r="14">
      <c s="4" t="s" r="A14">
        <v>600</v>
      </c>
      <c s="5" t="n" r="C14">
        <v>1030000</v>
      </c>
      <c s="4" t="s" r="D14">
        <v>613</v>
      </c>
      <c s="5" t="n" r="E14">
        <v>1030000</v>
      </c>
      <c s="4" t="s" r="F14">
        <v>614</v>
      </c>
    </row>
    <row spans="1:6" r="15">
      <c s="4" t="s" r="A15">
        <v>615</v>
      </c>
    </row>
    <row spans="1:6" r="16">
      <c s="4" t="s" r="A16">
        <v>600</v>
      </c>
      <c s="5" t="n" r="C16">
        <v>255000</v>
      </c>
      <c s="4" t="s" r="D16">
        <v>616</v>
      </c>
      <c s="5" t="n" r="E16">
        <v>255000</v>
      </c>
      <c s="4" t="s" r="F16">
        <v>617</v>
      </c>
    </row>
    <row spans="1:6" r="17">
      <c s="4" t="s" r="A17">
        <v>618</v>
      </c>
    </row>
    <row spans="1:6" r="18">
      <c s="4" t="s" r="A18">
        <v>600</v>
      </c>
      <c s="7" t="n" r="C18">
        <v>448000</v>
      </c>
      <c s="4" t="s" r="D18">
        <v>619</v>
      </c>
      <c s="7" t="n" r="E18">
        <v>498000</v>
      </c>
      <c s="4" t="s" r="F18">
        <v>620</v>
      </c>
    </row>
    <row spans="1:6" r="19">
      <c t="n" r="A19"/>
    </row>
    <row spans="1:6" r="20">
      <c s="4" t="s" r="A20">
        <v>607</v>
      </c>
      <c s="4" t="s" r="B20">
        <v>621</v>
      </c>
    </row>
    <row spans="1:6" r="21">
      <c s="4" t="s" r="A21">
        <v>608</v>
      </c>
      <c s="4" t="s" r="B21">
        <v>622</v>
      </c>
    </row>
    <row spans="1:6" r="22">
      <c s="4" t="s" r="A22">
        <v>610</v>
      </c>
      <c s="4" t="s" r="B22">
        <v>623</v>
      </c>
    </row>
    <row spans="1:6" r="23">
      <c s="4" t="s" r="A23">
        <v>611</v>
      </c>
      <c s="4" t="s" r="B23">
        <v>624</v>
      </c>
    </row>
    <row spans="1:6" r="24">
      <c s="4" t="s" r="A24">
        <v>613</v>
      </c>
      <c s="4" t="s" r="B24">
        <v>625</v>
      </c>
    </row>
    <row spans="1:6" r="25">
      <c s="4" t="s" r="A25">
        <v>614</v>
      </c>
      <c s="4" t="s" r="B25">
        <v>626</v>
      </c>
    </row>
    <row spans="1:6" r="26">
      <c s="4" t="s" r="A26">
        <v>616</v>
      </c>
      <c s="4" t="s" r="B26">
        <v>627</v>
      </c>
    </row>
    <row spans="1:6" r="27">
      <c s="4" t="s" r="A27">
        <v>617</v>
      </c>
      <c s="4" t="s" r="B27">
        <v>628</v>
      </c>
    </row>
    <row spans="1:6" r="28">
      <c s="4" t="s" r="A28">
        <v>619</v>
      </c>
      <c s="4" t="s" r="B28">
        <v>629</v>
      </c>
    </row>
    <row spans="1:6" r="29">
      <c s="4" t="s" r="A29">
        <v>620</v>
      </c>
      <c s="4" t="s" r="B29">
        <v>630</v>
      </c>
    </row>
  </sheetData>
  <mergeCells count="13">
    <mergeCell ref="C1:D1"/>
    <mergeCell ref="E1:F1"/>
    <mergeCell ref="A19:F19"/>
    <mergeCell ref="B20:F20"/>
    <mergeCell ref="B21:F21"/>
    <mergeCell ref="B22:F22"/>
    <mergeCell ref="B23:F23"/>
    <mergeCell ref="B24:F24"/>
    <mergeCell ref="B25:F25"/>
    <mergeCell ref="B26:F26"/>
    <mergeCell ref="B27:F27"/>
    <mergeCell ref="B28:F28"/>
    <mergeCell ref="B29:F2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7"/>
    <col customWidth="1" max="7" min="7" width="37"/>
    <col customWidth="1" max="8" min="8" width="45"/>
    <col customWidth="1" max="9" min="9" width="31"/>
    <col customWidth="1" max="10" min="10" width="21"/>
    <col customWidth="1" max="11" min="11" width="31"/>
    <col customWidth="1" max="12" min="12" width="21"/>
    <col customWidth="1" max="13" min="13" width="37"/>
    <col customWidth="1" max="14" min="14" width="27"/>
  </cols>
  <sheetData>
    <row spans="1:14" r="1">
      <c s="1" t="s" r="A1">
        <v>631</v>
      </c>
      <c s="2" t="s" r="B1">
        <v>632</v>
      </c>
      <c s="2" t="s" r="C1">
        <v>633</v>
      </c>
      <c s="2" t="s" r="D1">
        <v>634</v>
      </c>
      <c s="2" t="s" r="E1">
        <v>635</v>
      </c>
      <c s="2" t="s" r="F1">
        <v>636</v>
      </c>
      <c s="2" t="s" r="G1">
        <v>637</v>
      </c>
      <c s="2" t="s" r="H1">
        <v>638</v>
      </c>
      <c s="2" t="s" r="I1">
        <v>639</v>
      </c>
      <c s="2" t="s" r="J1">
        <v>640</v>
      </c>
      <c s="2" t="s" r="K1">
        <v>639</v>
      </c>
      <c s="2" t="s" r="L1">
        <v>640</v>
      </c>
      <c s="2" t="s" r="M1">
        <v>641</v>
      </c>
      <c s="2" t="s" r="N1">
        <v>642</v>
      </c>
    </row>
    <row spans="1:14" r="2">
      <c s="3" t="s" r="A2">
        <v>643</v>
      </c>
    </row>
    <row spans="1:14" r="3">
      <c s="4" t="s" r="A3">
        <v>644</v>
      </c>
      <c s="7" t="n" r="I3">
        <v>10000000</v>
      </c>
      <c s="7" t="n" r="K3">
        <v>10000000</v>
      </c>
    </row>
    <row spans="1:14" r="4">
      <c s="4" t="s" r="A4">
        <v>145</v>
      </c>
      <c s="5" t="n" r="I4">
        <v>140379</v>
      </c>
      <c s="5" t="n" r="K4">
        <v>269276</v>
      </c>
      <c s="7" t="n" r="L4">
        <v>196223</v>
      </c>
      <c s="7" t="n" r="M4">
        <v>376627</v>
      </c>
      <c s="7" t="n" r="N4">
        <v>825708</v>
      </c>
    </row>
    <row spans="1:14" r="5">
      <c s="4" t="s" r="A5">
        <v>645</v>
      </c>
      <c s="5" t="n" r="I5">
        <v>251656</v>
      </c>
      <c s="5" t="n" r="K5">
        <v>499285</v>
      </c>
      <c s="5" t="n" r="N5">
        <v>825708</v>
      </c>
    </row>
    <row spans="1:14" r="6">
      <c s="4" t="s" r="A6">
        <v>646</v>
      </c>
      <c s="5" t="n" r="M6">
        <v>50000</v>
      </c>
      <c s="5" t="n" r="N6">
        <v>1052000</v>
      </c>
    </row>
    <row spans="1:14" r="7">
      <c s="4" t="s" r="A7">
        <v>647</v>
      </c>
      <c s="5" t="n" r="N7">
        <v>79596</v>
      </c>
    </row>
    <row spans="1:14" r="8">
      <c s="4" t="s" r="A8">
        <v>648</v>
      </c>
      <c s="7" t="n" r="M8">
        <v>3657</v>
      </c>
      <c s="7" t="n" r="N8">
        <v>197827</v>
      </c>
    </row>
    <row spans="1:14" r="9">
      <c s="4" t="s" r="A9">
        <v>649</v>
      </c>
    </row>
    <row spans="1:14" r="10">
      <c s="3" t="s" r="A10">
        <v>643</v>
      </c>
    </row>
    <row spans="1:14" r="11">
      <c s="4" t="s" r="A11">
        <v>650</v>
      </c>
      <c s="5" t="n" r="M11">
        <v>100000</v>
      </c>
      <c s="5" t="n" r="N11">
        <v>2104000</v>
      </c>
    </row>
    <row spans="1:14" r="12">
      <c s="4" t="s" r="A12">
        <v>145</v>
      </c>
      <c s="5" t="n" r="I12">
        <v>0</v>
      </c>
      <c s="7" t="n" r="J12">
        <v>98378</v>
      </c>
      <c s="5" t="n" r="K12">
        <v>0</v>
      </c>
      <c s="5" t="n" r="L12">
        <v>196223</v>
      </c>
      <c s="7" t="n" r="M12">
        <v>376627</v>
      </c>
      <c s="7" t="n" r="N12">
        <v>833904</v>
      </c>
    </row>
    <row spans="1:14" r="13">
      <c s="4" t="s" r="A13">
        <v>645</v>
      </c>
      <c s="5" t="n" r="I13">
        <v>0</v>
      </c>
      <c s="7" t="n" r="J13">
        <v>92454</v>
      </c>
      <c s="5" t="n" r="K13">
        <v>1950</v>
      </c>
      <c s="7" t="n" r="L13">
        <v>187176</v>
      </c>
      <c s="5" t="n" r="M13">
        <v>372059</v>
      </c>
      <c s="5" t="n" r="N13">
        <v>444995</v>
      </c>
    </row>
    <row spans="1:14" r="14">
      <c s="4" t="s" r="A14">
        <v>651</v>
      </c>
      <c s="5" t="n" r="M14">
        <v>50000</v>
      </c>
      <c s="7" t="n" r="N14">
        <v>1052000</v>
      </c>
    </row>
    <row spans="1:14" r="15">
      <c s="4" t="s" r="A15">
        <v>451</v>
      </c>
    </row>
    <row spans="1:14" r="16">
      <c s="3" t="s" r="A16">
        <v>643</v>
      </c>
    </row>
    <row spans="1:14" r="17">
      <c s="4" t="s" r="A17">
        <v>652</v>
      </c>
      <c s="5" t="n" r="N17">
        <v>689000</v>
      </c>
    </row>
    <row spans="1:14" r="18">
      <c s="4" t="s" r="A18">
        <v>651</v>
      </c>
      <c s="7" t="n" r="N18">
        <v>131100</v>
      </c>
    </row>
    <row spans="1:14" r="19">
      <c s="4" t="s" r="A19">
        <v>653</v>
      </c>
    </row>
    <row spans="1:14" r="20">
      <c s="3" t="s" r="A20">
        <v>643</v>
      </c>
    </row>
    <row spans="1:14" r="21">
      <c s="4" t="s" r="A21">
        <v>654</v>
      </c>
      <c s="5" t="n" r="B21">
        <v>896000</v>
      </c>
      <c s="5" t="n" r="C21">
        <v>510000</v>
      </c>
      <c s="5" t="n" r="D21">
        <v>2060000</v>
      </c>
      <c s="5" t="n" r="E21">
        <v>550000</v>
      </c>
      <c s="5" t="n" r="G21">
        <v>3600000</v>
      </c>
      <c s="5" t="n" r="H21">
        <v>3600000</v>
      </c>
    </row>
    <row spans="1:14" r="22">
      <c s="4" t="s" r="A22">
        <v>655</v>
      </c>
      <c s="4" t="s" r="B22">
        <v>656</v>
      </c>
      <c s="4" t="s" r="C22">
        <v>656</v>
      </c>
      <c s="4" t="s" r="D22">
        <v>656</v>
      </c>
      <c s="4" t="s" r="E22">
        <v>656</v>
      </c>
      <c s="4" t="s" r="G22">
        <v>656</v>
      </c>
      <c s="4" t="s" r="H22">
        <v>656</v>
      </c>
    </row>
    <row spans="1:14" r="23">
      <c s="4" t="s" r="A23">
        <v>657</v>
      </c>
      <c s="4" t="s" r="B23">
        <v>658</v>
      </c>
      <c s="4" t="s" r="C23">
        <v>659</v>
      </c>
      <c s="4" t="s" r="D23">
        <v>660</v>
      </c>
      <c s="4" t="s" r="E23">
        <v>661</v>
      </c>
      <c s="4" t="s" r="G23">
        <v>662</v>
      </c>
      <c s="4" t="s" r="H23">
        <v>662</v>
      </c>
    </row>
    <row spans="1:14" r="24">
      <c s="4" t="s" r="A24">
        <v>663</v>
      </c>
      <c s="10" t="n" r="B24">
        <v>0.25</v>
      </c>
      <c s="10" t="n" r="C24">
        <v>0.25</v>
      </c>
      <c s="10" t="n" r="D24">
        <v>0.25</v>
      </c>
      <c s="10" t="n" r="E24">
        <v>0.25</v>
      </c>
      <c s="10" t="n" r="G24">
        <v>0.25</v>
      </c>
      <c s="10" t="n" r="H24">
        <v>0.25</v>
      </c>
    </row>
    <row spans="1:14" r="25">
      <c s="4" t="s" r="A25">
        <v>664</v>
      </c>
      <c s="4" t="s" r="B25">
        <v>665</v>
      </c>
      <c s="4" t="s" r="C25">
        <v>666</v>
      </c>
      <c s="4" t="s" r="D25">
        <v>667</v>
      </c>
      <c s="4" t="s" r="E25">
        <v>668</v>
      </c>
      <c s="4" t="s" r="G25">
        <v>669</v>
      </c>
      <c s="4" t="s" r="H25">
        <v>669</v>
      </c>
    </row>
    <row spans="1:14" r="26">
      <c s="4" t="s" r="A26">
        <v>670</v>
      </c>
      <c s="7" t="n" r="G26">
        <v>170000</v>
      </c>
      <c s="7" t="n" r="H26">
        <v>170000</v>
      </c>
    </row>
    <row spans="1:14" r="27">
      <c s="4" t="s" r="A27">
        <v>671</v>
      </c>
      <c s="10" t="n" r="B27">
        <v>0.5</v>
      </c>
      <c s="10" t="n" r="C27">
        <v>0.5</v>
      </c>
      <c s="10" t="n" r="D27">
        <v>0.5</v>
      </c>
      <c s="10" t="n" r="E27">
        <v>0.5</v>
      </c>
      <c s="10" t="n" r="G27">
        <v>0.5</v>
      </c>
      <c s="10" t="n" r="H27">
        <v>0.5</v>
      </c>
    </row>
    <row spans="1:14" r="28">
      <c s="4" t="s" r="A28">
        <v>672</v>
      </c>
      <c s="7" t="n" r="I28">
        <v>1124773</v>
      </c>
      <c s="7" t="n" r="K28">
        <v>1124773</v>
      </c>
      <c s="7" t="n" r="M28">
        <v>1124773</v>
      </c>
    </row>
    <row spans="1:14" r="29">
      <c s="4" t="s" r="A29">
        <v>673</v>
      </c>
      <c s="8" t="n" r="I29">
        <v>0.0322</v>
      </c>
      <c s="8" t="n" r="K29">
        <v>0.0322</v>
      </c>
      <c s="8" t="n" r="M29">
        <v>0.0322</v>
      </c>
    </row>
    <row spans="1:14" r="30">
      <c s="4" t="s" r="A30">
        <v>674</v>
      </c>
      <c s="7" t="n" r="K30">
        <v>51516</v>
      </c>
      <c s="7" t="n" r="M30">
        <v>51516</v>
      </c>
    </row>
    <row spans="1:14" r="31">
      <c s="4" t="s" r="A31">
        <v>675</v>
      </c>
      <c s="5" t="n" r="H31">
        <v>6</v>
      </c>
    </row>
    <row spans="1:14" r="32">
      <c s="4" t="s" r="A32">
        <v>644</v>
      </c>
      <c s="7" t="n" r="H32">
        <v>170000</v>
      </c>
      <c s="7" t="n" r="I32">
        <v>1530415</v>
      </c>
      <c s="7" t="n" r="K32">
        <v>1530415</v>
      </c>
      <c s="7" t="n" r="M32">
        <v>1530415</v>
      </c>
    </row>
    <row spans="1:14" r="33">
      <c s="4" t="s" r="A33">
        <v>676</v>
      </c>
    </row>
    <row spans="1:14" r="34">
      <c s="3" t="s" r="A34">
        <v>643</v>
      </c>
    </row>
    <row spans="1:14" r="35">
      <c s="4" t="s" r="A35">
        <v>677</v>
      </c>
      <c s="4" t="s" r="K35">
        <v>678</v>
      </c>
      <c s="4" t="s" r="M35">
        <v>678</v>
      </c>
    </row>
    <row spans="1:14" r="36">
      <c s="4" t="s" r="A36">
        <v>679</v>
      </c>
      <c s="4" t="s" r="K36">
        <v>680</v>
      </c>
      <c s="4" t="s" r="M36">
        <v>680</v>
      </c>
    </row>
    <row spans="1:14" r="37">
      <c s="4" t="s" r="A37">
        <v>681</v>
      </c>
      <c s="10" t="n" r="K37">
        <v>0.22</v>
      </c>
      <c s="10" t="n" r="M37">
        <v>0.22</v>
      </c>
    </row>
    <row spans="1:14" r="38">
      <c s="4" t="s" r="A38">
        <v>682</v>
      </c>
      <c s="10" t="n" r="K38">
        <v>0.26</v>
      </c>
      <c s="10" t="n" r="M38">
        <v>0.26</v>
      </c>
    </row>
    <row spans="1:14" r="39">
      <c s="4" t="s" r="A39">
        <v>683</v>
      </c>
    </row>
    <row spans="1:14" r="40">
      <c s="3" t="s" r="A40">
        <v>643</v>
      </c>
    </row>
    <row spans="1:14" r="41">
      <c s="4" t="s" r="A41">
        <v>677</v>
      </c>
      <c s="4" t="s" r="K41">
        <v>684</v>
      </c>
      <c s="4" t="s" r="M41">
        <v>684</v>
      </c>
    </row>
    <row spans="1:14" r="42">
      <c s="4" t="s" r="A42">
        <v>679</v>
      </c>
      <c s="4" t="s" r="K42">
        <v>685</v>
      </c>
      <c s="4" t="s" r="M42">
        <v>685</v>
      </c>
    </row>
    <row spans="1:14" r="43">
      <c s="4" t="s" r="A43">
        <v>681</v>
      </c>
      <c s="10" t="n" r="K43">
        <v>0.35</v>
      </c>
      <c s="10" t="n" r="M43">
        <v>0.35</v>
      </c>
    </row>
    <row spans="1:14" r="44">
      <c s="4" t="s" r="A44">
        <v>682</v>
      </c>
      <c s="10" t="n" r="K44">
        <v>0.35</v>
      </c>
      <c s="10" t="n" r="M44">
        <v>0.35</v>
      </c>
    </row>
    <row spans="1:14" r="45">
      <c s="4" t="s" r="A45">
        <v>686</v>
      </c>
    </row>
    <row spans="1:14" r="46">
      <c s="3" t="s" r="A46">
        <v>643</v>
      </c>
    </row>
    <row spans="1:14" r="47">
      <c s="4" t="s" r="A47">
        <v>672</v>
      </c>
      <c s="7" t="n" r="F47">
        <v>166319</v>
      </c>
    </row>
    <row spans="1:14" r="48">
      <c s="4" t="s" r="A48">
        <v>145</v>
      </c>
      <c s="7" t="n" r="F48">
        <v>424843</v>
      </c>
    </row>
    <row spans="1:14" r="49">
      <c s="4" t="s" r="A49">
        <v>687</v>
      </c>
      <c s="4" t="s" r="F49">
        <v>421</v>
      </c>
    </row>
    <row spans="1:14" r="50">
      <c s="4" t="s" r="A50">
        <v>688</v>
      </c>
    </row>
    <row spans="1:14" r="51">
      <c s="3" t="s" r="A51">
        <v>643</v>
      </c>
    </row>
    <row spans="1:14" r="52">
      <c s="4" t="s" r="A52">
        <v>677</v>
      </c>
      <c s="4" t="s" r="F52">
        <v>678</v>
      </c>
    </row>
    <row spans="1:14" r="53">
      <c s="4" t="s" r="A53">
        <v>679</v>
      </c>
      <c s="4" t="s" r="F53">
        <v>680</v>
      </c>
    </row>
    <row spans="1:14" r="54">
      <c s="4" t="s" r="A54">
        <v>681</v>
      </c>
      <c s="10" t="n" r="F54">
        <v>0.28</v>
      </c>
    </row>
    <row spans="1:14" r="55">
      <c s="4" t="s" r="A55">
        <v>689</v>
      </c>
    </row>
    <row spans="1:14" r="56">
      <c s="3" t="s" r="A56">
        <v>643</v>
      </c>
    </row>
    <row spans="1:14" r="57">
      <c s="4" t="s" r="A57">
        <v>677</v>
      </c>
      <c s="4" t="s" r="F57">
        <v>690</v>
      </c>
    </row>
    <row spans="1:14" r="58">
      <c s="4" t="s" r="A58">
        <v>679</v>
      </c>
      <c s="4" t="s" r="F58">
        <v>691</v>
      </c>
    </row>
    <row spans="1:14" r="59">
      <c s="4" t="s" r="A59">
        <v>681</v>
      </c>
      <c s="10" t="n" r="F59">
        <v>0.33</v>
      </c>
    </row>
    <row spans="1:14" r="60">
      <c s="4" t="s" r="A60">
        <v>692</v>
      </c>
    </row>
    <row spans="1:14" r="61">
      <c s="3" t="s" r="A61">
        <v>643</v>
      </c>
    </row>
    <row spans="1:14" r="62">
      <c s="4" t="s" r="A62">
        <v>654</v>
      </c>
      <c s="5" t="n" r="F62">
        <v>479920</v>
      </c>
    </row>
    <row spans="1:14" r="63">
      <c s="4" t="s" r="A63">
        <v>693</v>
      </c>
      <c s="7" t="n" r="F63">
        <v>424843</v>
      </c>
    </row>
    <row spans="1:14" r="64">
      <c s="4" t="s" r="A64">
        <v>673</v>
      </c>
      <c s="9" t="n" r="F64">
        <v>0.3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spans="1:4" r="1">
      <c s="1" t="s" r="A1">
        <v>694</v>
      </c>
      <c s="2" t="s" r="B1">
        <v>2</v>
      </c>
      <c s="2" t="s" r="C1">
        <v>15</v>
      </c>
      <c s="2" t="s" r="D1">
        <v>16</v>
      </c>
    </row>
    <row spans="1:4" r="2">
      <c s="3" t="s" r="A2">
        <v>695</v>
      </c>
    </row>
    <row spans="1:4" r="3">
      <c s="4" t="s" r="A3">
        <v>696</v>
      </c>
      <c s="7" t="n" r="B3">
        <v>10000000</v>
      </c>
    </row>
    <row spans="1:4" r="4">
      <c s="4" t="s" r="A4">
        <v>601</v>
      </c>
      <c s="5" t="n" r="B4">
        <v>99857</v>
      </c>
    </row>
    <row spans="1:4" r="5">
      <c s="4" t="s" r="A5">
        <v>697</v>
      </c>
      <c s="5" t="n" r="B5">
        <v>57119</v>
      </c>
    </row>
    <row spans="1:4" r="6">
      <c s="4" t="s" r="A6">
        <v>698</v>
      </c>
      <c s="5" t="n" r="B6">
        <v>10156976</v>
      </c>
    </row>
    <row spans="1:4" r="7">
      <c s="4" t="s" r="A7">
        <v>699</v>
      </c>
      <c s="5" t="n" r="B7">
        <v>-1380724</v>
      </c>
    </row>
    <row spans="1:4" r="8">
      <c s="4" t="s" r="A8">
        <v>700</v>
      </c>
      <c s="5" t="n" r="B8">
        <v>8776252</v>
      </c>
      <c s="7" t="n" r="C8">
        <v>3708000</v>
      </c>
      <c s="7" t="n" r="D8">
        <v>3758000</v>
      </c>
    </row>
    <row spans="1:4" r="9">
      <c s="4" t="s" r="A9">
        <v>604</v>
      </c>
      <c s="5" t="n" r="B9">
        <v>2000004</v>
      </c>
    </row>
    <row spans="1:4" r="10">
      <c s="4" t="s" r="A10">
        <v>459</v>
      </c>
      <c s="7" t="n" r="B10">
        <v>67762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3"/>
    <col customWidth="1" max="2" min="2" width="15"/>
    <col customWidth="1" max="3" min="3" width="80"/>
    <col customWidth="1" max="4" min="4" width="14"/>
    <col customWidth="1" max="5" min="5" width="16"/>
    <col customWidth="1" max="6" min="6" width="14"/>
  </cols>
  <sheetData>
    <row spans="1:6" r="1">
      <c s="1" t="s" r="A1">
        <v>701</v>
      </c>
      <c s="2" t="s" r="B1">
        <v>73</v>
      </c>
      <c s="2" t="s" r="C1">
        <v>1</v>
      </c>
      <c s="2" t="s" r="E1">
        <v>74</v>
      </c>
    </row>
    <row spans="1:6" r="2">
      <c s="2" t="s" r="B2">
        <v>2</v>
      </c>
      <c s="2" t="s" r="C2">
        <v>2</v>
      </c>
      <c s="2" t="s" r="D2">
        <v>75</v>
      </c>
      <c s="2" t="s" r="E2">
        <v>15</v>
      </c>
      <c s="2" t="s" r="F2">
        <v>16</v>
      </c>
    </row>
    <row spans="1:6" r="3">
      <c s="3" t="s" r="A3">
        <v>702</v>
      </c>
    </row>
    <row spans="1:6" r="4">
      <c s="4" t="s" r="A4">
        <v>703</v>
      </c>
      <c s="7" t="n" r="B4">
        <v>10000000</v>
      </c>
      <c s="7" t="n" r="C4">
        <v>10000000</v>
      </c>
    </row>
    <row spans="1:6" r="5">
      <c s="4" t="s" r="A5">
        <v>188</v>
      </c>
      <c s="5" t="n" r="D5">
        <v>147981</v>
      </c>
      <c s="5" t="n" r="F5">
        <v>500000</v>
      </c>
    </row>
    <row spans="1:6" r="6">
      <c s="4" t="s" r="A6">
        <v>704</v>
      </c>
      <c s="7" t="n" r="C6">
        <v>1000000</v>
      </c>
      <c s="7" t="n" r="F6">
        <v>245000</v>
      </c>
    </row>
    <row spans="1:6" r="7">
      <c s="4" t="s" r="A7">
        <v>705</v>
      </c>
      <c s="4" t="s" r="C7">
        <v>706</v>
      </c>
    </row>
    <row spans="1:6" r="8">
      <c s="4" t="s" r="A8">
        <v>707</v>
      </c>
      <c s="5" t="n" r="B8">
        <v>42539</v>
      </c>
      <c s="7" t="n" r="C8">
        <v>81599</v>
      </c>
    </row>
    <row spans="1:6" r="9">
      <c s="4" t="s" r="A9">
        <v>94</v>
      </c>
      <c s="5" t="n" r="B9">
        <v>251656</v>
      </c>
      <c s="5" t="n" r="C9">
        <v>499285</v>
      </c>
      <c s="5" t="n" r="F9">
        <v>825708</v>
      </c>
    </row>
    <row spans="1:6" r="10">
      <c s="4" t="s" r="A10">
        <v>708</v>
      </c>
      <c s="5" t="n" r="B10">
        <v>140379</v>
      </c>
      <c s="5" t="n" r="C10">
        <v>269276</v>
      </c>
      <c s="7" t="n" r="D10">
        <v>196223</v>
      </c>
      <c s="7" t="n" r="E10">
        <v>376627</v>
      </c>
      <c s="7" t="n" r="F10">
        <v>825708</v>
      </c>
    </row>
    <row spans="1:6" r="11">
      <c s="4" t="s" r="A11">
        <v>709</v>
      </c>
      <c s="7" t="n" r="B11">
        <v>29777</v>
      </c>
      <c s="5" t="n" r="C11">
        <v>57119</v>
      </c>
    </row>
    <row spans="1:6" r="12">
      <c s="4" t="s" r="A12">
        <v>42</v>
      </c>
      <c s="7" t="n" r="C12">
        <v>500000</v>
      </c>
    </row>
    <row spans="1:6" r="13">
      <c s="4" t="s" r="A13">
        <v>710</v>
      </c>
      <c s="4" t="s" r="B13">
        <v>711</v>
      </c>
      <c s="4" t="s" r="C13">
        <v>711</v>
      </c>
    </row>
    <row spans="1:6" r="14">
      <c s="4" t="s" r="A14">
        <v>712</v>
      </c>
    </row>
    <row spans="1:6" r="15">
      <c s="3" t="s" r="A15">
        <v>702</v>
      </c>
    </row>
    <row spans="1:6" r="16">
      <c s="4" t="s" r="A16">
        <v>705</v>
      </c>
      <c s="4" t="s" r="C16">
        <v>706</v>
      </c>
    </row>
    <row spans="1:6" r="17">
      <c s="4" t="s" r="A17">
        <v>713</v>
      </c>
      <c s="4" t="s" r="C17">
        <v>714</v>
      </c>
    </row>
    <row spans="1:6" r="18">
      <c s="4" t="s" r="A18">
        <v>715</v>
      </c>
      <c s="7" t="n" r="C18">
        <v>333334</v>
      </c>
    </row>
    <row spans="1:6" r="19">
      <c s="4" t="s" r="A19">
        <v>716</v>
      </c>
      <c s="4" t="s" r="C19">
        <v>717</v>
      </c>
    </row>
    <row spans="1:6" r="20">
      <c s="4" t="s" r="A20">
        <v>718</v>
      </c>
      <c s="4" t="s" r="C20">
        <v>719</v>
      </c>
    </row>
    <row spans="1:6" r="21">
      <c s="4" t="s" r="A21">
        <v>720</v>
      </c>
      <c s="7" t="n" r="C21">
        <v>350000</v>
      </c>
    </row>
    <row spans="1:6" r="22">
      <c s="4" t="s" r="A22">
        <v>710</v>
      </c>
      <c s="4" t="s" r="B22">
        <v>721</v>
      </c>
      <c s="4" t="s" r="C22">
        <v>721</v>
      </c>
    </row>
    <row spans="1:6" r="23">
      <c s="4" t="s" r="A23">
        <v>722</v>
      </c>
    </row>
    <row spans="1:6" r="24">
      <c s="3" t="s" r="A24">
        <v>702</v>
      </c>
    </row>
    <row spans="1:6" r="25">
      <c s="4" t="s" r="A25">
        <v>188</v>
      </c>
      <c s="5" t="n" r="C25">
        <v>2619538</v>
      </c>
    </row>
    <row spans="1:6" r="26">
      <c s="4" t="s" r="A26">
        <v>704</v>
      </c>
      <c s="7" t="n" r="C26">
        <v>1000000</v>
      </c>
    </row>
    <row spans="1:6" r="27">
      <c s="4" t="s" r="A27">
        <v>723</v>
      </c>
      <c s="8" t="n" r="B27">
        <v>0.3817</v>
      </c>
      <c s="8" t="n" r="C27">
        <v>0.3817</v>
      </c>
    </row>
    <row spans="1:6" r="28">
      <c s="4" t="s" r="A28">
        <v>724</v>
      </c>
      <c s="7" t="n" r="C28">
        <v>8850000</v>
      </c>
    </row>
    <row spans="1:6" r="29">
      <c s="4" t="s" r="A29">
        <v>725</v>
      </c>
      <c s="4" t="s" r="C29">
        <v>656</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726</v>
      </c>
      <c s="2" t="s" r="B1">
        <v>727</v>
      </c>
      <c s="2" t="s" r="C1">
        <v>728</v>
      </c>
      <c s="2" t="s" r="D1">
        <v>2</v>
      </c>
      <c s="2" t="s" r="E1">
        <v>75</v>
      </c>
      <c s="2" t="s" r="F1">
        <v>2</v>
      </c>
      <c s="2" t="s" r="G1">
        <v>75</v>
      </c>
      <c s="2" t="s" r="H1">
        <v>15</v>
      </c>
      <c s="2" t="s" r="I1">
        <v>16</v>
      </c>
    </row>
    <row spans="1:9" r="2">
      <c s="3" t="s" r="A2">
        <v>729</v>
      </c>
    </row>
    <row spans="1:9" r="3">
      <c s="4" t="s" r="A3">
        <v>730</v>
      </c>
      <c s="7" t="n" r="D3">
        <v>149966</v>
      </c>
      <c s="7" t="n" r="E3">
        <v>266684</v>
      </c>
      <c s="7" t="n" r="F3">
        <v>330780</v>
      </c>
      <c s="7" t="n" r="H3">
        <v>2094970</v>
      </c>
      <c s="7" t="n" r="I3">
        <v>2242606</v>
      </c>
    </row>
    <row spans="1:9" r="4">
      <c s="4" t="s" r="A4">
        <v>731</v>
      </c>
      <c s="5" t="n" r="F4">
        <v>91000</v>
      </c>
      <c s="5" t="n" r="H4">
        <v>1081553</v>
      </c>
      <c s="7" t="n" r="I4">
        <v>403071</v>
      </c>
    </row>
    <row spans="1:9" r="5">
      <c s="4" t="s" r="A5">
        <v>127</v>
      </c>
      <c s="5" t="n" r="F5">
        <v>350000</v>
      </c>
      <c s="7" t="n" r="H5">
        <v>14500</v>
      </c>
    </row>
    <row spans="1:9" r="6">
      <c s="4" t="s" r="A6">
        <v>197</v>
      </c>
      <c s="7" t="n" r="F6">
        <v>158233</v>
      </c>
    </row>
    <row spans="1:9" r="7">
      <c s="4" t="s" r="A7">
        <v>732</v>
      </c>
      <c s="5" t="n" r="F7">
        <v>5750000</v>
      </c>
      <c s="5" t="n" r="G7">
        <v>5750000</v>
      </c>
      <c s="5" t="n" r="H7">
        <v>5750000</v>
      </c>
      <c s="5" t="n" r="I7">
        <v>5750000</v>
      </c>
    </row>
    <row spans="1:9" r="8">
      <c s="4" t="s" r="A8">
        <v>733</v>
      </c>
      <c s="5" t="n" r="F8">
        <v>1250000</v>
      </c>
      <c s="5" t="n" r="G8">
        <v>2600000</v>
      </c>
      <c s="5" t="n" r="H8">
        <v>6266334</v>
      </c>
      <c s="5" t="n" r="I8">
        <v>5832400</v>
      </c>
    </row>
    <row spans="1:9" r="9">
      <c s="4" t="s" r="A9">
        <v>734</v>
      </c>
      <c s="7" t="n" r="F9">
        <v>81547</v>
      </c>
      <c s="7" t="n" r="G9">
        <v>539295</v>
      </c>
    </row>
    <row spans="1:9" r="10">
      <c s="4" t="s" r="A10">
        <v>735</v>
      </c>
      <c s="7" t="n" r="H10">
        <v>998917</v>
      </c>
      <c s="7" t="n" r="I10">
        <v>1349809</v>
      </c>
    </row>
    <row spans="1:9" r="11">
      <c s="4" t="s" r="A11">
        <v>736</v>
      </c>
      <c s="5" t="n" r="H11">
        <v>25000</v>
      </c>
    </row>
    <row spans="1:9" r="12">
      <c s="4" t="s" r="A12">
        <v>737</v>
      </c>
      <c s="7" t="n" r="C12">
        <v>489726</v>
      </c>
    </row>
    <row spans="1:9" r="13">
      <c s="4" t="s" r="A13">
        <v>738</v>
      </c>
    </row>
    <row spans="1:9" r="14">
      <c s="3" t="s" r="A14">
        <v>729</v>
      </c>
    </row>
    <row spans="1:9" r="15">
      <c s="4" t="s" r="A15">
        <v>197</v>
      </c>
      <c s="5" t="n" r="G15">
        <v>554595</v>
      </c>
    </row>
    <row spans="1:9" r="16">
      <c s="4" t="s" r="A16">
        <v>222</v>
      </c>
    </row>
    <row spans="1:9" r="17">
      <c s="3" t="s" r="A17">
        <v>729</v>
      </c>
    </row>
    <row spans="1:9" r="18">
      <c s="4" t="s" r="A18">
        <v>197</v>
      </c>
      <c s="7" t="n" r="G18">
        <v>14500</v>
      </c>
    </row>
    <row spans="1:9" r="19">
      <c s="4" t="s" r="A19">
        <v>732</v>
      </c>
      <c s="5" t="n" r="B19">
        <v>25000</v>
      </c>
    </row>
    <row spans="1:9" r="20">
      <c s="4" t="s" r="A20">
        <v>733</v>
      </c>
      <c s="5" t="n" r="G20">
        <v>2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t="s" r="A1">
        <v>184</v>
      </c>
      <c s="2" t="s" r="B1">
        <v>73</v>
      </c>
      <c s="2" t="s" r="C1">
        <v>1</v>
      </c>
      <c s="2" t="s" r="D1">
        <v>74</v>
      </c>
    </row>
    <row spans="1:5" r="2">
      <c s="2" t="s" r="B2">
        <v>2</v>
      </c>
      <c s="2" t="s" r="C2">
        <v>2</v>
      </c>
      <c s="2" t="s" r="D2">
        <v>15</v>
      </c>
      <c s="2" t="s" r="E2">
        <v>16</v>
      </c>
    </row>
    <row spans="1:5" r="3">
      <c s="3" t="s" r="A3">
        <v>185</v>
      </c>
    </row>
    <row spans="1:5" r="4">
      <c s="4" t="s" r="A4">
        <v>186</v>
      </c>
      <c s="7" t="n" r="C4">
        <v>91000</v>
      </c>
    </row>
    <row spans="1:5" r="5">
      <c s="4" t="s" r="A5">
        <v>187</v>
      </c>
      <c s="8" t="n" r="B5">
        <v>0.3817</v>
      </c>
      <c s="8" t="n" r="C5">
        <v>0.3817</v>
      </c>
      <c s="10" t="n" r="D5">
        <v>0.41</v>
      </c>
    </row>
    <row spans="1:5" r="6">
      <c s="4" t="s" r="A6">
        <v>188</v>
      </c>
      <c s="5" t="n" r="E6">
        <v>500000</v>
      </c>
    </row>
    <row spans="1:5" r="7">
      <c s="4" t="s" r="A7">
        <v>189</v>
      </c>
      <c s="7" t="n" r="C7">
        <v>1000000</v>
      </c>
      <c s="7" t="n" r="E7">
        <v>245000</v>
      </c>
    </row>
    <row spans="1:5" r="8">
      <c s="4" t="s" r="A8">
        <v>190</v>
      </c>
      <c s="7" t="n" r="B8">
        <v>13160</v>
      </c>
      <c s="7" t="n" r="C8">
        <v>13160</v>
      </c>
    </row>
    <row spans="1:5" r="9">
      <c s="4" t="s" r="A9">
        <v>191</v>
      </c>
      <c s="4" t="s" r="C9">
        <v>192</v>
      </c>
    </row>
    <row spans="1:5" r="10">
      <c s="4" t="s" r="A10">
        <v>193</v>
      </c>
      <c s="7" t="n" r="C10">
        <v>1000000</v>
      </c>
    </row>
    <row spans="1:5" r="11">
      <c s="4" t="s" r="A11">
        <v>194</v>
      </c>
      <c s="7" t="n" r="C11">
        <v>3000000</v>
      </c>
    </row>
    <row spans="1:5" r="12">
      <c s="4" t="s" r="A12">
        <v>195</v>
      </c>
      <c s="5" t="n" r="B12">
        <v>1250000</v>
      </c>
      <c s="5" t="n" r="C12">
        <v>1250000</v>
      </c>
      <c s="5" t="n" r="D12">
        <v>6266334</v>
      </c>
      <c s="5" t="n" r="E12">
        <v>5832400</v>
      </c>
    </row>
    <row spans="1:5" r="13">
      <c s="4" t="s" r="A13">
        <v>196</v>
      </c>
      <c s="7" t="n" r="C13">
        <v>1000000</v>
      </c>
    </row>
    <row spans="1:5" r="14">
      <c s="4" t="s" r="A14">
        <v>197</v>
      </c>
      <c s="5" t="n" r="C14">
        <v>158233</v>
      </c>
    </row>
    <row spans="1:5" r="15">
      <c s="4" t="s" r="A15">
        <v>198</v>
      </c>
      <c s="7" t="n" r="C15">
        <v>81547</v>
      </c>
    </row>
    <row spans="1:5" r="16">
      <c s="4" t="s" r="A16">
        <v>131</v>
      </c>
      <c s="7" t="n" r="D16">
        <v>3280000</v>
      </c>
    </row>
    <row spans="1:5" r="17">
      <c s="4" t="s" r="A17">
        <v>199</v>
      </c>
      <c s="5" t="n" r="C17">
        <v>5750000</v>
      </c>
      <c s="5" t="n" r="D17">
        <v>5750000</v>
      </c>
      <c s="5" t="n" r="E17">
        <v>17134334</v>
      </c>
    </row>
    <row spans="1:5" r="18">
      <c s="4" t="s" r="A18">
        <v>121</v>
      </c>
      <c s="7" t="n" r="C18">
        <v>847300</v>
      </c>
      <c s="7" t="n" r="E18">
        <v>847300</v>
      </c>
    </row>
    <row spans="1:5" r="19">
      <c s="4" t="s" r="A19">
        <v>200</v>
      </c>
      <c s="5" t="n" r="E19">
        <v>956048</v>
      </c>
    </row>
    <row spans="1:5" r="20">
      <c s="4" t="s" r="A20">
        <v>120</v>
      </c>
      <c s="7" t="n" r="E20">
        <v>163849</v>
      </c>
    </row>
    <row spans="1:5" r="21">
      <c s="4" t="s" r="A21">
        <v>123</v>
      </c>
      <c s="5" t="n" r="E21">
        <v>27445</v>
      </c>
    </row>
    <row spans="1:5" r="22">
      <c s="4" t="s" r="A22">
        <v>101</v>
      </c>
      <c s="7" t="n" r="B22">
        <v>149966</v>
      </c>
      <c s="5" t="n" r="C22">
        <v>330780</v>
      </c>
      <c s="7" t="n" r="D22">
        <v>2094970</v>
      </c>
      <c s="5" t="n" r="E22">
        <v>2242606</v>
      </c>
    </row>
    <row spans="1:5" r="23">
      <c s="4" t="s" r="A23">
        <v>201</v>
      </c>
      <c s="5" t="n" r="C23">
        <v>0</v>
      </c>
      <c s="5" t="n" r="D23">
        <v>14500</v>
      </c>
      <c s="5" t="n" r="E23">
        <v>1349809</v>
      </c>
    </row>
    <row spans="1:5" r="24">
      <c s="4" t="s" r="A24">
        <v>202</v>
      </c>
      <c s="5" t="n" r="C24">
        <v>0</v>
      </c>
      <c s="5" t="n" r="D24">
        <v>2094970</v>
      </c>
      <c s="5" t="n" r="E24">
        <v>489726</v>
      </c>
    </row>
    <row spans="1:5" r="25">
      <c s="4" t="s" r="A25">
        <v>124</v>
      </c>
      <c s="5" t="n" r="E25">
        <v>-8196</v>
      </c>
    </row>
    <row spans="1:5" r="26">
      <c s="4" t="s" r="A26">
        <v>203</v>
      </c>
      <c s="5" t="n" r="D26">
        <v>1081553</v>
      </c>
    </row>
    <row spans="1:5" r="27">
      <c s="4" t="s" r="A27">
        <v>115</v>
      </c>
      <c s="7" t="n" r="C27">
        <v>0</v>
      </c>
      <c s="5" t="n" r="E27">
        <v>1052000</v>
      </c>
    </row>
    <row spans="1:5" r="28">
      <c s="4" t="s" r="A28">
        <v>116</v>
      </c>
      <c s="5" t="n" r="C28">
        <v>0</v>
      </c>
    </row>
    <row spans="1:5" r="29">
      <c s="4" t="s" r="A29">
        <v>113</v>
      </c>
      <c s="7" t="n" r="E29">
        <v>131100</v>
      </c>
    </row>
    <row spans="1:5" r="30">
      <c s="4" t="s" r="A30">
        <v>114</v>
      </c>
      <c s="5" t="n" r="E30">
        <v>689000</v>
      </c>
    </row>
    <row spans="1:5" r="31">
      <c s="4" t="s" r="A31">
        <v>204</v>
      </c>
      <c s="7" t="n" r="C31">
        <v>1000000</v>
      </c>
      <c s="7" t="n" r="D31">
        <v>400000</v>
      </c>
    </row>
    <row spans="1:5" r="32">
      <c s="4" t="s" r="A32">
        <v>205</v>
      </c>
    </row>
    <row spans="1:5" r="33">
      <c s="3" t="s" r="A33">
        <v>185</v>
      </c>
    </row>
    <row spans="1:5" r="34">
      <c s="4" t="s" r="A34">
        <v>206</v>
      </c>
      <c s="5" t="n" r="D34">
        <v>147981</v>
      </c>
    </row>
    <row spans="1:5" r="35">
      <c s="4" t="s" r="A35">
        <v>200</v>
      </c>
      <c s="5" t="n" r="D35">
        <v>147981</v>
      </c>
    </row>
    <row spans="1:5" r="36">
      <c s="4" t="s" r="A36">
        <v>207</v>
      </c>
      <c s="5" t="n" r="D36">
        <v>1166476</v>
      </c>
    </row>
    <row spans="1:5" r="37">
      <c s="4" t="s" r="A37">
        <v>208</v>
      </c>
    </row>
    <row spans="1:5" r="38">
      <c s="3" t="s" r="A38">
        <v>185</v>
      </c>
    </row>
    <row spans="1:5" r="39">
      <c s="4" t="s" r="A39">
        <v>186</v>
      </c>
      <c s="7" t="n" r="C39">
        <v>350</v>
      </c>
    </row>
    <row spans="1:5" r="40">
      <c s="4" t="s" r="A40">
        <v>187</v>
      </c>
      <c s="10" t="n" r="B40">
        <v>0.26</v>
      </c>
      <c s="10" t="n" r="C40">
        <v>0.26</v>
      </c>
    </row>
    <row spans="1:5" r="41">
      <c s="4" t="s" r="A41">
        <v>188</v>
      </c>
      <c s="5" t="n" r="C41">
        <v>2619538</v>
      </c>
      <c s="5" t="n" r="E41">
        <v>500000</v>
      </c>
    </row>
    <row spans="1:5" r="42">
      <c s="4" t="s" r="A42">
        <v>189</v>
      </c>
      <c s="7" t="n" r="E42">
        <v>245000</v>
      </c>
    </row>
    <row spans="1:5" r="43">
      <c s="4" t="s" r="A43">
        <v>198</v>
      </c>
      <c s="7" t="n" r="C43">
        <v>0</v>
      </c>
    </row>
    <row spans="1:5" r="44">
      <c s="4" t="s" r="A44">
        <v>132</v>
      </c>
      <c s="5" t="n" r="D44">
        <v>8000000</v>
      </c>
    </row>
    <row spans="1:5" r="45">
      <c s="4" t="s" r="A45">
        <v>131</v>
      </c>
      <c s="7" t="n" r="D45">
        <v>8000</v>
      </c>
    </row>
    <row spans="1:5" r="46">
      <c s="4" t="s" r="A46">
        <v>209</v>
      </c>
      <c s="7" t="n" r="E46">
        <v>688000</v>
      </c>
    </row>
    <row spans="1:5" r="47">
      <c s="4" t="s" r="A47">
        <v>206</v>
      </c>
      <c s="5" t="n" r="C47">
        <v>350000</v>
      </c>
    </row>
    <row spans="1:5" r="48">
      <c s="4" t="s" r="A48">
        <v>210</v>
      </c>
      <c s="7" t="n" r="D48">
        <v>1687457</v>
      </c>
    </row>
    <row spans="1:5" r="49">
      <c s="4" t="s" r="A49">
        <v>207</v>
      </c>
      <c s="5" t="n" r="D49">
        <v>3745957</v>
      </c>
      <c s="5" t="n" r="E49">
        <v>1454839</v>
      </c>
    </row>
    <row spans="1:5" r="50">
      <c s="4" t="s" r="A50">
        <v>211</v>
      </c>
      <c s="7" t="n" r="D50">
        <v>50000</v>
      </c>
      <c s="7" t="n" r="E50">
        <v>1052000</v>
      </c>
    </row>
    <row spans="1:5" r="51">
      <c s="4" t="s" r="A51">
        <v>212</v>
      </c>
      <c s="5" t="n" r="E51">
        <v>1376000</v>
      </c>
    </row>
    <row spans="1:5" r="52">
      <c s="4" t="s" r="A52">
        <v>213</v>
      </c>
      <c s="10" t="n" r="E52">
        <v>0.25</v>
      </c>
    </row>
    <row spans="1:5" r="53">
      <c s="4" t="s" r="A53">
        <v>214</v>
      </c>
      <c s="7" t="n" r="E53">
        <v>48475</v>
      </c>
    </row>
    <row spans="1:5" r="54">
      <c s="4" t="s" r="A54">
        <v>215</v>
      </c>
      <c s="5" t="n" r="E54">
        <v>110000</v>
      </c>
    </row>
    <row spans="1:5" r="55">
      <c s="4" t="s" r="A55">
        <v>123</v>
      </c>
      <c s="7" t="n" r="E55">
        <v>27445</v>
      </c>
    </row>
    <row spans="1:5" r="56">
      <c s="4" t="s" r="A56">
        <v>216</v>
      </c>
      <c s="9" t="n" r="E56">
        <v>0.304</v>
      </c>
    </row>
    <row spans="1:5" r="57">
      <c s="4" t="s" r="A57">
        <v>217</v>
      </c>
      <c s="7" t="n" r="E57">
        <v>75920</v>
      </c>
    </row>
    <row spans="1:5" r="58">
      <c s="4" t="s" r="A58">
        <v>115</v>
      </c>
      <c s="7" t="n" r="C58">
        <v>0</v>
      </c>
    </row>
    <row spans="1:5" r="59">
      <c s="4" t="s" r="A59">
        <v>116</v>
      </c>
      <c s="5" t="n" r="C59">
        <v>0</v>
      </c>
      <c s="5" t="n" r="D59">
        <v>100000</v>
      </c>
      <c s="5" t="n" r="E59">
        <v>2104000</v>
      </c>
    </row>
    <row spans="1:5" r="60">
      <c s="4" t="s" r="A60">
        <v>218</v>
      </c>
    </row>
    <row spans="1:5" r="61">
      <c s="4" t="s" r="A61">
        <v>219</v>
      </c>
    </row>
    <row spans="1:5" r="62">
      <c s="3" t="s" r="A62">
        <v>185</v>
      </c>
    </row>
    <row spans="1:5" r="63">
      <c s="4" t="s" r="A63">
        <v>187</v>
      </c>
      <c s="9" t="n" r="E63">
        <v>0.469</v>
      </c>
    </row>
    <row spans="1:5" r="64">
      <c s="4" t="s" r="A64">
        <v>206</v>
      </c>
      <c s="5" t="n" r="E64">
        <v>490588</v>
      </c>
    </row>
    <row spans="1:5" r="65">
      <c s="4" t="s" r="A65">
        <v>200</v>
      </c>
      <c s="5" t="n" r="E65">
        <v>490588</v>
      </c>
    </row>
    <row spans="1:5" r="66">
      <c s="4" t="s" r="A66">
        <v>207</v>
      </c>
      <c s="5" t="n" r="E66">
        <v>1550000</v>
      </c>
    </row>
    <row spans="1:5" r="67">
      <c s="4" t="s" r="A67">
        <v>220</v>
      </c>
    </row>
    <row spans="1:5" r="68">
      <c s="3" t="s" r="A68">
        <v>185</v>
      </c>
    </row>
    <row spans="1:5" r="69">
      <c s="4" t="s" r="A69">
        <v>199</v>
      </c>
      <c s="5" t="n" r="E69">
        <v>5750000</v>
      </c>
    </row>
    <row spans="1:5" r="70">
      <c s="4" t="s" r="A70">
        <v>206</v>
      </c>
      <c s="5" t="n" r="E70">
        <v>5750000</v>
      </c>
    </row>
    <row spans="1:5" r="71">
      <c s="4" t="s" r="A71">
        <v>200</v>
      </c>
      <c s="5" t="n" r="E71">
        <v>8203</v>
      </c>
    </row>
    <row spans="1:5" r="72">
      <c s="4" t="s" r="A72">
        <v>207</v>
      </c>
      <c s="5" t="n" r="E72">
        <v>40000</v>
      </c>
    </row>
    <row spans="1:5" r="73">
      <c s="4" t="s" r="A73">
        <v>221</v>
      </c>
      <c s="7" t="n" r="E73">
        <v>718871</v>
      </c>
    </row>
    <row spans="1:5" r="74">
      <c s="4" t="s" r="A74">
        <v>222</v>
      </c>
    </row>
    <row spans="1:5" r="75">
      <c s="3" t="s" r="A75">
        <v>185</v>
      </c>
    </row>
    <row spans="1:5" r="76">
      <c s="4" t="s" r="A76">
        <v>188</v>
      </c>
      <c s="5" t="n" r="D76">
        <v>200000</v>
      </c>
    </row>
    <row spans="1:5" r="77">
      <c s="4" t="s" r="A77">
        <v>189</v>
      </c>
      <c s="7" t="n" r="D77">
        <v>14500</v>
      </c>
    </row>
    <row spans="1:5" r="78">
      <c s="4" t="s" r="A78">
        <v>199</v>
      </c>
      <c s="5" t="n" r="D78">
        <v>25000</v>
      </c>
    </row>
    <row spans="1:5" r="79">
      <c s="4" t="s" r="A79">
        <v>202</v>
      </c>
      <c s="7" t="n" r="D79">
        <v>998917</v>
      </c>
    </row>
    <row spans="1:5" r="80">
      <c s="4" t="s" r="A80">
        <v>223</v>
      </c>
    </row>
    <row spans="1:5" r="81">
      <c s="3" t="s" r="A81">
        <v>185</v>
      </c>
    </row>
    <row spans="1:5" r="82">
      <c s="4" t="s" r="A82">
        <v>210</v>
      </c>
      <c s="7" t="n" r="E82">
        <v>448386</v>
      </c>
    </row>
    <row spans="1:5" r="83">
      <c s="4" t="s" r="A83">
        <v>207</v>
      </c>
      <c s="5" t="n" r="E83">
        <v>956048</v>
      </c>
    </row>
    <row spans="1:5" r="84">
      <c s="4" t="s" r="A84">
        <v>224</v>
      </c>
    </row>
    <row spans="1:5" r="85">
      <c s="3" t="s" r="A85">
        <v>185</v>
      </c>
    </row>
    <row spans="1:5" r="86">
      <c s="4" t="s" r="A86">
        <v>188</v>
      </c>
      <c s="5" t="n" r="C86">
        <v>3169538</v>
      </c>
    </row>
    <row spans="1:5" r="87">
      <c s="4" t="s" r="A87">
        <v>206</v>
      </c>
      <c s="5" t="n" r="E87">
        <v>3597976</v>
      </c>
    </row>
    <row spans="1:5" r="88">
      <c s="4" t="s" r="A88">
        <v>207</v>
      </c>
      <c s="5" t="n" r="E88">
        <v>3597976</v>
      </c>
    </row>
    <row spans="1:5" r="89">
      <c s="4" t="s" r="A89">
        <v>203</v>
      </c>
      <c s="7" t="n" r="E89">
        <v>403071</v>
      </c>
    </row>
    <row spans="1:5" r="90">
      <c s="4" t="s" r="A90">
        <v>225</v>
      </c>
    </row>
    <row spans="1:5" r="91">
      <c s="3" t="s" r="A91">
        <v>185</v>
      </c>
    </row>
    <row spans="1:5" r="92">
      <c s="4" t="s" r="A92">
        <v>199</v>
      </c>
      <c s="5" t="n" r="E92">
        <v>3750000</v>
      </c>
    </row>
    <row spans="1:5" r="93">
      <c s="4" t="s" r="A93">
        <v>213</v>
      </c>
      <c s="9" t="n" r="E93">
        <v>0.295</v>
      </c>
    </row>
    <row spans="1:5" r="94">
      <c s="4" t="s" r="A94">
        <v>226</v>
      </c>
    </row>
    <row spans="1:5" r="95">
      <c s="3" t="s" r="A95">
        <v>185</v>
      </c>
    </row>
    <row spans="1:5" r="96">
      <c s="4" t="s" r="A96">
        <v>199</v>
      </c>
      <c s="5" t="n" r="E96">
        <v>2000000</v>
      </c>
    </row>
    <row spans="1:5" r="97">
      <c s="4" t="s" r="A97">
        <v>213</v>
      </c>
      <c s="10" t="n" r="E97">
        <v>0.48</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AB175"/>
  <sheetViews>
    <sheetView workbookViewId="0">
      <selection activeCell="A1" sqref="A1"/>
    </sheetView>
  </sheetViews>
  <sheetFormatPr baseColWidth="10" defaultRowHeight="15"/>
  <cols>
    <col customWidth="1" max="1" min="1" width="65"/>
    <col customWidth="1" max="2" min="2" width="46"/>
    <col customWidth="1" max="3" min="3" width="37"/>
    <col customWidth="1" max="4" min="4" width="21"/>
    <col customWidth="1" max="5" min="5" width="37"/>
    <col customWidth="1" max="6" min="6" width="37"/>
    <col customWidth="1" max="7" min="7" width="80"/>
    <col customWidth="1" max="8" min="8" width="37"/>
    <col customWidth="1" max="9" min="9" width="37"/>
    <col customWidth="1" max="10" min="10" width="20"/>
    <col customWidth="1" max="11" min="11" width="20"/>
    <col customWidth="1" max="12" min="12" width="37"/>
    <col customWidth="1" max="13" min="13" width="30"/>
    <col customWidth="1" max="14" min="14" width="30"/>
    <col customWidth="1" max="15" min="15" width="30"/>
    <col customWidth="1" max="16" min="16" width="30"/>
    <col customWidth="1" max="17" min="17" width="30"/>
    <col customWidth="1" max="18" min="18" width="30"/>
    <col customWidth="1" max="19" min="19" width="80"/>
    <col customWidth="1" max="20" min="20" width="37"/>
    <col customWidth="1" max="21" min="21" width="30"/>
    <col customWidth="1" max="22" min="22" width="30"/>
    <col customWidth="1" max="23" min="23" width="31"/>
    <col customWidth="1" max="24" min="24" width="37"/>
    <col customWidth="1" max="25" min="25" width="37"/>
    <col customWidth="1" max="26" min="26" width="37"/>
    <col customWidth="1" max="27" min="27" width="37"/>
    <col customWidth="1" max="28" min="28" width="20"/>
  </cols>
  <sheetData>
    <row spans="1:28" r="1">
      <c s="1" t="s" r="A1">
        <v>739</v>
      </c>
      <c s="2" t="s" r="B1">
        <v>740</v>
      </c>
      <c s="2" t="s" r="C1">
        <v>741</v>
      </c>
      <c s="2" t="s" r="D1">
        <v>742</v>
      </c>
      <c s="2" t="s" r="E1">
        <v>743</v>
      </c>
      <c s="2" t="s" r="F1">
        <v>744</v>
      </c>
      <c s="2" t="s" r="G1">
        <v>745</v>
      </c>
      <c s="2" t="s" r="H1">
        <v>746</v>
      </c>
      <c s="2" t="s" r="I1">
        <v>747</v>
      </c>
      <c s="2" t="s" r="J1">
        <v>748</v>
      </c>
      <c s="2" t="s" r="K1">
        <v>749</v>
      </c>
      <c s="2" t="s" r="L1">
        <v>750</v>
      </c>
      <c s="2" t="s" r="M1">
        <v>751</v>
      </c>
      <c s="2" t="s" r="N1">
        <v>752</v>
      </c>
      <c s="2" t="s" r="O1">
        <v>753</v>
      </c>
      <c s="2" t="s" r="P1">
        <v>754</v>
      </c>
      <c s="2" t="s" r="Q1">
        <v>755</v>
      </c>
      <c s="2" t="s" r="R1">
        <v>756</v>
      </c>
      <c s="2" t="s" r="S1">
        <v>757</v>
      </c>
      <c s="2" t="s" r="T1">
        <v>758</v>
      </c>
      <c s="2" t="s" r="U1">
        <v>759</v>
      </c>
      <c s="2" t="s" r="V1">
        <v>760</v>
      </c>
      <c s="2" t="s" r="W1">
        <v>639</v>
      </c>
      <c s="2" t="s" r="X1">
        <v>761</v>
      </c>
      <c s="2" t="s" r="Y1">
        <v>762</v>
      </c>
      <c s="2" t="s" r="Z1">
        <v>641</v>
      </c>
      <c s="2" t="s" r="AA1">
        <v>763</v>
      </c>
      <c s="2" t="s" r="AB1">
        <v>764</v>
      </c>
    </row>
    <row spans="1:28" r="2">
      <c s="3" t="s" r="A2">
        <v>765</v>
      </c>
    </row>
    <row spans="1:28" r="3">
      <c s="4" t="s" r="A3">
        <v>199</v>
      </c>
      <c s="5" t="n" r="X3">
        <v>5750000</v>
      </c>
      <c s="5" t="n" r="Y3">
        <v>1166476</v>
      </c>
      <c s="5" t="n" r="Z3">
        <v>5750000</v>
      </c>
      <c s="5" t="n" r="AA3">
        <v>17134334</v>
      </c>
    </row>
    <row spans="1:28" r="4">
      <c s="4" t="s" r="A4">
        <v>766</v>
      </c>
      <c s="10" t="n" r="Y4">
        <v>0.26</v>
      </c>
    </row>
    <row spans="1:28" r="5">
      <c s="4" t="s" r="A5">
        <v>767</v>
      </c>
      <c s="5" t="n" r="X5">
        <v>1250000</v>
      </c>
      <c s="5" t="n" r="Y5">
        <v>2600000</v>
      </c>
      <c s="5" t="n" r="Z5">
        <v>6266334</v>
      </c>
      <c s="5" t="n" r="AA5">
        <v>5832400</v>
      </c>
    </row>
    <row spans="1:28" r="6">
      <c s="4" t="s" r="A6">
        <v>768</v>
      </c>
      <c s="7" t="n" r="X6">
        <v>100851</v>
      </c>
    </row>
    <row spans="1:28" r="7">
      <c s="4" t="s" r="A7">
        <v>769</v>
      </c>
      <c s="4" t="s" r="G7">
        <v>770</v>
      </c>
    </row>
    <row spans="1:28" r="8">
      <c s="4" t="s" r="A8">
        <v>771</v>
      </c>
      <c s="7" t="n" r="W8">
        <v>21575</v>
      </c>
      <c s="5" t="n" r="X8">
        <v>21575</v>
      </c>
    </row>
    <row spans="1:28" r="9">
      <c s="4" t="s" r="A9">
        <v>772</v>
      </c>
      <c s="7" t="n" r="W9">
        <v>92466</v>
      </c>
      <c s="7" t="n" r="X9">
        <v>186986</v>
      </c>
    </row>
    <row spans="1:28" r="10">
      <c s="4" t="s" r="A10">
        <v>773</v>
      </c>
      <c s="8" t="n" r="W10">
        <v>0.3817</v>
      </c>
      <c s="8" t="n" r="X10">
        <v>0.3817</v>
      </c>
      <c s="10" t="n" r="Z10">
        <v>0.41</v>
      </c>
    </row>
    <row spans="1:28" r="11">
      <c s="4" t="s" r="A11">
        <v>774</v>
      </c>
      <c s="7" t="n" r="X11">
        <v>50000</v>
      </c>
    </row>
    <row spans="1:28" r="12">
      <c s="4" t="s" r="A12">
        <v>775</v>
      </c>
      <c s="7" t="n" r="X12">
        <v>91000</v>
      </c>
    </row>
    <row spans="1:28" r="13">
      <c s="4" t="s" r="A13">
        <v>776</v>
      </c>
      <c s="7" t="n" r="Z13">
        <v>574787</v>
      </c>
    </row>
    <row spans="1:28" r="14">
      <c s="4" t="s" r="A14">
        <v>777</v>
      </c>
      <c s="7" t="n" r="Z14">
        <v>473936</v>
      </c>
    </row>
    <row spans="1:28" r="15">
      <c s="4" t="s" r="A15">
        <v>208</v>
      </c>
    </row>
    <row spans="1:28" r="16">
      <c s="3" t="s" r="A16">
        <v>765</v>
      </c>
    </row>
    <row spans="1:28" r="17">
      <c s="4" t="s" r="A17">
        <v>199</v>
      </c>
      <c s="5" t="n" r="E17">
        <v>250000</v>
      </c>
    </row>
    <row spans="1:28" r="18">
      <c s="4" t="s" r="A18">
        <v>778</v>
      </c>
      <c s="9" t="n" r="E18">
        <v>0.382</v>
      </c>
    </row>
    <row spans="1:28" r="19">
      <c s="4" t="s" r="A19">
        <v>779</v>
      </c>
      <c s="5" t="n" r="X19">
        <v>350000</v>
      </c>
    </row>
    <row spans="1:28" r="20">
      <c s="4" t="s" r="A20">
        <v>773</v>
      </c>
      <c s="10" t="n" r="W20">
        <v>0.26</v>
      </c>
      <c s="10" t="n" r="X20">
        <v>0.26</v>
      </c>
    </row>
    <row spans="1:28" r="21">
      <c s="4" t="s" r="A21">
        <v>207</v>
      </c>
      <c s="5" t="n" r="Z21">
        <v>3745957</v>
      </c>
      <c s="5" t="n" r="AA21">
        <v>1454839</v>
      </c>
    </row>
    <row spans="1:28" r="22">
      <c s="4" t="s" r="A22">
        <v>774</v>
      </c>
      <c s="7" t="n" r="Y22">
        <v>75456</v>
      </c>
    </row>
    <row spans="1:28" r="23">
      <c s="4" t="s" r="A23">
        <v>775</v>
      </c>
      <c s="7" t="n" r="X23">
        <v>350</v>
      </c>
    </row>
    <row spans="1:28" r="24">
      <c s="4" t="s" r="A24">
        <v>738</v>
      </c>
    </row>
    <row spans="1:28" r="25">
      <c s="3" t="s" r="A25">
        <v>765</v>
      </c>
    </row>
    <row spans="1:28" r="26">
      <c s="4" t="s" r="A26">
        <v>779</v>
      </c>
      <c s="5" t="n" r="Z26">
        <v>147981</v>
      </c>
    </row>
    <row spans="1:28" r="27">
      <c s="4" t="s" r="A27">
        <v>207</v>
      </c>
      <c s="5" t="n" r="Z27">
        <v>1166476</v>
      </c>
    </row>
    <row spans="1:28" r="28">
      <c s="4" t="s" r="A28">
        <v>774</v>
      </c>
      <c s="7" t="n" r="Z28">
        <v>1687457</v>
      </c>
    </row>
    <row spans="1:28" r="29">
      <c s="4" t="s" r="A29">
        <v>224</v>
      </c>
    </row>
    <row spans="1:28" r="30">
      <c s="3" t="s" r="A30">
        <v>765</v>
      </c>
    </row>
    <row spans="1:28" r="31">
      <c s="4" t="s" r="A31">
        <v>779</v>
      </c>
      <c s="5" t="n" r="AA31">
        <v>3597976</v>
      </c>
    </row>
    <row spans="1:28" r="32">
      <c s="4" t="s" r="A32">
        <v>207</v>
      </c>
      <c s="5" t="n" r="AA32">
        <v>3597976</v>
      </c>
    </row>
    <row spans="1:28" r="33">
      <c s="4" t="s" r="A33">
        <v>225</v>
      </c>
    </row>
    <row spans="1:28" r="34">
      <c s="3" t="s" r="A34">
        <v>765</v>
      </c>
    </row>
    <row spans="1:28" r="35">
      <c s="4" t="s" r="A35">
        <v>199</v>
      </c>
      <c s="5" t="n" r="AA35">
        <v>3750000</v>
      </c>
    </row>
    <row spans="1:28" r="36">
      <c s="4" t="s" r="A36">
        <v>778</v>
      </c>
      <c s="9" t="n" r="Z36">
        <v>0.295</v>
      </c>
    </row>
    <row spans="1:28" r="37">
      <c s="4" t="s" r="A37">
        <v>226</v>
      </c>
    </row>
    <row spans="1:28" r="38">
      <c s="3" t="s" r="A38">
        <v>765</v>
      </c>
    </row>
    <row spans="1:28" r="39">
      <c s="4" t="s" r="A39">
        <v>199</v>
      </c>
      <c s="5" t="n" r="AA39">
        <v>2000000</v>
      </c>
    </row>
    <row spans="1:28" r="40">
      <c s="4" t="s" r="A40">
        <v>778</v>
      </c>
      <c s="10" t="n" r="Z40">
        <v>0.48</v>
      </c>
    </row>
    <row spans="1:28" r="41">
      <c s="4" t="s" r="A41">
        <v>219</v>
      </c>
    </row>
    <row spans="1:28" r="42">
      <c s="3" t="s" r="A42">
        <v>765</v>
      </c>
    </row>
    <row spans="1:28" r="43">
      <c s="4" t="s" r="A43">
        <v>199</v>
      </c>
      <c s="5" t="n" r="C43">
        <v>250000</v>
      </c>
      <c s="5" t="n" r="E43">
        <v>250000</v>
      </c>
      <c s="5" t="n" r="F43">
        <v>250000</v>
      </c>
      <c s="5" t="n" r="H43">
        <v>200000</v>
      </c>
      <c s="5" t="n" r="I43">
        <v>200000</v>
      </c>
      <c s="5" t="n" r="L43">
        <v>500000</v>
      </c>
      <c s="5" t="n" r="M43">
        <v>250000</v>
      </c>
      <c s="5" t="n" r="N43">
        <v>200000</v>
      </c>
      <c s="5" t="n" r="O43">
        <v>200000</v>
      </c>
      <c s="5" t="n" r="P43">
        <v>200000</v>
      </c>
      <c s="5" t="n" r="R43">
        <v>200000</v>
      </c>
      <c s="5" t="n" r="U43">
        <v>50000</v>
      </c>
    </row>
    <row spans="1:28" r="44">
      <c s="4" t="s" r="A44">
        <v>778</v>
      </c>
      <c s="9" t="n" r="C44">
        <v>0.303</v>
      </c>
      <c s="10" t="n" r="E44">
        <v>0.42</v>
      </c>
      <c s="10" t="n" r="F44">
        <v>0.38</v>
      </c>
      <c s="9" t="n" r="H44">
        <v>0.528</v>
      </c>
      <c s="9" t="n" r="I44">
        <v>0.632</v>
      </c>
      <c s="9" t="n" r="L44">
        <v>0.609</v>
      </c>
      <c s="9" t="n" r="M44">
        <v>0.604</v>
      </c>
      <c s="9" t="n" r="N44">
        <v>0.705</v>
      </c>
      <c s="9" t="n" r="O44">
        <v>0.6870000000000001</v>
      </c>
      <c s="9" t="n" r="P44">
        <v>0.446</v>
      </c>
      <c s="9" t="n" r="R44">
        <v>0.389</v>
      </c>
      <c s="9" t="n" r="U44">
        <v>0.676</v>
      </c>
    </row>
    <row spans="1:28" r="45">
      <c s="4" t="s" r="A45">
        <v>780</v>
      </c>
      <c s="4" t="s" r="C45">
        <v>781</v>
      </c>
      <c s="4" t="s" r="L45">
        <v>782</v>
      </c>
    </row>
    <row spans="1:28" r="46">
      <c s="4" t="s" r="A46">
        <v>783</v>
      </c>
      <c s="7" t="n" r="C46">
        <v>48325</v>
      </c>
      <c s="7" t="n" r="E46">
        <v>57200</v>
      </c>
      <c s="7" t="n" r="F46">
        <v>46975</v>
      </c>
      <c s="7" t="n" r="H46">
        <v>69840</v>
      </c>
      <c s="7" t="n" r="I46">
        <v>68160</v>
      </c>
      <c s="7" t="n" r="L46">
        <v>113300</v>
      </c>
    </row>
    <row spans="1:28" r="47">
      <c s="4" t="s" r="A47">
        <v>766</v>
      </c>
      <c s="10" t="n" r="C47">
        <v>0.29</v>
      </c>
    </row>
    <row spans="1:28" r="48">
      <c s="4" t="s" r="A48">
        <v>784</v>
      </c>
      <c s="4" t="s" r="C48">
        <v>785</v>
      </c>
      <c s="4" t="s" r="E48">
        <v>786</v>
      </c>
      <c s="4" t="s" r="F48">
        <v>787</v>
      </c>
      <c s="4" t="s" r="H48">
        <v>788</v>
      </c>
      <c s="4" t="s" r="I48">
        <v>789</v>
      </c>
      <c s="4" t="s" r="L48">
        <v>790</v>
      </c>
    </row>
    <row spans="1:28" r="49">
      <c s="4" t="s" r="A49">
        <v>791</v>
      </c>
      <c s="4" t="s" r="C49">
        <v>792</v>
      </c>
      <c s="4" t="s" r="E49">
        <v>793</v>
      </c>
      <c s="4" t="s" r="F49">
        <v>794</v>
      </c>
      <c s="4" t="s" r="H49">
        <v>795</v>
      </c>
      <c s="4" t="s" r="I49">
        <v>796</v>
      </c>
      <c s="4" t="s" r="L49">
        <v>797</v>
      </c>
    </row>
    <row spans="1:28" r="50">
      <c s="4" t="s" r="A50">
        <v>798</v>
      </c>
      <c s="4" t="s" r="C50">
        <v>799</v>
      </c>
    </row>
    <row spans="1:28" r="51">
      <c s="4" t="s" r="A51">
        <v>767</v>
      </c>
      <c s="5" t="n" r="E51">
        <v>250000</v>
      </c>
      <c s="5" t="n" r="F51">
        <v>250000</v>
      </c>
      <c s="5" t="n" r="H51">
        <v>200000</v>
      </c>
      <c s="5" t="n" r="I51">
        <v>200000</v>
      </c>
    </row>
    <row spans="1:28" r="52">
      <c s="4" t="s" r="A52">
        <v>800</v>
      </c>
      <c s="4" t="s" r="E52">
        <v>425</v>
      </c>
      <c s="4" t="s" r="F52">
        <v>425</v>
      </c>
      <c s="4" t="s" r="H52">
        <v>425</v>
      </c>
      <c s="4" t="s" r="I52">
        <v>425</v>
      </c>
    </row>
    <row spans="1:28" r="53">
      <c s="4" t="s" r="A53">
        <v>779</v>
      </c>
      <c s="5" t="n" r="AA53">
        <v>490588</v>
      </c>
    </row>
    <row spans="1:28" r="54">
      <c s="4" t="s" r="A54">
        <v>773</v>
      </c>
      <c s="9" t="n" r="AA54">
        <v>0.469</v>
      </c>
    </row>
    <row spans="1:28" r="55">
      <c s="4" t="s" r="A55">
        <v>207</v>
      </c>
      <c s="5" t="n" r="AA55">
        <v>1550000</v>
      </c>
    </row>
    <row spans="1:28" r="56">
      <c s="4" t="s" r="A56">
        <v>801</v>
      </c>
      <c s="5" t="n" r="AA56">
        <v>281448</v>
      </c>
    </row>
    <row spans="1:28" r="57">
      <c s="4" t="s" r="A57">
        <v>774</v>
      </c>
      <c s="7" t="n" r="AA57">
        <v>131999</v>
      </c>
    </row>
    <row spans="1:28" r="58">
      <c s="4" t="s" r="A58">
        <v>802</v>
      </c>
      <c s="9" t="n" r="E58">
        <v>0.382</v>
      </c>
      <c s="10" t="n" r="F58">
        <v>0.38</v>
      </c>
      <c s="9" t="n" r="H58">
        <v>0.528</v>
      </c>
      <c s="9" t="n" r="I58">
        <v>0.632</v>
      </c>
    </row>
    <row spans="1:28" r="59">
      <c s="4" t="s" r="A59">
        <v>803</v>
      </c>
      <c s="7" t="n" r="L59">
        <v>13000</v>
      </c>
    </row>
    <row spans="1:28" r="60">
      <c s="4" t="s" r="A60">
        <v>804</v>
      </c>
    </row>
    <row spans="1:28" r="61">
      <c s="3" t="s" r="A61">
        <v>765</v>
      </c>
    </row>
    <row spans="1:28" r="62">
      <c s="4" t="s" r="A62">
        <v>199</v>
      </c>
      <c s="5" t="n" r="V62">
        <v>3000000</v>
      </c>
    </row>
    <row spans="1:28" r="63">
      <c s="4" t="s" r="A63">
        <v>778</v>
      </c>
      <c s="10" t="n" r="V63">
        <v>0.9</v>
      </c>
    </row>
    <row spans="1:28" r="64">
      <c s="4" t="s" r="A64">
        <v>805</v>
      </c>
    </row>
    <row spans="1:28" r="65">
      <c s="3" t="s" r="A65">
        <v>765</v>
      </c>
    </row>
    <row spans="1:28" r="66">
      <c s="4" t="s" r="A66">
        <v>806</v>
      </c>
      <c s="5" t="n" r="V66">
        <v>2550000</v>
      </c>
    </row>
    <row spans="1:28" r="67">
      <c s="4" t="s" r="A67">
        <v>807</v>
      </c>
      <c s="9" t="n" r="V67">
        <v>0.469</v>
      </c>
    </row>
    <row spans="1:28" r="68">
      <c s="4" t="s" r="A68">
        <v>808</v>
      </c>
    </row>
    <row spans="1:28" r="69">
      <c s="3" t="s" r="A69">
        <v>765</v>
      </c>
    </row>
    <row spans="1:28" r="70">
      <c s="4" t="s" r="A70">
        <v>809</v>
      </c>
      <c s="5" t="n" r="X70">
        <v>10000</v>
      </c>
    </row>
    <row spans="1:28" r="71">
      <c s="4" t="s" r="A71">
        <v>776</v>
      </c>
      <c s="7" t="n" r="W71">
        <v>235784</v>
      </c>
      <c s="5" t="n" r="X71">
        <v>235784</v>
      </c>
    </row>
    <row spans="1:28" r="72">
      <c s="4" t="s" r="A72">
        <v>777</v>
      </c>
      <c s="7" t="n" r="W72">
        <v>114656</v>
      </c>
      <c s="7" t="n" r="X72">
        <v>222067</v>
      </c>
    </row>
    <row spans="1:28" r="73">
      <c s="4" t="s" r="A73">
        <v>810</v>
      </c>
    </row>
    <row spans="1:28" r="74">
      <c s="3" t="s" r="A74">
        <v>765</v>
      </c>
    </row>
    <row spans="1:28" r="75">
      <c s="4" t="s" r="A75">
        <v>199</v>
      </c>
      <c s="5" t="n" r="M75">
        <v>50000</v>
      </c>
    </row>
    <row spans="1:28" r="76">
      <c s="4" t="s" r="A76">
        <v>778</v>
      </c>
      <c s="9" t="n" r="M76">
        <v>0.604</v>
      </c>
    </row>
    <row spans="1:28" r="77">
      <c s="4" t="s" r="A77">
        <v>811</v>
      </c>
    </row>
    <row spans="1:28" r="78">
      <c s="3" t="s" r="A78">
        <v>765</v>
      </c>
    </row>
    <row spans="1:28" r="79">
      <c s="4" t="s" r="A79">
        <v>199</v>
      </c>
      <c s="5" t="n" r="X79">
        <v>1050000</v>
      </c>
    </row>
    <row spans="1:28" r="80">
      <c s="4" t="s" r="A80">
        <v>809</v>
      </c>
      <c s="7" t="n" r="D80">
        <v>10000</v>
      </c>
    </row>
    <row spans="1:28" r="81">
      <c s="4" t="s" r="A81">
        <v>776</v>
      </c>
      <c s="7" t="n" r="Z81">
        <v>461681</v>
      </c>
    </row>
    <row spans="1:28" r="82">
      <c s="4" t="s" r="A82">
        <v>777</v>
      </c>
      <c s="7" t="n" r="Z82">
        <v>3830</v>
      </c>
    </row>
    <row spans="1:28" r="83">
      <c s="4" t="s" r="A83">
        <v>803</v>
      </c>
      <c s="7" t="n" r="X83">
        <v>84563</v>
      </c>
    </row>
    <row spans="1:28" r="84">
      <c s="4" t="s" r="A84">
        <v>812</v>
      </c>
    </row>
    <row spans="1:28" r="85">
      <c s="3" t="s" r="A85">
        <v>765</v>
      </c>
    </row>
    <row spans="1:28" r="86">
      <c s="4" t="s" r="A86">
        <v>199</v>
      </c>
      <c s="5" t="n" r="V86">
        <v>50000</v>
      </c>
    </row>
    <row spans="1:28" r="87">
      <c s="4" t="s" r="A87">
        <v>778</v>
      </c>
      <c s="9" t="n" r="V87">
        <v>1.375</v>
      </c>
    </row>
    <row spans="1:28" r="88">
      <c s="4" t="s" r="A88">
        <v>813</v>
      </c>
    </row>
    <row spans="1:28" r="89">
      <c s="3" t="s" r="A89">
        <v>765</v>
      </c>
    </row>
    <row spans="1:28" r="90">
      <c s="4" t="s" r="A90">
        <v>199</v>
      </c>
      <c s="5" t="n" r="V90">
        <v>4200000</v>
      </c>
    </row>
    <row spans="1:28" r="91">
      <c s="4" t="s" r="A91">
        <v>778</v>
      </c>
      <c s="10" t="n" r="V91">
        <v>0.9</v>
      </c>
    </row>
    <row spans="1:28" r="92">
      <c s="4" t="s" r="A92">
        <v>814</v>
      </c>
    </row>
    <row spans="1:28" r="93">
      <c s="3" t="s" r="A93">
        <v>765</v>
      </c>
    </row>
    <row spans="1:28" r="94">
      <c s="4" t="s" r="A94">
        <v>806</v>
      </c>
      <c s="5" t="n" r="V94">
        <v>40000</v>
      </c>
    </row>
    <row spans="1:28" r="95">
      <c s="4" t="s" r="A95">
        <v>807</v>
      </c>
      <c s="9" t="n" r="V95">
        <v>0.469</v>
      </c>
    </row>
    <row spans="1:28" r="96">
      <c s="4" t="s" r="A96">
        <v>815</v>
      </c>
    </row>
    <row spans="1:28" r="97">
      <c s="3" t="s" r="A97">
        <v>765</v>
      </c>
    </row>
    <row spans="1:28" r="98">
      <c s="4" t="s" r="A98">
        <v>806</v>
      </c>
      <c s="5" t="n" r="V98">
        <v>3570000</v>
      </c>
    </row>
    <row spans="1:28" r="99">
      <c s="4" t="s" r="A99">
        <v>807</v>
      </c>
      <c s="9" t="n" r="V99">
        <v>0.469</v>
      </c>
    </row>
    <row spans="1:28" r="100">
      <c s="4" t="s" r="A100">
        <v>816</v>
      </c>
    </row>
    <row spans="1:28" r="101">
      <c s="3" t="s" r="A101">
        <v>765</v>
      </c>
    </row>
    <row spans="1:28" r="102">
      <c s="4" t="s" r="A102">
        <v>199</v>
      </c>
      <c s="5" t="n" r="V102">
        <v>3000000</v>
      </c>
    </row>
    <row spans="1:28" r="103">
      <c s="4" t="s" r="A103">
        <v>778</v>
      </c>
      <c s="10" t="n" r="V103">
        <v>0.9</v>
      </c>
    </row>
    <row spans="1:28" r="104">
      <c s="4" t="s" r="A104">
        <v>817</v>
      </c>
    </row>
    <row spans="1:28" r="105">
      <c s="3" t="s" r="A105">
        <v>765</v>
      </c>
    </row>
    <row spans="1:28" r="106">
      <c s="4" t="s" r="A106">
        <v>806</v>
      </c>
      <c s="5" t="n" r="V106">
        <v>2550000</v>
      </c>
    </row>
    <row spans="1:28" r="107">
      <c s="4" t="s" r="A107">
        <v>807</v>
      </c>
      <c s="9" t="n" r="V107">
        <v>0.469</v>
      </c>
    </row>
    <row spans="1:28" r="108">
      <c s="4" t="s" r="A108">
        <v>222</v>
      </c>
    </row>
    <row spans="1:28" r="109">
      <c s="3" t="s" r="A109">
        <v>765</v>
      </c>
    </row>
    <row spans="1:28" r="110">
      <c s="4" t="s" r="A110">
        <v>199</v>
      </c>
      <c s="5" t="n" r="T110">
        <v>750000</v>
      </c>
      <c s="5" t="n" r="Z110">
        <v>25000</v>
      </c>
    </row>
    <row spans="1:28" r="111">
      <c s="4" t="s" r="A111">
        <v>778</v>
      </c>
      <c s="10" t="n" r="T111">
        <v>0.62</v>
      </c>
      <c s="8" t="n" r="X111">
        <v>0.2805</v>
      </c>
    </row>
    <row spans="1:28" r="112">
      <c s="4" t="s" r="A112">
        <v>780</v>
      </c>
      <c s="4" t="s" r="T112">
        <v>818</v>
      </c>
    </row>
    <row spans="1:28" r="113">
      <c s="4" t="s" r="A113">
        <v>783</v>
      </c>
      <c s="7" t="n" r="T113">
        <v>287925</v>
      </c>
    </row>
    <row spans="1:28" r="114">
      <c s="4" t="s" r="A114">
        <v>784</v>
      </c>
      <c s="4" t="s" r="T114">
        <v>819</v>
      </c>
    </row>
    <row spans="1:28" r="115">
      <c s="4" t="s" r="A115">
        <v>791</v>
      </c>
      <c s="4" t="s" r="T115">
        <v>820</v>
      </c>
    </row>
    <row spans="1:28" r="116">
      <c s="4" t="s" r="A116">
        <v>767</v>
      </c>
      <c s="5" t="n" r="K116">
        <v>425000</v>
      </c>
      <c s="5" t="n" r="Y116">
        <v>25000</v>
      </c>
    </row>
    <row spans="1:28" r="117">
      <c s="4" t="s" r="A117">
        <v>800</v>
      </c>
      <c s="4" t="s" r="X117">
        <v>423</v>
      </c>
    </row>
    <row spans="1:28" r="118">
      <c s="4" t="s" r="A118">
        <v>801</v>
      </c>
      <c s="5" t="n" r="AB118">
        <v>200000</v>
      </c>
    </row>
    <row spans="1:28" r="119">
      <c s="4" t="s" r="A119">
        <v>821</v>
      </c>
      <c s="5" t="n" r="K119">
        <v>225000</v>
      </c>
    </row>
    <row spans="1:28" r="120">
      <c s="4" t="s" r="A120">
        <v>822</v>
      </c>
      <c s="5" t="n" r="K120">
        <v>200000</v>
      </c>
      <c s="5" t="n" r="T120">
        <v>200000</v>
      </c>
      <c s="5" t="n" r="AB120">
        <v>200000</v>
      </c>
    </row>
    <row spans="1:28" r="121">
      <c s="4" t="s" r="A121">
        <v>823</v>
      </c>
      <c s="5" t="n" r="J121">
        <v>250000</v>
      </c>
    </row>
    <row spans="1:28" r="122">
      <c s="4" t="s" r="A122">
        <v>803</v>
      </c>
      <c s="7" t="n" r="X122">
        <v>18175</v>
      </c>
    </row>
    <row spans="1:28" r="123">
      <c s="4" t="s" r="A123">
        <v>824</v>
      </c>
    </row>
    <row spans="1:28" r="124">
      <c s="3" t="s" r="A124">
        <v>765</v>
      </c>
    </row>
    <row spans="1:28" r="125">
      <c s="4" t="s" r="A125">
        <v>199</v>
      </c>
      <c s="5" t="n" r="V125">
        <v>1000000</v>
      </c>
    </row>
    <row spans="1:28" r="126">
      <c s="4" t="s" r="A126">
        <v>778</v>
      </c>
      <c s="10" t="n" r="V126">
        <v>0.9</v>
      </c>
    </row>
    <row spans="1:28" r="127">
      <c s="4" t="s" r="A127">
        <v>825</v>
      </c>
    </row>
    <row spans="1:28" r="128">
      <c s="3" t="s" r="A128">
        <v>765</v>
      </c>
    </row>
    <row spans="1:28" r="129">
      <c s="4" t="s" r="A129">
        <v>806</v>
      </c>
      <c s="5" t="n" r="V129">
        <v>850000</v>
      </c>
    </row>
    <row spans="1:28" r="130">
      <c s="4" t="s" r="A130">
        <v>807</v>
      </c>
      <c s="9" t="n" r="V130">
        <v>0.469</v>
      </c>
    </row>
    <row spans="1:28" r="131">
      <c s="4" t="s" r="A131">
        <v>826</v>
      </c>
    </row>
    <row spans="1:28" r="132">
      <c s="3" t="s" r="A132">
        <v>765</v>
      </c>
    </row>
    <row spans="1:28" r="133">
      <c s="4" t="s" r="A133">
        <v>199</v>
      </c>
      <c s="5" t="n" r="B133">
        <v>435000</v>
      </c>
      <c s="5" t="n" r="S133">
        <v>150000</v>
      </c>
    </row>
    <row spans="1:28" r="134">
      <c s="4" t="s" r="A134">
        <v>778</v>
      </c>
      <c s="10" t="n" r="B134">
        <v>0.25</v>
      </c>
      <c s="8" t="n" r="S134">
        <v>0.2805</v>
      </c>
    </row>
    <row spans="1:28" r="135">
      <c s="4" t="s" r="A135">
        <v>780</v>
      </c>
      <c s="4" t="s" r="B135">
        <v>827</v>
      </c>
      <c s="4" t="s" r="S135">
        <v>828</v>
      </c>
    </row>
    <row spans="1:28" r="136">
      <c s="4" t="s" r="A136">
        <v>783</v>
      </c>
      <c s="7" t="n" r="B136">
        <v>72341</v>
      </c>
      <c s="7" t="n" r="S136">
        <v>28230</v>
      </c>
    </row>
    <row spans="1:28" r="137">
      <c s="4" t="s" r="A137">
        <v>766</v>
      </c>
      <c s="10" t="n" r="B137">
        <v>0.23</v>
      </c>
      <c s="10" t="n" r="S137">
        <v>0.26</v>
      </c>
    </row>
    <row spans="1:28" r="138">
      <c s="4" t="s" r="A138">
        <v>784</v>
      </c>
      <c s="4" t="s" r="B138">
        <v>829</v>
      </c>
      <c s="4" t="s" r="S138">
        <v>787</v>
      </c>
    </row>
    <row spans="1:28" r="139">
      <c s="4" t="s" r="A139">
        <v>791</v>
      </c>
      <c s="4" t="s" r="B139">
        <v>830</v>
      </c>
      <c s="4" t="s" r="S139">
        <v>831</v>
      </c>
    </row>
    <row spans="1:28" r="140">
      <c s="4" t="s" r="A140">
        <v>798</v>
      </c>
      <c s="4" t="s" r="B140">
        <v>799</v>
      </c>
      <c s="4" t="s" r="S140">
        <v>799</v>
      </c>
    </row>
    <row spans="1:28" r="141">
      <c s="4" t="s" r="A141">
        <v>767</v>
      </c>
      <c s="5" t="n" r="B141">
        <v>145000</v>
      </c>
      <c s="5" t="n" r="S141">
        <v>50000</v>
      </c>
    </row>
    <row spans="1:28" r="142">
      <c s="4" t="s" r="A142">
        <v>800</v>
      </c>
      <c s="4" t="s" r="B142">
        <v>423</v>
      </c>
      <c s="4" t="s" r="S142">
        <v>423</v>
      </c>
    </row>
    <row spans="1:28" r="143">
      <c s="4" t="s" r="A143">
        <v>832</v>
      </c>
      <c s="5" t="n" r="B143">
        <v>21</v>
      </c>
    </row>
    <row spans="1:28" r="144">
      <c s="4" t="s" r="A144">
        <v>833</v>
      </c>
    </row>
    <row spans="1:28" r="145">
      <c s="3" t="s" r="A145">
        <v>765</v>
      </c>
    </row>
    <row spans="1:28" r="146">
      <c s="4" t="s" r="A146">
        <v>199</v>
      </c>
      <c s="5" t="n" r="S146">
        <v>380000</v>
      </c>
    </row>
    <row spans="1:28" r="147">
      <c s="4" t="s" r="A147">
        <v>778</v>
      </c>
      <c s="8" t="n" r="S147">
        <v>0.2805</v>
      </c>
    </row>
    <row spans="1:28" r="148">
      <c s="4" t="s" r="A148">
        <v>780</v>
      </c>
      <c s="4" t="s" r="S148">
        <v>828</v>
      </c>
    </row>
    <row spans="1:28" r="149">
      <c s="4" t="s" r="A149">
        <v>783</v>
      </c>
      <c s="7" t="n" r="S149">
        <v>71516000</v>
      </c>
    </row>
    <row spans="1:28" r="150">
      <c s="4" t="s" r="A150">
        <v>766</v>
      </c>
      <c s="10" t="n" r="S150">
        <v>0.26</v>
      </c>
    </row>
    <row spans="1:28" r="151">
      <c s="4" t="s" r="A151">
        <v>784</v>
      </c>
      <c s="4" t="s" r="S151">
        <v>834</v>
      </c>
    </row>
    <row spans="1:28" r="152">
      <c s="4" t="s" r="A152">
        <v>791</v>
      </c>
      <c s="4" t="s" r="S152">
        <v>787</v>
      </c>
    </row>
    <row spans="1:28" r="153">
      <c s="4" t="s" r="A153">
        <v>798</v>
      </c>
      <c s="4" t="s" r="S153">
        <v>799</v>
      </c>
    </row>
    <row spans="1:28" r="154">
      <c s="4" t="s" r="A154">
        <v>767</v>
      </c>
      <c s="5" t="n" r="S154">
        <v>126667</v>
      </c>
    </row>
    <row spans="1:28" r="155">
      <c s="4" t="s" r="A155">
        <v>800</v>
      </c>
      <c s="4" t="s" r="S155">
        <v>423</v>
      </c>
    </row>
    <row spans="1:28" r="156">
      <c s="4" t="s" r="A156">
        <v>835</v>
      </c>
    </row>
    <row spans="1:28" r="157">
      <c s="3" t="s" r="A157">
        <v>765</v>
      </c>
    </row>
    <row spans="1:28" r="158">
      <c s="4" t="s" r="A158">
        <v>836</v>
      </c>
      <c s="4" t="s" r="S158">
        <v>837</v>
      </c>
    </row>
    <row spans="1:28" r="159">
      <c s="4" t="s" r="A159">
        <v>838</v>
      </c>
    </row>
    <row spans="1:28" r="160">
      <c s="3" t="s" r="A160">
        <v>765</v>
      </c>
    </row>
    <row spans="1:28" r="161">
      <c s="4" t="s" r="A161">
        <v>199</v>
      </c>
      <c s="5" t="n" r="Q161">
        <v>2099400</v>
      </c>
      <c s="5" t="n" r="AA161">
        <v>5750000</v>
      </c>
    </row>
    <row spans="1:28" r="162">
      <c s="4" t="s" r="A162">
        <v>778</v>
      </c>
      <c s="9" t="n" r="Q162">
        <v>0.469</v>
      </c>
    </row>
    <row spans="1:28" r="163">
      <c s="4" t="s" r="A163">
        <v>783</v>
      </c>
      <c s="7" t="n" r="AA163">
        <v>718871</v>
      </c>
    </row>
    <row spans="1:28" r="164">
      <c s="4" t="s" r="A164">
        <v>779</v>
      </c>
      <c s="5" t="n" r="AA164">
        <v>5750000</v>
      </c>
    </row>
    <row spans="1:28" r="165">
      <c s="4" t="s" r="A165">
        <v>207</v>
      </c>
      <c s="5" t="n" r="AA165">
        <v>40000</v>
      </c>
    </row>
    <row spans="1:28" r="166">
      <c s="4" t="s" r="A166">
        <v>839</v>
      </c>
    </row>
    <row spans="1:28" r="167">
      <c s="3" t="s" r="A167">
        <v>765</v>
      </c>
    </row>
    <row spans="1:28" r="168">
      <c s="4" t="s" r="A168">
        <v>199</v>
      </c>
      <c s="5" t="n" r="J168">
        <v>25000</v>
      </c>
    </row>
    <row spans="1:28" r="169">
      <c s="4" t="s" r="A169">
        <v>840</v>
      </c>
      <c s="5" t="n" r="J169">
        <v>25000</v>
      </c>
    </row>
    <row spans="1:28" r="170">
      <c s="4" t="s" r="A170">
        <v>841</v>
      </c>
    </row>
    <row spans="1:28" r="171">
      <c s="3" t="s" r="A171">
        <v>765</v>
      </c>
    </row>
    <row spans="1:28" r="172">
      <c s="4" t="s" r="A172">
        <v>199</v>
      </c>
      <c s="5" t="n" r="T172">
        <v>750000</v>
      </c>
    </row>
    <row spans="1:28" r="173">
      <c s="4" t="s" r="A173">
        <v>778</v>
      </c>
      <c s="10" t="n" r="T173">
        <v>0.62</v>
      </c>
    </row>
    <row spans="1:28" r="174">
      <c s="4" t="s" r="A174">
        <v>780</v>
      </c>
      <c s="4" t="s" r="T174">
        <v>818</v>
      </c>
    </row>
    <row spans="1:28" r="175">
      <c s="4" t="s" r="A175">
        <v>800</v>
      </c>
      <c s="4" t="s" r="T175">
        <v>4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842</v>
      </c>
      <c s="2" t="s" r="B1">
        <v>15</v>
      </c>
      <c s="2" t="s" r="C1">
        <v>16</v>
      </c>
    </row>
    <row spans="1:3" r="2">
      <c s="3" t="s" r="A2">
        <v>843</v>
      </c>
    </row>
    <row spans="1:3" r="3">
      <c s="4" t="s" r="A3">
        <v>27</v>
      </c>
      <c s="7" t="n" r="B3">
        <v>2893308</v>
      </c>
      <c s="7" t="n" r="C3">
        <v>1347827</v>
      </c>
    </row>
    <row spans="1:3" r="4">
      <c s="3" t="s" r="A4">
        <v>844</v>
      </c>
    </row>
    <row spans="1:3" r="5">
      <c s="4" t="s" r="A5">
        <v>845</v>
      </c>
      <c s="5" t="n" r="B5">
        <v>4290899</v>
      </c>
      <c s="5" t="n" r="C5">
        <v>3718871</v>
      </c>
    </row>
    <row spans="1:3" r="6">
      <c s="4" t="s" r="A6">
        <v>846</v>
      </c>
      <c s="7" t="n" r="B6">
        <v>29379</v>
      </c>
      <c s="7" t="n" r="C6">
        <v>45709</v>
      </c>
    </row>
    <row spans="1:3" r="7">
      <c s="4" t="s" r="A7">
        <v>847</v>
      </c>
    </row>
    <row spans="1:3" r="8">
      <c s="3" t="s" r="A8">
        <v>843</v>
      </c>
    </row>
    <row spans="1:3" r="9">
      <c s="4" t="s" r="A9">
        <v>27</v>
      </c>
    </row>
    <row spans="1:3" r="10">
      <c s="3" t="s" r="A10">
        <v>844</v>
      </c>
    </row>
    <row spans="1:3" r="11">
      <c s="4" t="s" r="A11">
        <v>845</v>
      </c>
    </row>
    <row spans="1:3" r="12">
      <c s="4" t="s" r="A12">
        <v>846</v>
      </c>
    </row>
    <row spans="1:3" r="13">
      <c s="4" t="s" r="A13">
        <v>848</v>
      </c>
    </row>
    <row spans="1:3" r="14">
      <c s="3" t="s" r="A14">
        <v>843</v>
      </c>
    </row>
    <row spans="1:3" r="15">
      <c s="4" t="s" r="A15">
        <v>27</v>
      </c>
      <c s="7" t="n" r="B15">
        <v>2893308</v>
      </c>
      <c s="7" t="n" r="C15">
        <v>1347827</v>
      </c>
    </row>
    <row spans="1:3" r="16">
      <c s="3" t="s" r="A16">
        <v>844</v>
      </c>
    </row>
    <row spans="1:3" r="17">
      <c s="4" t="s" r="A17">
        <v>845</v>
      </c>
      <c s="5" t="n" r="B17">
        <v>4290899</v>
      </c>
      <c s="5" t="n" r="C17">
        <v>3718871</v>
      </c>
    </row>
    <row spans="1:3" r="18">
      <c s="4" t="s" r="A18">
        <v>846</v>
      </c>
      <c s="7" t="n" r="B18">
        <v>29379</v>
      </c>
      <c s="7" t="n" r="C18">
        <v>45709</v>
      </c>
    </row>
    <row spans="1:3" r="19">
      <c s="4" t="s" r="A19">
        <v>849</v>
      </c>
    </row>
    <row spans="1:3" r="20">
      <c s="3" t="s" r="A20">
        <v>843</v>
      </c>
    </row>
    <row spans="1:3" r="21">
      <c s="4" t="s" r="A21">
        <v>27</v>
      </c>
    </row>
    <row spans="1:3" r="22">
      <c s="3" t="s" r="A22">
        <v>844</v>
      </c>
    </row>
    <row spans="1:3" r="23">
      <c s="4" t="s" r="A23">
        <v>845</v>
      </c>
    </row>
    <row spans="1:3" r="24">
      <c s="4" t="s" r="A24">
        <v>8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spans="1:4" r="1">
      <c s="1" t="s" r="A1">
        <v>850</v>
      </c>
      <c s="2" t="s" r="B1">
        <v>73</v>
      </c>
      <c s="2" t="s" r="C1">
        <v>74</v>
      </c>
    </row>
    <row spans="1:4" r="2">
      <c s="2" t="s" r="B2">
        <v>851</v>
      </c>
      <c s="2" t="s" r="C2">
        <v>15</v>
      </c>
      <c s="2" t="s" r="D2">
        <v>16</v>
      </c>
    </row>
    <row spans="1:4" r="3">
      <c s="3" t="s" r="A3">
        <v>852</v>
      </c>
    </row>
    <row spans="1:4" r="4">
      <c s="4" t="s" r="A4">
        <v>853</v>
      </c>
      <c s="5" t="n" r="B4">
        <v>39839000</v>
      </c>
      <c s="5" t="n" r="C4">
        <v>49704952</v>
      </c>
      <c s="5" t="n" r="D4">
        <v>55326595</v>
      </c>
    </row>
    <row spans="1:4" r="5">
      <c s="4" t="s" r="A5">
        <v>854</v>
      </c>
      <c s="5" t="n" r="B5">
        <v>1215000</v>
      </c>
      <c s="5" t="n" r="C5">
        <v>2150000</v>
      </c>
      <c s="5" t="n" r="D5">
        <v>25520414</v>
      </c>
    </row>
    <row spans="1:4" r="6">
      <c s="4" t="s" r="A6">
        <v>855</v>
      </c>
      <c s="5" t="n" r="B6">
        <v>-200000</v>
      </c>
      <c s="5" t="n" r="C6">
        <v>-6790952</v>
      </c>
      <c s="5" t="n" r="D6">
        <v>-3235048</v>
      </c>
    </row>
    <row spans="1:4" r="7">
      <c s="4" t="s" r="A7">
        <v>856</v>
      </c>
      <c s="5" t="n" r="B7">
        <v>-7450000</v>
      </c>
      <c s="5" t="n" r="C7">
        <v>-5225000</v>
      </c>
      <c s="5" t="n" r="D7">
        <v>-27907009</v>
      </c>
    </row>
    <row spans="1:4" r="8">
      <c s="4" t="s" r="A8">
        <v>857</v>
      </c>
      <c s="5" t="n" r="B8">
        <v>33404000</v>
      </c>
      <c s="5" t="n" r="C8">
        <v>39839000</v>
      </c>
      <c s="5" t="n" r="D8">
        <v>49704952</v>
      </c>
    </row>
    <row spans="1:4" r="9">
      <c s="4" t="s" r="A9">
        <v>858</v>
      </c>
      <c s="10" t="n" r="B9">
        <v>0.47</v>
      </c>
      <c s="10" t="n" r="C9">
        <v>0.48</v>
      </c>
      <c s="10" t="n" r="D9">
        <v>0.75</v>
      </c>
    </row>
    <row spans="1:4" r="10">
      <c s="4" t="s" r="A10">
        <v>859</v>
      </c>
      <c s="12" t="n" r="B10">
        <v>0.27</v>
      </c>
      <c s="12" t="n" r="C10">
        <v>0.58</v>
      </c>
      <c s="12" t="n" r="D10">
        <v>0.43</v>
      </c>
    </row>
    <row spans="1:4" r="11">
      <c s="4" t="s" r="A11">
        <v>860</v>
      </c>
      <c s="12" t="n" r="B11">
        <v>-0.25</v>
      </c>
      <c s="12" t="n" r="C11">
        <v>-0.36</v>
      </c>
      <c s="12" t="n" r="D11">
        <v>-0.41</v>
      </c>
    </row>
    <row spans="1:4" r="12">
      <c s="4" t="s" r="A12">
        <v>861</v>
      </c>
      <c s="12" t="n" r="B12">
        <v>-0.36</v>
      </c>
      <c s="12" t="n" r="C12">
        <v>-0.55</v>
      </c>
      <c s="12" t="n" r="D12">
        <v>-0.93</v>
      </c>
    </row>
    <row spans="1:4" r="13">
      <c s="4" t="s" r="A13">
        <v>862</v>
      </c>
      <c s="10" t="n" r="B13">
        <v>0.46</v>
      </c>
      <c s="10" t="n" r="C13">
        <v>0.47</v>
      </c>
      <c s="10" t="n" r="D13">
        <v>0.4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Z163"/>
  <sheetViews>
    <sheetView workbookViewId="0">
      <selection activeCell="A1" sqref="A1"/>
    </sheetView>
  </sheetViews>
  <sheetFormatPr baseColWidth="10" defaultRowHeight="15"/>
  <cols>
    <col customWidth="1" max="1" min="1" width="77"/>
    <col customWidth="1" max="2" min="2" width="22"/>
    <col customWidth="1" max="3" min="3" width="22"/>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22"/>
    <col customWidth="1" max="16" min="16" width="80"/>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 customWidth="1" max="25" min="25" width="14"/>
    <col customWidth="1" max="26" min="26" width="14"/>
  </cols>
  <sheetData>
    <row spans="1:26" r="1">
      <c s="1" t="s" r="A1">
        <v>863</v>
      </c>
      <c s="2" t="s" r="B1">
        <v>864</v>
      </c>
      <c s="2" t="s" r="C1">
        <v>865</v>
      </c>
      <c s="2" t="s" r="D1">
        <v>866</v>
      </c>
      <c s="2" t="s" r="E1">
        <v>867</v>
      </c>
      <c s="2" t="s" r="F1">
        <v>868</v>
      </c>
      <c s="2" t="s" r="G1">
        <v>869</v>
      </c>
      <c s="2" t="s" r="H1">
        <v>870</v>
      </c>
      <c s="2" t="s" r="I1">
        <v>871</v>
      </c>
      <c s="2" t="s" r="J1">
        <v>872</v>
      </c>
      <c s="2" t="s" r="K1">
        <v>873</v>
      </c>
      <c s="2" t="s" r="L1">
        <v>874</v>
      </c>
      <c s="2" t="s" r="M1">
        <v>875</v>
      </c>
      <c s="2" t="s" r="N1">
        <v>876</v>
      </c>
      <c s="2" t="s" r="O1">
        <v>877</v>
      </c>
      <c s="2" t="s" r="P1">
        <v>878</v>
      </c>
      <c s="2" t="s" r="Q1">
        <v>879</v>
      </c>
      <c s="2" t="s" r="R1">
        <v>2</v>
      </c>
      <c s="2" t="s" r="S1">
        <v>75</v>
      </c>
      <c s="2" t="s" r="T1">
        <v>2</v>
      </c>
      <c s="2" t="s" r="U1">
        <v>75</v>
      </c>
      <c s="2" t="s" r="V1">
        <v>15</v>
      </c>
      <c s="2" t="s" r="W1">
        <v>16</v>
      </c>
      <c s="2" t="s" r="X1">
        <v>851</v>
      </c>
      <c s="2" t="s" r="Y1">
        <v>880</v>
      </c>
      <c s="2" t="s" r="Z1">
        <v>519</v>
      </c>
    </row>
    <row spans="1:26" r="2">
      <c s="3" t="s" r="A2">
        <v>881</v>
      </c>
    </row>
    <row spans="1:26" r="3">
      <c s="4" t="s" r="A3">
        <v>882</v>
      </c>
      <c s="5" t="n" r="P3">
        <v>20000000</v>
      </c>
      <c s="5" t="n" r="W3">
        <v>300000000</v>
      </c>
    </row>
    <row spans="1:26" r="4">
      <c s="4" t="s" r="A4">
        <v>490</v>
      </c>
      <c s="8" t="n" r="R4">
        <v>0.3817</v>
      </c>
      <c s="8" t="n" r="T4">
        <v>0.3817</v>
      </c>
      <c s="10" t="n" r="V4">
        <v>0.41</v>
      </c>
    </row>
    <row spans="1:26" r="5">
      <c s="4" t="s" r="A5">
        <v>883</v>
      </c>
      <c s="5" t="n" r="V5">
        <v>39839000</v>
      </c>
      <c s="5" t="n" r="W5">
        <v>49704952</v>
      </c>
      <c s="5" t="n" r="X5">
        <v>33404000</v>
      </c>
      <c s="5" t="n" r="Z5">
        <v>55326595</v>
      </c>
    </row>
    <row spans="1:26" r="6">
      <c s="4" t="s" r="A6">
        <v>884</v>
      </c>
      <c s="7" t="n" r="W6">
        <v>130886161</v>
      </c>
    </row>
    <row spans="1:26" r="7">
      <c s="4" t="s" r="A7">
        <v>70</v>
      </c>
      <c s="5" t="n" r="R7">
        <v>153898166</v>
      </c>
      <c s="5" t="n" r="T7">
        <v>153898166</v>
      </c>
      <c s="5" t="n" r="V7">
        <v>150728628</v>
      </c>
      <c s="5" t="n" r="W7">
        <v>137220331</v>
      </c>
    </row>
    <row spans="1:26" r="8">
      <c s="4" t="s" r="A8">
        <v>885</v>
      </c>
      <c s="5" t="n" r="V8">
        <v>3597976</v>
      </c>
    </row>
    <row spans="1:26" r="9">
      <c s="4" t="s" r="A9">
        <v>113</v>
      </c>
      <c s="7" t="n" r="T9">
        <v>50000</v>
      </c>
      <c s="7" t="n" r="V9">
        <v>213457</v>
      </c>
      <c s="7" t="n" r="W9">
        <v>131100</v>
      </c>
    </row>
    <row spans="1:26" r="10">
      <c s="4" t="s" r="A10">
        <v>886</v>
      </c>
      <c s="5" t="n" r="T10">
        <v>0</v>
      </c>
    </row>
    <row spans="1:26" r="11">
      <c s="4" t="s" r="A11">
        <v>887</v>
      </c>
      <c s="7" t="n" r="T11">
        <v>50000</v>
      </c>
    </row>
    <row spans="1:26" r="12">
      <c s="4" t="s" r="A12">
        <v>188</v>
      </c>
      <c s="5" t="n" r="U12">
        <v>147981</v>
      </c>
      <c s="5" t="n" r="W12">
        <v>500000</v>
      </c>
    </row>
    <row spans="1:26" r="13">
      <c s="4" t="s" r="A13">
        <v>189</v>
      </c>
      <c s="7" t="n" r="T13">
        <v>1000000</v>
      </c>
      <c s="7" t="n" r="W13">
        <v>245000</v>
      </c>
    </row>
    <row spans="1:26" r="14">
      <c s="4" t="s" r="A14">
        <v>888</v>
      </c>
      <c s="5" t="n" r="V14">
        <v>25000</v>
      </c>
    </row>
    <row spans="1:26" r="15">
      <c s="4" t="s" r="A15">
        <v>889</v>
      </c>
      <c s="5" t="n" r="T15">
        <v>31939000</v>
      </c>
      <c s="5" t="n" r="V15">
        <v>38089000</v>
      </c>
    </row>
    <row spans="1:26" r="16">
      <c s="4" t="s" r="A16">
        <v>199</v>
      </c>
      <c s="5" t="n" r="T16">
        <v>5750000</v>
      </c>
      <c s="5" t="n" r="U16">
        <v>1166476</v>
      </c>
      <c s="5" t="n" r="V16">
        <v>5750000</v>
      </c>
      <c s="5" t="n" r="W16">
        <v>17134334</v>
      </c>
    </row>
    <row spans="1:26" r="17">
      <c s="4" t="s" r="A17">
        <v>890</v>
      </c>
      <c s="5" t="n" r="R17">
        <v>1250000</v>
      </c>
      <c s="5" t="n" r="T17">
        <v>1250000</v>
      </c>
      <c s="5" t="n" r="V17">
        <v>6266334</v>
      </c>
      <c s="5" t="n" r="W17">
        <v>5832400</v>
      </c>
    </row>
    <row spans="1:26" r="18">
      <c s="4" t="s" r="A18">
        <v>202</v>
      </c>
      <c s="7" t="n" r="T18">
        <v>0</v>
      </c>
      <c s="7" t="n" r="V18">
        <v>2094970</v>
      </c>
      <c s="7" t="n" r="W18">
        <v>489726</v>
      </c>
    </row>
    <row spans="1:26" r="19">
      <c s="4" t="s" r="A19">
        <v>101</v>
      </c>
      <c s="7" t="n" r="R19">
        <v>149966</v>
      </c>
      <c s="7" t="n" r="S19">
        <v>266684</v>
      </c>
      <c s="5" t="n" r="T19">
        <v>330780</v>
      </c>
      <c s="5" t="n" r="V19">
        <v>2094970</v>
      </c>
      <c s="5" t="n" r="W19">
        <v>2242606</v>
      </c>
    </row>
    <row spans="1:26" r="20">
      <c s="4" t="s" r="A20">
        <v>201</v>
      </c>
      <c s="5" t="n" r="T20">
        <v>0</v>
      </c>
      <c s="5" t="n" r="V20">
        <v>14500</v>
      </c>
      <c s="5" t="n" r="W20">
        <v>1349809</v>
      </c>
    </row>
    <row spans="1:26" r="21">
      <c s="4" t="s" r="A21">
        <v>891</v>
      </c>
      <c s="5" t="n" r="V21">
        <v>1081553</v>
      </c>
      <c s="5" t="n" r="W21">
        <v>403071</v>
      </c>
    </row>
    <row spans="1:26" r="22">
      <c s="4" t="s" r="A22">
        <v>735</v>
      </c>
      <c s="5" t="n" r="V22">
        <v>998917</v>
      </c>
      <c s="5" t="n" r="W22">
        <v>1349809</v>
      </c>
    </row>
    <row spans="1:26" r="23">
      <c s="4" t="s" r="A23">
        <v>892</v>
      </c>
      <c s="5" t="n" r="T23">
        <v>1050000</v>
      </c>
      <c s="7" t="n" r="U23">
        <v>1900907</v>
      </c>
      <c s="7" t="n" r="V23">
        <v>1900907</v>
      </c>
      <c s="7" t="n" r="W23">
        <v>824486</v>
      </c>
    </row>
    <row spans="1:26" r="24">
      <c s="4" t="s" r="A24">
        <v>893</v>
      </c>
      <c s="7" t="n" r="T24">
        <v>91000</v>
      </c>
    </row>
    <row spans="1:26" r="25">
      <c s="4" t="s" r="A25">
        <v>894</v>
      </c>
      <c s="5" t="n" r="V25">
        <v>1000000</v>
      </c>
    </row>
    <row spans="1:26" r="26">
      <c s="4" t="s" r="A26">
        <v>895</v>
      </c>
      <c s="5" t="n" r="R26">
        <v>33404000</v>
      </c>
      <c s="5" t="n" r="T26">
        <v>33404000</v>
      </c>
    </row>
    <row spans="1:26" r="27">
      <c s="4" t="s" r="A27">
        <v>896</v>
      </c>
      <c s="10" t="n" r="U27">
        <v>0.26</v>
      </c>
    </row>
    <row spans="1:26" r="28">
      <c s="4" t="s" r="A28">
        <v>767</v>
      </c>
      <c s="5" t="n" r="T28">
        <v>1250000</v>
      </c>
      <c s="5" t="n" r="U28">
        <v>2600000</v>
      </c>
      <c s="5" t="n" r="V28">
        <v>6266334</v>
      </c>
      <c s="5" t="n" r="W28">
        <v>5832400</v>
      </c>
    </row>
    <row spans="1:26" r="29">
      <c s="4" t="s" r="A29">
        <v>897</v>
      </c>
      <c s="4" t="s" r="T29">
        <v>898</v>
      </c>
    </row>
    <row spans="1:26" r="30">
      <c s="4" t="s" r="A30">
        <v>224</v>
      </c>
    </row>
    <row spans="1:26" r="31">
      <c s="3" t="s" r="A31">
        <v>881</v>
      </c>
    </row>
    <row spans="1:26" r="32">
      <c s="4" t="s" r="A32">
        <v>188</v>
      </c>
      <c s="5" t="n" r="T32">
        <v>3169538</v>
      </c>
    </row>
    <row spans="1:26" r="33">
      <c s="4" t="s" r="A33">
        <v>779</v>
      </c>
      <c s="5" t="n" r="W33">
        <v>3597976</v>
      </c>
    </row>
    <row spans="1:26" r="34">
      <c s="4" t="s" r="A34">
        <v>451</v>
      </c>
    </row>
    <row spans="1:26" r="35">
      <c s="3" t="s" r="A35">
        <v>881</v>
      </c>
    </row>
    <row spans="1:26" r="36">
      <c s="4" t="s" r="A36">
        <v>885</v>
      </c>
      <c s="5" t="n" r="V36">
        <v>2026500</v>
      </c>
    </row>
    <row spans="1:26" r="37">
      <c s="4" t="s" r="A37">
        <v>899</v>
      </c>
      <c s="5" t="n" r="W37">
        <v>689000</v>
      </c>
    </row>
    <row spans="1:26" r="38">
      <c s="4" t="s" r="A38">
        <v>900</v>
      </c>
      <c s="5" t="n" r="V38">
        <v>2026500</v>
      </c>
    </row>
    <row spans="1:26" r="39">
      <c s="4" t="s" r="A39">
        <v>901</v>
      </c>
      <c s="5" t="n" r="R39">
        <v>200000</v>
      </c>
      <c s="5" t="n" r="T39">
        <v>200000</v>
      </c>
      <c s="5" t="n" r="V39">
        <v>1725000</v>
      </c>
    </row>
    <row spans="1:26" r="40">
      <c s="4" t="s" r="A40">
        <v>902</v>
      </c>
      <c s="10" t="n" r="R40">
        <v>0.25</v>
      </c>
      <c s="10" t="n" r="T40">
        <v>0.25</v>
      </c>
      <c s="10" t="n" r="V40">
        <v>0.08</v>
      </c>
    </row>
    <row spans="1:26" r="41">
      <c s="4" t="s" r="A41">
        <v>903</v>
      </c>
      <c s="5" t="n" r="R41">
        <v>200000</v>
      </c>
      <c s="5" t="n" r="S41">
        <v>301500</v>
      </c>
      <c s="5" t="n" r="T41">
        <v>200000</v>
      </c>
      <c s="5" t="n" r="U41">
        <v>301500</v>
      </c>
    </row>
    <row spans="1:26" r="42">
      <c s="4" t="s" r="A42">
        <v>904</v>
      </c>
      <c s="5" t="n" r="V42">
        <v>300000</v>
      </c>
    </row>
    <row spans="1:26" r="43">
      <c s="4" t="s" r="A43">
        <v>905</v>
      </c>
      <c s="10" t="n" r="V43">
        <v>0.25</v>
      </c>
    </row>
    <row spans="1:26" r="44">
      <c s="4" t="s" r="A44">
        <v>906</v>
      </c>
      <c s="5" t="n" r="V44">
        <v>1500</v>
      </c>
    </row>
    <row spans="1:26" r="45">
      <c s="4" t="s" r="A45">
        <v>907</v>
      </c>
      <c s="9" t="n" r="V45">
        <v>0.304</v>
      </c>
    </row>
    <row spans="1:26" r="46">
      <c s="4" t="s" r="A46">
        <v>894</v>
      </c>
      <c s="5" t="n" r="T46">
        <v>1400000</v>
      </c>
    </row>
    <row spans="1:26" r="47">
      <c s="4" t="s" r="A47">
        <v>798</v>
      </c>
      <c s="4" t="s" r="C47">
        <v>799</v>
      </c>
    </row>
    <row spans="1:26" r="48">
      <c s="4" t="s" r="A48">
        <v>908</v>
      </c>
    </row>
    <row spans="1:26" r="49">
      <c s="3" t="s" r="A49">
        <v>881</v>
      </c>
    </row>
    <row spans="1:26" r="50">
      <c s="4" t="s" r="A50">
        <v>902</v>
      </c>
      <c s="10" t="n" r="S50">
        <v>0.25</v>
      </c>
      <c s="10" t="n" r="U50">
        <v>0.25</v>
      </c>
    </row>
    <row spans="1:26" r="51">
      <c s="4" t="s" r="A51">
        <v>903</v>
      </c>
      <c s="5" t="n" r="S51">
        <v>300000</v>
      </c>
      <c s="5" t="n" r="U51">
        <v>300000</v>
      </c>
    </row>
    <row spans="1:26" r="52">
      <c s="4" t="s" r="A52">
        <v>909</v>
      </c>
    </row>
    <row spans="1:26" r="53">
      <c s="3" t="s" r="A53">
        <v>881</v>
      </c>
    </row>
    <row spans="1:26" r="54">
      <c s="4" t="s" r="A54">
        <v>902</v>
      </c>
      <c s="9" t="n" r="S54">
        <v>0.304</v>
      </c>
      <c s="9" t="n" r="U54">
        <v>0.304</v>
      </c>
    </row>
    <row spans="1:26" r="55">
      <c s="4" t="s" r="A55">
        <v>903</v>
      </c>
      <c s="5" t="n" r="S55">
        <v>1500</v>
      </c>
      <c s="5" t="n" r="U55">
        <v>1500</v>
      </c>
    </row>
    <row spans="1:26" r="56">
      <c s="4" t="s" r="A56">
        <v>208</v>
      </c>
    </row>
    <row spans="1:26" r="57">
      <c s="3" t="s" r="A57">
        <v>881</v>
      </c>
    </row>
    <row spans="1:26" r="58">
      <c s="4" t="s" r="A58">
        <v>910</v>
      </c>
      <c s="5" t="n" r="V58">
        <v>389060</v>
      </c>
    </row>
    <row spans="1:26" r="59">
      <c s="4" t="s" r="A59">
        <v>911</v>
      </c>
      <c s="7" t="n" r="V59">
        <v>201461</v>
      </c>
    </row>
    <row spans="1:26" r="60">
      <c s="4" t="s" r="A60">
        <v>490</v>
      </c>
      <c s="10" t="n" r="R60">
        <v>0.26</v>
      </c>
      <c s="10" t="n" r="T60">
        <v>0.26</v>
      </c>
    </row>
    <row spans="1:26" r="61">
      <c s="4" t="s" r="A61">
        <v>884</v>
      </c>
      <c s="5" t="n" r="V61">
        <v>201072</v>
      </c>
    </row>
    <row spans="1:26" r="62">
      <c s="4" t="s" r="A62">
        <v>912</v>
      </c>
      <c s="7" t="n" r="V62">
        <v>389</v>
      </c>
    </row>
    <row spans="1:26" r="63">
      <c s="4" t="s" r="A63">
        <v>70</v>
      </c>
      <c s="5" t="n" r="V63">
        <v>13897457</v>
      </c>
      <c s="5" t="n" r="W63">
        <v>4747839</v>
      </c>
    </row>
    <row spans="1:26" r="64">
      <c s="4" t="s" r="A64">
        <v>885</v>
      </c>
      <c s="5" t="n" r="V64">
        <v>147981</v>
      </c>
      <c s="5" t="n" r="W64">
        <v>498791</v>
      </c>
    </row>
    <row spans="1:26" r="65">
      <c s="4" t="s" r="A65">
        <v>913</v>
      </c>
      <c s="5" t="n" r="U65">
        <v>100000</v>
      </c>
      <c s="5" t="n" r="W65">
        <v>2104000</v>
      </c>
    </row>
    <row spans="1:26" r="66">
      <c s="4" t="s" r="A66">
        <v>113</v>
      </c>
      <c s="7" t="n" r="T66">
        <v>200</v>
      </c>
      <c s="7" t="n" r="V66">
        <v>2027</v>
      </c>
      <c s="7" t="n" r="W66">
        <v>689</v>
      </c>
    </row>
    <row spans="1:26" r="67">
      <c s="4" t="s" r="A67">
        <v>899</v>
      </c>
      <c s="5" t="n" r="T67">
        <v>200000</v>
      </c>
      <c s="5" t="n" r="V67">
        <v>2026500</v>
      </c>
      <c s="5" t="n" r="W67">
        <v>689000</v>
      </c>
    </row>
    <row spans="1:26" r="68">
      <c s="4" t="s" r="A68">
        <v>886</v>
      </c>
      <c s="5" t="n" r="T68">
        <v>0</v>
      </c>
      <c s="5" t="n" r="U68">
        <v>100000</v>
      </c>
      <c s="5" t="n" r="V68">
        <v>100000</v>
      </c>
      <c s="5" t="n" r="W68">
        <v>2104000</v>
      </c>
    </row>
    <row spans="1:26" r="69">
      <c s="4" t="s" r="A69">
        <v>211</v>
      </c>
      <c s="7" t="n" r="V69">
        <v>50000</v>
      </c>
      <c s="7" t="n" r="W69">
        <v>1052000</v>
      </c>
    </row>
    <row spans="1:26" r="70">
      <c s="4" t="s" r="A70">
        <v>914</v>
      </c>
      <c s="5" t="n" r="V70">
        <v>1166476</v>
      </c>
      <c s="5" t="n" r="W70">
        <v>1590000</v>
      </c>
    </row>
    <row spans="1:26" r="71">
      <c s="4" t="s" r="A71">
        <v>887</v>
      </c>
      <c s="7" t="n" r="U71">
        <v>75456</v>
      </c>
    </row>
    <row spans="1:26" r="72">
      <c s="4" t="s" r="A72">
        <v>900</v>
      </c>
      <c s="5" t="n" r="V72">
        <v>3597976</v>
      </c>
      <c s="5" t="n" r="W72">
        <v>956048</v>
      </c>
    </row>
    <row spans="1:26" r="73">
      <c s="4" t="s" r="A73">
        <v>915</v>
      </c>
      <c s="5" t="n" r="V73">
        <v>3597976</v>
      </c>
      <c s="5" t="n" r="W73">
        <v>956048</v>
      </c>
    </row>
    <row spans="1:26" r="74">
      <c s="4" t="s" r="A74">
        <v>210</v>
      </c>
      <c s="7" t="n" r="V74">
        <v>1687457</v>
      </c>
    </row>
    <row spans="1:26" r="75">
      <c s="4" t="s" r="A75">
        <v>188</v>
      </c>
      <c s="5" t="n" r="T75">
        <v>2619538</v>
      </c>
      <c s="5" t="n" r="U75">
        <v>401500</v>
      </c>
      <c s="5" t="n" r="W75">
        <v>500000</v>
      </c>
    </row>
    <row spans="1:26" r="76">
      <c s="4" t="s" r="A76">
        <v>189</v>
      </c>
      <c s="7" t="n" r="W76">
        <v>245000</v>
      </c>
    </row>
    <row spans="1:26" r="77">
      <c s="4" t="s" r="A77">
        <v>888</v>
      </c>
      <c s="5" t="n" r="V77">
        <v>25000</v>
      </c>
    </row>
    <row spans="1:26" r="78">
      <c s="4" t="s" r="A78">
        <v>903</v>
      </c>
      <c s="5" t="n" r="R78">
        <v>200000</v>
      </c>
      <c s="5" t="n" r="S78">
        <v>301500</v>
      </c>
      <c s="5" t="n" r="T78">
        <v>200000</v>
      </c>
      <c s="5" t="n" r="U78">
        <v>301500</v>
      </c>
    </row>
    <row spans="1:26" r="79">
      <c s="4" t="s" r="A79">
        <v>199</v>
      </c>
      <c s="5" t="n" r="D79">
        <v>250000</v>
      </c>
    </row>
    <row spans="1:26" r="80">
      <c s="4" t="s" r="A80">
        <v>916</v>
      </c>
      <c s="9" t="n" r="D80">
        <v>0.382</v>
      </c>
    </row>
    <row spans="1:26" r="81">
      <c s="4" t="s" r="A81">
        <v>497</v>
      </c>
      <c s="4" t="s" r="D81">
        <v>425</v>
      </c>
    </row>
    <row spans="1:26" r="82">
      <c s="4" t="s" r="A82">
        <v>779</v>
      </c>
      <c s="5" t="n" r="T82">
        <v>350000</v>
      </c>
    </row>
    <row spans="1:26" r="83">
      <c s="4" t="s" r="A83">
        <v>892</v>
      </c>
      <c s="7" t="n" r="T83">
        <v>1000000</v>
      </c>
    </row>
    <row spans="1:26" r="84">
      <c s="4" t="s" r="A84">
        <v>893</v>
      </c>
      <c s="7" t="n" r="T84">
        <v>350</v>
      </c>
    </row>
    <row spans="1:26" r="85">
      <c s="4" t="s" r="A85">
        <v>917</v>
      </c>
      <c s="7" t="n" r="U85">
        <v>50000</v>
      </c>
    </row>
    <row spans="1:26" r="86">
      <c s="4" t="s" r="A86">
        <v>738</v>
      </c>
    </row>
    <row spans="1:26" r="87">
      <c s="3" t="s" r="A87">
        <v>881</v>
      </c>
    </row>
    <row spans="1:26" r="88">
      <c s="4" t="s" r="A88">
        <v>885</v>
      </c>
      <c s="5" t="n" r="V88">
        <v>147981</v>
      </c>
    </row>
    <row spans="1:26" r="89">
      <c s="4" t="s" r="A89">
        <v>887</v>
      </c>
      <c s="7" t="n" r="V89">
        <v>1687457</v>
      </c>
    </row>
    <row spans="1:26" r="90">
      <c s="4" t="s" r="A90">
        <v>900</v>
      </c>
      <c s="5" t="n" r="V90">
        <v>3597976</v>
      </c>
    </row>
    <row spans="1:26" r="91">
      <c s="4" t="s" r="A91">
        <v>779</v>
      </c>
      <c s="5" t="n" r="V91">
        <v>147981</v>
      </c>
    </row>
    <row spans="1:26" r="92">
      <c s="4" t="s" r="A92">
        <v>918</v>
      </c>
    </row>
    <row spans="1:26" r="93">
      <c s="3" t="s" r="A93">
        <v>881</v>
      </c>
    </row>
    <row spans="1:26" r="94">
      <c s="4" t="s" r="A94">
        <v>891</v>
      </c>
      <c s="7" t="n" r="W94">
        <v>403071</v>
      </c>
    </row>
    <row spans="1:26" r="95">
      <c s="4" t="s" r="A95">
        <v>779</v>
      </c>
      <c s="5" t="n" r="V95">
        <v>5750000</v>
      </c>
      <c s="5" t="n" r="W95">
        <v>5750000</v>
      </c>
    </row>
    <row spans="1:26" r="96">
      <c s="4" t="s" r="A96">
        <v>919</v>
      </c>
    </row>
    <row spans="1:26" r="97">
      <c s="3" t="s" r="A97">
        <v>881</v>
      </c>
    </row>
    <row spans="1:26" r="98">
      <c s="4" t="s" r="A98">
        <v>915</v>
      </c>
      <c s="5" t="n" r="W98">
        <v>956048</v>
      </c>
    </row>
    <row spans="1:26" r="99">
      <c s="4" t="s" r="A99">
        <v>210</v>
      </c>
      <c s="7" t="n" r="W99">
        <v>448386</v>
      </c>
    </row>
    <row spans="1:26" r="100">
      <c s="4" t="s" r="A100">
        <v>219</v>
      </c>
    </row>
    <row spans="1:26" r="101">
      <c s="3" t="s" r="A101">
        <v>881</v>
      </c>
    </row>
    <row spans="1:26" r="102">
      <c s="4" t="s" r="A102">
        <v>490</v>
      </c>
      <c s="9" t="n" r="W102">
        <v>0.469</v>
      </c>
    </row>
    <row spans="1:26" r="103">
      <c s="4" t="s" r="A103">
        <v>887</v>
      </c>
      <c s="7" t="n" r="W103">
        <v>131999</v>
      </c>
    </row>
    <row spans="1:26" r="104">
      <c s="4" t="s" r="A104">
        <v>199</v>
      </c>
      <c s="5" t="n" r="C104">
        <v>250000</v>
      </c>
      <c s="5" t="n" r="D104">
        <v>250000</v>
      </c>
      <c s="5" t="n" r="E104">
        <v>250000</v>
      </c>
      <c s="5" t="n" r="F104">
        <v>200000</v>
      </c>
      <c s="5" t="n" r="G104">
        <v>200000</v>
      </c>
      <c s="5" t="n" r="I104">
        <v>500000</v>
      </c>
      <c s="5" t="n" r="J104">
        <v>250000</v>
      </c>
      <c s="5" t="n" r="K104">
        <v>200000</v>
      </c>
      <c s="5" t="n" r="L104">
        <v>200000</v>
      </c>
      <c s="5" t="n" r="M104">
        <v>200000</v>
      </c>
      <c s="5" t="n" r="N104">
        <v>200000</v>
      </c>
      <c s="5" t="n" r="Q104">
        <v>50000</v>
      </c>
    </row>
    <row spans="1:26" r="105">
      <c s="4" t="s" r="A105">
        <v>916</v>
      </c>
      <c s="9" t="n" r="C105">
        <v>0.303</v>
      </c>
      <c s="10" t="n" r="D105">
        <v>0.42</v>
      </c>
      <c s="10" t="n" r="E105">
        <v>0.38</v>
      </c>
      <c s="9" t="n" r="F105">
        <v>0.528</v>
      </c>
      <c s="9" t="n" r="G105">
        <v>0.632</v>
      </c>
      <c s="9" t="n" r="I105">
        <v>0.609</v>
      </c>
      <c s="9" t="n" r="J105">
        <v>0.604</v>
      </c>
      <c s="9" t="n" r="K105">
        <v>0.705</v>
      </c>
      <c s="9" t="n" r="L105">
        <v>0.6870000000000001</v>
      </c>
      <c s="9" t="n" r="M105">
        <v>0.446</v>
      </c>
      <c s="9" t="n" r="N105">
        <v>0.389</v>
      </c>
      <c s="9" t="n" r="Q105">
        <v>0.676</v>
      </c>
    </row>
    <row spans="1:26" r="106">
      <c s="4" t="s" r="A106">
        <v>221</v>
      </c>
      <c s="7" t="n" r="C106">
        <v>48325</v>
      </c>
      <c s="7" t="n" r="D106">
        <v>57200</v>
      </c>
      <c s="7" t="n" r="E106">
        <v>46975</v>
      </c>
      <c s="7" t="n" r="F106">
        <v>69840</v>
      </c>
      <c s="7" t="n" r="G106">
        <v>68160</v>
      </c>
      <c s="7" t="n" r="I106">
        <v>113300</v>
      </c>
    </row>
    <row spans="1:26" r="107">
      <c s="4" t="s" r="A107">
        <v>920</v>
      </c>
      <c s="10" t="n" r="E107">
        <v>0.37</v>
      </c>
      <c s="10" t="n" r="F107">
        <v>0.55</v>
      </c>
      <c s="10" t="n" r="G107">
        <v>0.57</v>
      </c>
      <c s="10" t="n" r="I107">
        <v>0.54</v>
      </c>
    </row>
    <row spans="1:26" r="108">
      <c s="4" t="s" r="A108">
        <v>784</v>
      </c>
      <c s="4" t="s" r="C108">
        <v>785</v>
      </c>
      <c s="4" t="s" r="D108">
        <v>786</v>
      </c>
      <c s="4" t="s" r="E108">
        <v>787</v>
      </c>
      <c s="4" t="s" r="F108">
        <v>788</v>
      </c>
      <c s="4" t="s" r="G108">
        <v>789</v>
      </c>
      <c s="4" t="s" r="I108">
        <v>790</v>
      </c>
    </row>
    <row spans="1:26" r="109">
      <c s="4" t="s" r="A109">
        <v>791</v>
      </c>
      <c s="4" t="s" r="C109">
        <v>792</v>
      </c>
      <c s="4" t="s" r="D109">
        <v>793</v>
      </c>
      <c s="4" t="s" r="E109">
        <v>794</v>
      </c>
      <c s="4" t="s" r="F109">
        <v>795</v>
      </c>
      <c s="4" t="s" r="G109">
        <v>796</v>
      </c>
      <c s="4" t="s" r="I109">
        <v>797</v>
      </c>
    </row>
    <row spans="1:26" r="110">
      <c s="4" t="s" r="A110">
        <v>497</v>
      </c>
      <c s="4" t="s" r="E110">
        <v>425</v>
      </c>
      <c s="4" t="s" r="F110">
        <v>425</v>
      </c>
      <c s="4" t="s" r="G110">
        <v>425</v>
      </c>
      <c s="4" t="s" r="I110">
        <v>423</v>
      </c>
    </row>
    <row spans="1:26" r="111">
      <c s="4" t="s" r="A111">
        <v>890</v>
      </c>
      <c s="5" t="n" r="D111">
        <v>57200</v>
      </c>
      <c s="5" t="n" r="E111">
        <v>46975</v>
      </c>
      <c s="5" t="n" r="F111">
        <v>69840</v>
      </c>
      <c s="5" t="n" r="G111">
        <v>68160</v>
      </c>
      <c s="5" t="n" r="I111">
        <v>113300</v>
      </c>
    </row>
    <row spans="1:26" r="112">
      <c s="4" t="s" r="A112">
        <v>780</v>
      </c>
      <c s="4" t="s" r="C112">
        <v>781</v>
      </c>
      <c s="4" t="s" r="I112">
        <v>782</v>
      </c>
    </row>
    <row spans="1:26" r="113">
      <c s="4" t="s" r="A113">
        <v>779</v>
      </c>
      <c s="5" t="n" r="W113">
        <v>490588</v>
      </c>
    </row>
    <row spans="1:26" r="114">
      <c s="4" t="s" r="A114">
        <v>896</v>
      </c>
      <c s="10" t="n" r="C114">
        <v>0.29</v>
      </c>
    </row>
    <row spans="1:26" r="115">
      <c s="4" t="s" r="A115">
        <v>798</v>
      </c>
      <c s="4" t="s" r="C115">
        <v>799</v>
      </c>
    </row>
    <row spans="1:26" r="116">
      <c s="4" t="s" r="A116">
        <v>800</v>
      </c>
      <c s="4" t="s" r="D116">
        <v>425</v>
      </c>
      <c s="4" t="s" r="E116">
        <v>425</v>
      </c>
      <c s="4" t="s" r="F116">
        <v>425</v>
      </c>
      <c s="4" t="s" r="G116">
        <v>425</v>
      </c>
    </row>
    <row spans="1:26" r="117">
      <c s="4" t="s" r="A117">
        <v>767</v>
      </c>
      <c s="5" t="n" r="D117">
        <v>250000</v>
      </c>
      <c s="5" t="n" r="E117">
        <v>250000</v>
      </c>
      <c s="5" t="n" r="F117">
        <v>200000</v>
      </c>
      <c s="5" t="n" r="G117">
        <v>200000</v>
      </c>
    </row>
    <row spans="1:26" r="118">
      <c s="4" t="s" r="A118">
        <v>222</v>
      </c>
    </row>
    <row spans="1:26" r="119">
      <c s="3" t="s" r="A119">
        <v>881</v>
      </c>
    </row>
    <row spans="1:26" r="120">
      <c s="4" t="s" r="A120">
        <v>188</v>
      </c>
      <c s="5" t="n" r="V120">
        <v>200000</v>
      </c>
    </row>
    <row spans="1:26" r="121">
      <c s="4" t="s" r="A121">
        <v>189</v>
      </c>
      <c s="7" t="n" r="V121">
        <v>14500</v>
      </c>
    </row>
    <row spans="1:26" r="122">
      <c s="4" t="s" r="A122">
        <v>199</v>
      </c>
      <c s="5" t="n" r="P122">
        <v>750000</v>
      </c>
      <c s="5" t="n" r="V122">
        <v>25000</v>
      </c>
    </row>
    <row spans="1:26" r="123">
      <c s="4" t="s" r="A123">
        <v>916</v>
      </c>
      <c s="10" t="n" r="P123">
        <v>0.62</v>
      </c>
      <c s="8" t="n" r="T123">
        <v>0.2805</v>
      </c>
    </row>
    <row spans="1:26" r="124">
      <c s="4" t="s" r="A124">
        <v>221</v>
      </c>
      <c s="7" t="n" r="P124">
        <v>287925</v>
      </c>
    </row>
    <row spans="1:26" r="125">
      <c s="4" t="s" r="A125">
        <v>920</v>
      </c>
      <c s="10" t="n" r="P125">
        <v>0.62</v>
      </c>
    </row>
    <row spans="1:26" r="126">
      <c s="4" t="s" r="A126">
        <v>784</v>
      </c>
      <c s="4" t="s" r="P126">
        <v>819</v>
      </c>
    </row>
    <row spans="1:26" r="127">
      <c s="4" t="s" r="A127">
        <v>791</v>
      </c>
      <c s="4" t="s" r="P127">
        <v>820</v>
      </c>
    </row>
    <row spans="1:26" r="128">
      <c s="4" t="s" r="A128">
        <v>497</v>
      </c>
      <c s="4" t="s" r="P128">
        <v>423</v>
      </c>
    </row>
    <row spans="1:26" r="129">
      <c s="4" t="s" r="A129">
        <v>890</v>
      </c>
      <c s="5" t="n" r="P129">
        <v>250000</v>
      </c>
    </row>
    <row spans="1:26" r="130">
      <c s="4" t="s" r="A130">
        <v>921</v>
      </c>
      <c s="4" t="s" r="P130">
        <v>922</v>
      </c>
    </row>
    <row spans="1:26" r="131">
      <c s="4" t="s" r="A131">
        <v>780</v>
      </c>
      <c s="4" t="s" r="P131">
        <v>818</v>
      </c>
    </row>
    <row spans="1:26" r="132">
      <c s="4" t="s" r="A132">
        <v>923</v>
      </c>
      <c s="5" t="n" r="H132">
        <v>200000</v>
      </c>
      <c s="5" t="n" r="P132">
        <v>200000</v>
      </c>
      <c s="5" t="n" r="Y132">
        <v>200000</v>
      </c>
    </row>
    <row spans="1:26" r="133">
      <c s="4" t="s" r="A133">
        <v>924</v>
      </c>
      <c s="5" t="n" r="P133">
        <v>225000</v>
      </c>
    </row>
    <row spans="1:26" r="134">
      <c s="4" t="s" r="A134">
        <v>202</v>
      </c>
      <c s="7" t="n" r="V134">
        <v>998917</v>
      </c>
    </row>
    <row spans="1:26" r="135">
      <c s="4" t="s" r="A135">
        <v>800</v>
      </c>
      <c s="4" t="s" r="T135">
        <v>423</v>
      </c>
    </row>
    <row spans="1:26" r="136">
      <c s="4" t="s" r="A136">
        <v>767</v>
      </c>
      <c s="5" t="n" r="H136">
        <v>425000</v>
      </c>
      <c s="5" t="n" r="U136">
        <v>25000</v>
      </c>
    </row>
    <row spans="1:26" r="137">
      <c s="4" t="s" r="A137">
        <v>826</v>
      </c>
    </row>
    <row spans="1:26" r="138">
      <c s="3" t="s" r="A138">
        <v>881</v>
      </c>
    </row>
    <row spans="1:26" r="139">
      <c s="4" t="s" r="A139">
        <v>199</v>
      </c>
      <c s="5" t="n" r="B139">
        <v>435000</v>
      </c>
      <c s="5" t="n" r="O139">
        <v>150000</v>
      </c>
    </row>
    <row spans="1:26" r="140">
      <c s="4" t="s" r="A140">
        <v>916</v>
      </c>
      <c s="10" t="n" r="B140">
        <v>0.25</v>
      </c>
      <c s="8" t="n" r="O140">
        <v>0.2805</v>
      </c>
    </row>
    <row spans="1:26" r="141">
      <c s="4" t="s" r="A141">
        <v>221</v>
      </c>
      <c s="7" t="n" r="B141">
        <v>72341</v>
      </c>
      <c s="7" t="n" r="O141">
        <v>28230</v>
      </c>
    </row>
    <row spans="1:26" r="142">
      <c s="4" t="s" r="A142">
        <v>784</v>
      </c>
      <c s="4" t="s" r="B142">
        <v>829</v>
      </c>
      <c s="4" t="s" r="O142">
        <v>787</v>
      </c>
    </row>
    <row spans="1:26" r="143">
      <c s="4" t="s" r="A143">
        <v>791</v>
      </c>
      <c s="4" t="s" r="B143">
        <v>830</v>
      </c>
      <c s="4" t="s" r="O143">
        <v>831</v>
      </c>
    </row>
    <row spans="1:26" r="144">
      <c s="4" t="s" r="A144">
        <v>780</v>
      </c>
      <c s="4" t="s" r="B144">
        <v>827</v>
      </c>
      <c s="4" t="s" r="O144">
        <v>828</v>
      </c>
    </row>
    <row spans="1:26" r="145">
      <c s="4" t="s" r="A145">
        <v>896</v>
      </c>
      <c s="10" t="n" r="B145">
        <v>0.23</v>
      </c>
      <c s="10" t="n" r="O145">
        <v>0.26</v>
      </c>
    </row>
    <row spans="1:26" r="146">
      <c s="4" t="s" r="A146">
        <v>798</v>
      </c>
      <c s="4" t="s" r="B146">
        <v>799</v>
      </c>
      <c s="4" t="s" r="O146">
        <v>799</v>
      </c>
    </row>
    <row spans="1:26" r="147">
      <c s="4" t="s" r="A147">
        <v>800</v>
      </c>
      <c s="4" t="s" r="B147">
        <v>423</v>
      </c>
      <c s="4" t="s" r="O147">
        <v>423</v>
      </c>
    </row>
    <row spans="1:26" r="148">
      <c s="4" t="s" r="A148">
        <v>767</v>
      </c>
      <c s="5" t="n" r="B148">
        <v>145000</v>
      </c>
      <c s="5" t="n" r="O148">
        <v>50000</v>
      </c>
    </row>
    <row spans="1:26" r="149">
      <c s="4" t="s" r="A149">
        <v>833</v>
      </c>
    </row>
    <row spans="1:26" r="150">
      <c s="3" t="s" r="A150">
        <v>881</v>
      </c>
    </row>
    <row spans="1:26" r="151">
      <c s="4" t="s" r="A151">
        <v>199</v>
      </c>
      <c s="5" t="n" r="O151">
        <v>380000</v>
      </c>
    </row>
    <row spans="1:26" r="152">
      <c s="4" t="s" r="A152">
        <v>916</v>
      </c>
      <c s="8" t="n" r="O152">
        <v>0.2805</v>
      </c>
    </row>
    <row spans="1:26" r="153">
      <c s="4" t="s" r="A153">
        <v>221</v>
      </c>
      <c s="7" t="n" r="O153">
        <v>71516000</v>
      </c>
    </row>
    <row spans="1:26" r="154">
      <c s="4" t="s" r="A154">
        <v>784</v>
      </c>
      <c s="4" t="s" r="O154">
        <v>834</v>
      </c>
    </row>
    <row spans="1:26" r="155">
      <c s="4" t="s" r="A155">
        <v>791</v>
      </c>
      <c s="4" t="s" r="O155">
        <v>787</v>
      </c>
    </row>
    <row spans="1:26" r="156">
      <c s="4" t="s" r="A156">
        <v>780</v>
      </c>
      <c s="4" t="s" r="O156">
        <v>828</v>
      </c>
    </row>
    <row spans="1:26" r="157">
      <c s="4" t="s" r="A157">
        <v>896</v>
      </c>
      <c s="10" t="n" r="O157">
        <v>0.26</v>
      </c>
    </row>
    <row spans="1:26" r="158">
      <c s="4" t="s" r="A158">
        <v>798</v>
      </c>
      <c s="4" t="s" r="O158">
        <v>799</v>
      </c>
    </row>
    <row spans="1:26" r="159">
      <c s="4" t="s" r="A159">
        <v>800</v>
      </c>
      <c s="4" t="s" r="O159">
        <v>423</v>
      </c>
    </row>
    <row spans="1:26" r="160">
      <c s="4" t="s" r="A160">
        <v>767</v>
      </c>
      <c s="5" t="n" r="O160">
        <v>126667</v>
      </c>
    </row>
    <row spans="1:26" r="161">
      <c s="4" t="s" r="A161">
        <v>925</v>
      </c>
    </row>
    <row spans="1:26" r="162">
      <c s="3" t="s" r="A162">
        <v>881</v>
      </c>
    </row>
    <row spans="1:26" r="163">
      <c s="4" t="s" r="A163">
        <v>70</v>
      </c>
      <c s="5" t="n" r="V163">
        <v>8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26</v>
      </c>
      <c s="2" t="s" r="B1">
        <v>2</v>
      </c>
      <c s="2" t="s" r="C1">
        <v>15</v>
      </c>
    </row>
    <row spans="1:3" r="2">
      <c s="3" t="s" r="A2">
        <v>407</v>
      </c>
    </row>
    <row spans="1:3" r="3">
      <c s="5" t="n" r="A3">
        <v>2015</v>
      </c>
      <c s="7" t="n" r="C3">
        <v>192983</v>
      </c>
    </row>
    <row spans="1:3" r="4">
      <c s="5" t="n" r="A4">
        <v>2016</v>
      </c>
      <c s="7" t="n" r="B4">
        <v>326903</v>
      </c>
      <c s="5" t="n" r="C4">
        <v>163064</v>
      </c>
    </row>
    <row spans="1:3" r="5">
      <c s="5" t="n" r="A5">
        <v>2017</v>
      </c>
      <c s="5" t="n" r="B5">
        <v>316604</v>
      </c>
      <c s="7" t="n" r="C5">
        <v>31215</v>
      </c>
    </row>
    <row spans="1:3" r="6">
      <c s="5" t="n" r="A6">
        <v>2018</v>
      </c>
      <c s="5" t="n" r="B6">
        <v>263295</v>
      </c>
    </row>
    <row spans="1:3" r="7">
      <c s="5" t="n" r="A7">
        <v>2019</v>
      </c>
      <c s="7" t="n" r="B7">
        <v>171072</v>
      </c>
    </row>
    <row spans="1:3" r="8">
      <c s="5" t="n" r="A8">
        <v>2020</v>
      </c>
    </row>
    <row spans="1:3" r="9">
      <c s="4" t="s" r="A9">
        <v>104</v>
      </c>
      <c s="7" t="n" r="B9">
        <v>1077874</v>
      </c>
      <c s="7" t="n" r="C9">
        <v>3872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65"/>
    <col customWidth="1" max="2" min="2" width="14"/>
    <col customWidth="1" max="3" min="3" width="80"/>
    <col customWidth="1" max="4" min="4" width="14"/>
    <col customWidth="1" max="5" min="5" width="14"/>
    <col customWidth="1" max="6" min="6" width="14"/>
    <col customWidth="1" max="7" min="7" width="16"/>
    <col customWidth="1" max="8" min="8" width="14"/>
    <col customWidth="1" max="9" min="9" width="16"/>
    <col customWidth="1" max="10" min="10" width="14"/>
  </cols>
  <sheetData>
    <row spans="1:10" r="1">
      <c s="1" t="s" r="A1">
        <v>927</v>
      </c>
      <c s="2" t="s" r="B1">
        <v>928</v>
      </c>
      <c s="2" t="s" r="C1">
        <v>727</v>
      </c>
      <c s="2" t="s" r="D1">
        <v>878</v>
      </c>
      <c s="2" t="s" r="E1">
        <v>2</v>
      </c>
      <c s="2" t="s" r="F1">
        <v>75</v>
      </c>
      <c s="2" t="s" r="G1">
        <v>2</v>
      </c>
      <c s="2" t="s" r="H1">
        <v>75</v>
      </c>
      <c s="2" t="s" r="I1">
        <v>15</v>
      </c>
      <c s="2" t="s" r="J1">
        <v>16</v>
      </c>
    </row>
    <row spans="1:10" r="2">
      <c s="3" t="s" r="A2">
        <v>929</v>
      </c>
    </row>
    <row spans="1:10" r="3">
      <c s="4" t="s" r="A3">
        <v>930</v>
      </c>
      <c s="7" t="n" r="E3">
        <v>90229</v>
      </c>
      <c s="7" t="n" r="F3">
        <v>56387</v>
      </c>
      <c s="7" t="n" r="G3">
        <v>146845</v>
      </c>
      <c s="7" t="n" r="H3">
        <v>112582</v>
      </c>
      <c s="7" t="n" r="I3">
        <v>216811</v>
      </c>
      <c s="7" t="n" r="J3">
        <v>217817</v>
      </c>
    </row>
    <row spans="1:10" r="4">
      <c s="4" t="s" r="A4">
        <v>559</v>
      </c>
      <c s="4" t="s" r="I4">
        <v>560</v>
      </c>
    </row>
    <row spans="1:10" r="5">
      <c s="4" t="s" r="A5">
        <v>732</v>
      </c>
      <c s="5" t="n" r="G5">
        <v>5750000</v>
      </c>
      <c s="5" t="n" r="H5">
        <v>5750000</v>
      </c>
      <c s="5" t="n" r="I5">
        <v>5750000</v>
      </c>
      <c s="5" t="n" r="J5">
        <v>5750000</v>
      </c>
    </row>
    <row spans="1:10" r="6">
      <c s="4" t="s" r="A6">
        <v>931</v>
      </c>
      <c s="5" t="n" r="E6">
        <v>1250000</v>
      </c>
      <c s="5" t="n" r="G6">
        <v>1250000</v>
      </c>
      <c s="5" t="n" r="I6">
        <v>6266334</v>
      </c>
      <c s="5" t="n" r="J6">
        <v>5832400</v>
      </c>
    </row>
    <row spans="1:10" r="7">
      <c s="4" t="s" r="A7">
        <v>932</v>
      </c>
      <c s="7" t="n" r="B7">
        <v>1700000</v>
      </c>
    </row>
    <row spans="1:10" r="8">
      <c s="4" t="s" r="A8">
        <v>933</v>
      </c>
    </row>
    <row spans="1:10" r="9">
      <c s="3" t="s" r="A9">
        <v>929</v>
      </c>
    </row>
    <row spans="1:10" r="10">
      <c s="4" t="s" r="A10">
        <v>932</v>
      </c>
      <c s="7" t="n" r="I10">
        <v>10000</v>
      </c>
    </row>
    <row spans="1:10" r="11">
      <c s="4" t="s" r="A11">
        <v>934</v>
      </c>
    </row>
    <row spans="1:10" r="12">
      <c s="3" t="s" r="A12">
        <v>929</v>
      </c>
    </row>
    <row spans="1:10" r="13">
      <c s="4" t="s" r="A13">
        <v>559</v>
      </c>
      <c s="4" t="s" r="C13">
        <v>818</v>
      </c>
    </row>
    <row spans="1:10" r="14">
      <c s="4" t="s" r="A14">
        <v>935</v>
      </c>
      <c s="4" t="s" r="C14">
        <v>936</v>
      </c>
    </row>
    <row spans="1:10" r="15">
      <c s="4" t="s" r="A15">
        <v>937</v>
      </c>
      <c s="7" t="n" r="C15">
        <v>200000</v>
      </c>
    </row>
    <row spans="1:10" r="16">
      <c s="4" t="s" r="A16">
        <v>732</v>
      </c>
      <c s="5" t="n" r="C16">
        <v>25000</v>
      </c>
    </row>
    <row spans="1:10" r="17">
      <c s="4" t="s" r="A17">
        <v>931</v>
      </c>
      <c s="5" t="n" r="D17">
        <v>250000</v>
      </c>
    </row>
    <row spans="1:10" r="18">
      <c s="4" t="s" r="A18">
        <v>938</v>
      </c>
      <c s="5" t="n" r="C18">
        <v>750000</v>
      </c>
    </row>
    <row spans="1:10" r="19">
      <c s="4" t="s" r="A19">
        <v>939</v>
      </c>
      <c s="10" t="n" r="D19">
        <v>0.62</v>
      </c>
    </row>
    <row spans="1:10" r="20">
      <c s="4" t="s" r="A20">
        <v>940</v>
      </c>
      <c s="4" t="s" r="C20">
        <v>941</v>
      </c>
    </row>
    <row spans="1:10" r="21">
      <c s="4" t="s" r="A21">
        <v>942</v>
      </c>
      <c s="10" t="n" r="C21">
        <v>0.62</v>
      </c>
    </row>
    <row spans="1:10" r="22">
      <c s="4" t="s" r="A22">
        <v>943</v>
      </c>
    </row>
    <row spans="1:10" r="23">
      <c s="3" t="s" r="A23">
        <v>929</v>
      </c>
    </row>
    <row spans="1:10" r="24">
      <c s="4" t="s" r="A24">
        <v>559</v>
      </c>
      <c s="4" t="s" r="I24">
        <v>944</v>
      </c>
    </row>
    <row spans="1:10" r="25">
      <c s="4" t="s" r="A25">
        <v>945</v>
      </c>
    </row>
    <row spans="1:10" r="26">
      <c s="3" t="s" r="A26">
        <v>929</v>
      </c>
    </row>
    <row spans="1:10" r="27">
      <c s="4" t="s" r="A27">
        <v>935</v>
      </c>
      <c s="4" t="s" r="G27">
        <v>425</v>
      </c>
    </row>
    <row spans="1:10" r="28">
      <c s="4" t="s" r="A28">
        <v>946</v>
      </c>
    </row>
    <row spans="1:10" r="29">
      <c s="3" t="s" r="A29">
        <v>929</v>
      </c>
    </row>
    <row spans="1:10" r="30">
      <c s="4" t="s" r="A30">
        <v>559</v>
      </c>
      <c s="4" t="s" r="G30">
        <v>947</v>
      </c>
      <c s="4" t="s" r="I30">
        <v>948</v>
      </c>
    </row>
    <row spans="1:10" r="31">
      <c s="4" t="s" r="A31">
        <v>949</v>
      </c>
      <c s="4" t="s" r="G31">
        <v>425</v>
      </c>
    </row>
    <row spans="1:10" r="32">
      <c s="4" t="s" r="A32">
        <v>950</v>
      </c>
    </row>
    <row spans="1:10" r="33">
      <c s="3" t="s" r="A33">
        <v>929</v>
      </c>
    </row>
    <row spans="1:10" r="34">
      <c s="4" t="s" r="A34">
        <v>935</v>
      </c>
      <c s="4" t="s" r="G34">
        <v>95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21"/>
  </cols>
  <sheetData>
    <row spans="1:2" r="1">
      <c s="1" t="s" r="A1">
        <v>952</v>
      </c>
      <c s="2" t="s" r="B1">
        <v>953</v>
      </c>
    </row>
    <row spans="1:2" r="2">
      <c s="3" t="s" r="A2">
        <v>954</v>
      </c>
    </row>
    <row spans="1:2" r="3">
      <c s="4" t="s" r="A3">
        <v>18</v>
      </c>
      <c s="7" t="n" r="B3">
        <v>10102</v>
      </c>
    </row>
    <row spans="1:2" r="4">
      <c s="4" t="s" r="A4">
        <v>456</v>
      </c>
      <c s="5" t="n" r="B4">
        <v>43574</v>
      </c>
    </row>
    <row spans="1:2" r="5">
      <c s="4" t="s" r="A5">
        <v>955</v>
      </c>
      <c s="5" t="n" r="B5">
        <v>10000</v>
      </c>
    </row>
    <row spans="1:2" r="6">
      <c s="4" t="s" r="A6">
        <v>956</v>
      </c>
      <c s="5" t="n" r="B6">
        <v>21764</v>
      </c>
    </row>
    <row spans="1:2" r="7">
      <c s="4" t="s" r="A7">
        <v>957</v>
      </c>
      <c s="5" t="n" r="B7">
        <v>260524</v>
      </c>
    </row>
    <row spans="1:2" r="8">
      <c s="4" t="s" r="A8">
        <v>958</v>
      </c>
      <c s="5" t="n" r="B8">
        <v>6150</v>
      </c>
    </row>
    <row spans="1:2" r="9">
      <c s="4" t="s" r="A9">
        <v>33</v>
      </c>
      <c s="5" t="n" r="B9">
        <v>3482884</v>
      </c>
    </row>
    <row spans="1:2" r="10">
      <c s="4" t="s" r="A10">
        <v>39</v>
      </c>
      <c s="5" t="n" r="B10">
        <v>-154998</v>
      </c>
    </row>
    <row spans="1:2" r="11">
      <c s="4" t="s" r="A11">
        <v>959</v>
      </c>
      <c s="7" t="n" r="B11">
        <v>368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t="s" r="A1">
        <v>960</v>
      </c>
      <c s="2" t="s" r="B1">
        <v>953</v>
      </c>
    </row>
    <row spans="1:2" r="2">
      <c s="3" t="s" r="A2">
        <v>961</v>
      </c>
    </row>
    <row spans="1:2" r="3">
      <c s="4" t="s" r="A3">
        <v>957</v>
      </c>
      <c s="7" t="n" r="B3">
        <v>260524</v>
      </c>
    </row>
    <row spans="1:2" r="4">
      <c s="4" t="s" r="A4">
        <v>962</v>
      </c>
      <c s="7" t="n" r="B4">
        <v>2605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13"/>
  </cols>
  <sheetData>
    <row spans="1:2" r="1">
      <c s="1" t="s" r="A1">
        <v>963</v>
      </c>
      <c s="2" t="s" r="B1">
        <v>104</v>
      </c>
    </row>
    <row spans="1:2" r="2">
      <c s="3" t="s" r="A2">
        <v>299</v>
      </c>
    </row>
    <row spans="1:2" r="3">
      <c s="4" t="s" r="A3">
        <v>964</v>
      </c>
      <c s="7" t="n" r="B3">
        <v>10681740</v>
      </c>
    </row>
    <row spans="1:2" r="4">
      <c s="4" t="s" r="A4">
        <v>98</v>
      </c>
      <c s="7" t="n" r="B4">
        <v>-4046089</v>
      </c>
    </row>
    <row spans="1:2" r="5">
      <c s="4" t="s" r="A5">
        <v>965</v>
      </c>
      <c s="10" t="n" r="B5">
        <v>-0.03</v>
      </c>
    </row>
    <row spans="1:2" r="6">
      <c s="4" t="s" r="A6">
        <v>966</v>
      </c>
      <c s="10" t="n" r="B6">
        <v>-0.0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s="1" t="s" r="A1">
        <v>967</v>
      </c>
      <c s="2" t="s" r="B1">
        <v>532</v>
      </c>
      <c s="2" t="s" r="C1">
        <v>2</v>
      </c>
      <c s="2" t="s" r="D1">
        <v>15</v>
      </c>
      <c s="2" t="s" r="E1">
        <v>968</v>
      </c>
    </row>
    <row spans="1:5" r="2">
      <c s="3" t="s" r="A2">
        <v>969</v>
      </c>
    </row>
    <row spans="1:5" r="3">
      <c s="4" t="s" r="A3">
        <v>970</v>
      </c>
      <c s="7" t="n" r="C3">
        <v>3680000</v>
      </c>
    </row>
    <row spans="1:5" r="4">
      <c s="4" t="s" r="A4">
        <v>971</v>
      </c>
      <c s="5" t="n" r="C4">
        <v>1000000</v>
      </c>
    </row>
    <row spans="1:5" r="5">
      <c s="4" t="s" r="A5">
        <v>972</v>
      </c>
      <c s="7" t="n" r="D5">
        <v>473936</v>
      </c>
    </row>
    <row spans="1:5" r="6">
      <c s="4" t="s" r="A6">
        <v>973</v>
      </c>
      <c s="7" t="n" r="C6">
        <v>1000000</v>
      </c>
    </row>
    <row spans="1:5" r="7">
      <c s="4" t="s" r="A7">
        <v>545</v>
      </c>
    </row>
    <row spans="1:5" r="8">
      <c s="3" t="s" r="A8">
        <v>969</v>
      </c>
    </row>
    <row spans="1:5" r="9">
      <c s="4" t="s" r="A9">
        <v>970</v>
      </c>
      <c s="7" t="n" r="B9">
        <v>3680000</v>
      </c>
    </row>
    <row spans="1:5" r="10">
      <c s="4" t="s" r="A10">
        <v>971</v>
      </c>
      <c s="5" t="n" r="B10">
        <v>8000000</v>
      </c>
    </row>
    <row spans="1:5" r="11">
      <c s="4" t="s" r="A11">
        <v>974</v>
      </c>
      <c s="10" t="n" r="B11">
        <v>0.41</v>
      </c>
    </row>
    <row spans="1:5" r="12">
      <c s="4" t="s" r="A12">
        <v>975</v>
      </c>
      <c s="7" t="n" r="E12">
        <v>300000</v>
      </c>
    </row>
    <row spans="1:5" r="13">
      <c s="4" t="s" r="A13">
        <v>972</v>
      </c>
      <c s="7" t="n" r="B13">
        <v>400000</v>
      </c>
    </row>
    <row spans="1:5" r="14">
      <c s="4" t="s" r="A14">
        <v>973</v>
      </c>
      <c s="7" t="n" r="B14">
        <v>1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s="1" t="s" r="A1">
        <v>227</v>
      </c>
      <c s="2" t="s" r="B1">
        <v>1</v>
      </c>
      <c s="2" t="s" r="C1">
        <v>74</v>
      </c>
    </row>
    <row spans="1:3" r="2">
      <c s="2" t="s" r="B2">
        <v>2</v>
      </c>
      <c s="2" t="s" r="C2">
        <v>15</v>
      </c>
    </row>
    <row spans="1:3" r="3">
      <c s="3" t="s" r="A3">
        <v>228</v>
      </c>
    </row>
    <row spans="1:3" r="4">
      <c s="4" t="s" r="A4">
        <v>227</v>
      </c>
      <c s="4" t="s" r="B4">
        <v>229</v>
      </c>
      <c s="4" t="s" r="C4">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Q56"/>
  <sheetViews>
    <sheetView workbookViewId="0">
      <selection activeCell="A1" sqref="A1"/>
    </sheetView>
  </sheetViews>
  <sheetFormatPr baseColWidth="10" defaultRowHeight="15"/>
  <cols>
    <col customWidth="1" max="1" min="1" width="61"/>
    <col customWidth="1" max="2" min="2" width="30"/>
    <col customWidth="1" max="3" min="3" width="80"/>
    <col customWidth="1" max="4" min="4" width="24"/>
    <col customWidth="1" max="5" min="5" width="24"/>
    <col customWidth="1" max="6" min="6" width="24"/>
    <col customWidth="1" max="7" min="7" width="24"/>
    <col customWidth="1" max="8" min="8" width="24"/>
    <col customWidth="1" max="9" min="9" width="24"/>
    <col customWidth="1" max="10" min="10" width="80"/>
    <col customWidth="1" max="11" min="11" width="24"/>
    <col customWidth="1" max="12" min="12" width="21"/>
    <col customWidth="1" max="13" min="13" width="21"/>
    <col customWidth="1" max="14" min="14" width="27"/>
    <col customWidth="1" max="15" min="15" width="27"/>
    <col customWidth="1" max="16" min="16" width="27"/>
    <col customWidth="1" max="17" min="17" width="27"/>
  </cols>
  <sheetData>
    <row spans="1:17" r="1">
      <c s="1" t="s" r="A1">
        <v>976</v>
      </c>
      <c s="2" t="s" r="B1">
        <v>977</v>
      </c>
      <c s="2" t="s" r="C1">
        <v>978</v>
      </c>
      <c s="2" t="s" r="D1">
        <v>979</v>
      </c>
      <c s="2" t="s" r="E1">
        <v>980</v>
      </c>
      <c s="2" t="s" r="F1">
        <v>981</v>
      </c>
      <c s="2" t="s" r="G1">
        <v>982</v>
      </c>
      <c s="2" t="s" r="H1">
        <v>983</v>
      </c>
      <c s="2" t="s" r="I1">
        <v>984</v>
      </c>
      <c s="2" t="s" r="J1">
        <v>985</v>
      </c>
      <c s="2" t="s" r="K1">
        <v>986</v>
      </c>
      <c s="2" t="s" r="L1">
        <v>953</v>
      </c>
      <c s="2" t="s" r="M1">
        <v>640</v>
      </c>
      <c s="2" t="s" r="N1">
        <v>987</v>
      </c>
      <c s="2" t="s" r="O1">
        <v>988</v>
      </c>
      <c s="2" t="s" r="P1">
        <v>989</v>
      </c>
      <c s="2" t="s" r="Q1">
        <v>642</v>
      </c>
    </row>
    <row spans="1:17" r="2">
      <c s="3" t="s" r="A2">
        <v>990</v>
      </c>
    </row>
    <row spans="1:17" r="3">
      <c s="4" t="s" r="A3">
        <v>991</v>
      </c>
      <c s="7" t="n" r="L3">
        <v>10000000</v>
      </c>
      <c s="7" t="n" r="N3">
        <v>10000000</v>
      </c>
    </row>
    <row spans="1:17" r="4">
      <c s="4" t="s" r="A4">
        <v>188</v>
      </c>
      <c s="5" t="n" r="O4">
        <v>147981</v>
      </c>
      <c s="5" t="n" r="Q4">
        <v>500000</v>
      </c>
    </row>
    <row spans="1:17" r="5">
      <c s="4" t="s" r="A5">
        <v>992</v>
      </c>
      <c s="5" t="n" r="L5">
        <v>8776252</v>
      </c>
      <c s="7" t="n" r="N5">
        <v>8776252</v>
      </c>
      <c s="7" t="n" r="P5">
        <v>3708000</v>
      </c>
      <c s="7" t="n" r="Q5">
        <v>3758000</v>
      </c>
    </row>
    <row spans="1:17" r="6">
      <c s="4" t="s" r="A6">
        <v>440</v>
      </c>
      <c s="5" t="n" r="N6">
        <v>33404000</v>
      </c>
      <c s="5" t="n" r="O6">
        <v>52095000</v>
      </c>
      <c s="5" t="n" r="P6">
        <v>47095000</v>
      </c>
      <c s="5" t="n" r="Q6">
        <v>56560952</v>
      </c>
    </row>
    <row spans="1:17" r="7">
      <c s="4" t="s" r="A7">
        <v>767</v>
      </c>
      <c s="5" t="n" r="N7">
        <v>1250000</v>
      </c>
      <c s="5" t="n" r="O7">
        <v>2600000</v>
      </c>
      <c s="5" t="n" r="P7">
        <v>6266334</v>
      </c>
      <c s="5" t="n" r="Q7">
        <v>5832400</v>
      </c>
    </row>
    <row spans="1:17" r="8">
      <c s="4" t="s" r="A8">
        <v>894</v>
      </c>
      <c s="5" t="n" r="P8">
        <v>1000000</v>
      </c>
    </row>
    <row spans="1:17" r="9">
      <c s="4" t="s" r="A9">
        <v>993</v>
      </c>
      <c s="5" t="n" r="P9">
        <v>2000000</v>
      </c>
    </row>
    <row spans="1:17" r="10">
      <c s="4" t="s" r="A10">
        <v>994</v>
      </c>
      <c s="5" t="n" r="L10">
        <v>90229</v>
      </c>
      <c s="7" t="n" r="M10">
        <v>56387</v>
      </c>
      <c s="7" t="n" r="N10">
        <v>146845</v>
      </c>
      <c s="7" t="n" r="O10">
        <v>112582</v>
      </c>
      <c s="7" t="n" r="P10">
        <v>216811</v>
      </c>
      <c s="7" t="n" r="Q10">
        <v>217817</v>
      </c>
    </row>
    <row spans="1:17" r="11">
      <c s="4" t="s" r="A11">
        <v>705</v>
      </c>
      <c s="4" t="s" r="N11">
        <v>706</v>
      </c>
    </row>
    <row spans="1:17" r="12">
      <c s="4" t="s" r="A12">
        <v>995</v>
      </c>
      <c s="7" t="n" r="L12">
        <v>200000</v>
      </c>
      <c s="7" t="n" r="N12">
        <v>200000</v>
      </c>
    </row>
    <row spans="1:17" r="13">
      <c s="4" t="s" r="A13">
        <v>996</v>
      </c>
    </row>
    <row spans="1:17" r="14">
      <c s="3" t="s" r="A14">
        <v>990</v>
      </c>
    </row>
    <row spans="1:17" r="15">
      <c s="4" t="s" r="A15">
        <v>778</v>
      </c>
      <c s="9" t="n" r="B15">
        <v>0.303</v>
      </c>
      <c s="10" t="n" r="D15">
        <v>0.42</v>
      </c>
      <c s="10" t="n" r="E15">
        <v>0.38</v>
      </c>
      <c s="9" t="n" r="F15">
        <v>0.528</v>
      </c>
      <c s="9" t="n" r="G15">
        <v>0.632</v>
      </c>
      <c s="9" t="n" r="H15">
        <v>0.609</v>
      </c>
    </row>
    <row spans="1:17" r="16">
      <c s="4" t="s" r="A16">
        <v>222</v>
      </c>
    </row>
    <row spans="1:17" r="17">
      <c s="3" t="s" r="A17">
        <v>990</v>
      </c>
    </row>
    <row spans="1:17" r="18">
      <c s="4" t="s" r="A18">
        <v>188</v>
      </c>
      <c s="5" t="n" r="P18">
        <v>25000</v>
      </c>
    </row>
    <row spans="1:17" r="19">
      <c s="4" t="s" r="A19">
        <v>767</v>
      </c>
      <c s="5" t="n" r="O19">
        <v>25000</v>
      </c>
    </row>
    <row spans="1:17" r="20">
      <c s="4" t="s" r="A20">
        <v>778</v>
      </c>
      <c s="10" t="n" r="K20">
        <v>0.62</v>
      </c>
    </row>
    <row spans="1:17" r="21">
      <c s="4" t="s" r="A21">
        <v>208</v>
      </c>
    </row>
    <row spans="1:17" r="22">
      <c s="3" t="s" r="A22">
        <v>990</v>
      </c>
    </row>
    <row spans="1:17" r="23">
      <c s="4" t="s" r="A23">
        <v>188</v>
      </c>
      <c s="5" t="n" r="N23">
        <v>2619538</v>
      </c>
      <c s="5" t="n" r="O23">
        <v>401500</v>
      </c>
      <c s="5" t="n" r="Q23">
        <v>500000</v>
      </c>
    </row>
    <row spans="1:17" r="24">
      <c s="4" t="s" r="A24">
        <v>440</v>
      </c>
      <c s="5" t="n" r="O24">
        <v>7756000</v>
      </c>
      <c s="5" t="n" r="P24">
        <v>7756000</v>
      </c>
      <c s="5" t="n" r="Q24">
        <v>7856000</v>
      </c>
    </row>
    <row spans="1:17" r="25">
      <c s="4" t="s" r="A25">
        <v>778</v>
      </c>
      <c s="9" t="n" r="D25">
        <v>0.382</v>
      </c>
    </row>
    <row spans="1:17" r="26">
      <c s="4" t="s" r="A26">
        <v>997</v>
      </c>
    </row>
    <row spans="1:17" r="27">
      <c s="3" t="s" r="A27">
        <v>990</v>
      </c>
    </row>
    <row spans="1:17" r="28">
      <c s="4" t="s" r="A28">
        <v>991</v>
      </c>
      <c s="7" t="n" r="C28">
        <v>10000000</v>
      </c>
    </row>
    <row spans="1:17" r="29">
      <c s="4" t="s" r="A29">
        <v>778</v>
      </c>
      <c s="8" t="n" r="J29">
        <v>0.2805</v>
      </c>
    </row>
    <row spans="1:17" r="30">
      <c s="4" t="s" r="A30">
        <v>998</v>
      </c>
      <c s="5" t="n" r="I30">
        <v>4045</v>
      </c>
    </row>
    <row spans="1:17" r="31">
      <c s="4" t="s" r="A31">
        <v>994</v>
      </c>
      <c s="7" t="n" r="I31">
        <v>133485</v>
      </c>
    </row>
    <row spans="1:17" r="32">
      <c s="4" t="s" r="A32">
        <v>999</v>
      </c>
      <c s="4" t="s" r="J32">
        <v>1000</v>
      </c>
    </row>
    <row spans="1:17" r="33">
      <c s="4" t="s" r="A33">
        <v>1001</v>
      </c>
    </row>
    <row spans="1:17" r="34">
      <c s="3" t="s" r="A34">
        <v>990</v>
      </c>
    </row>
    <row spans="1:17" r="35">
      <c s="4" t="s" r="A35">
        <v>767</v>
      </c>
      <c s="5" t="n" r="B35">
        <v>250000</v>
      </c>
    </row>
    <row spans="1:17" r="36">
      <c s="4" t="s" r="A36">
        <v>778</v>
      </c>
      <c s="9" t="n" r="B36">
        <v>0.303</v>
      </c>
    </row>
    <row spans="1:17" r="37">
      <c s="4" t="s" r="A37">
        <v>1002</v>
      </c>
    </row>
    <row spans="1:17" r="38">
      <c s="3" t="s" r="A38">
        <v>990</v>
      </c>
    </row>
    <row spans="1:17" r="39">
      <c s="4" t="s" r="A39">
        <v>1003</v>
      </c>
      <c s="5" t="n" r="J39">
        <v>1050000</v>
      </c>
    </row>
    <row spans="1:17" r="40">
      <c s="4" t="s" r="A40">
        <v>1004</v>
      </c>
    </row>
    <row spans="1:17" r="41">
      <c s="3" t="s" r="A41">
        <v>990</v>
      </c>
    </row>
    <row spans="1:17" r="42">
      <c s="4" t="s" r="A42">
        <v>1003</v>
      </c>
      <c s="5" t="n" r="J42">
        <v>420000</v>
      </c>
    </row>
    <row spans="1:17" r="43">
      <c s="4" t="s" r="A43">
        <v>1005</v>
      </c>
    </row>
    <row spans="1:17" r="44">
      <c s="3" t="s" r="A44">
        <v>990</v>
      </c>
    </row>
    <row spans="1:17" r="45">
      <c s="4" t="s" r="A45">
        <v>991</v>
      </c>
      <c s="7" t="n" r="C45">
        <v>1000000</v>
      </c>
    </row>
    <row spans="1:17" r="46">
      <c s="4" t="s" r="A46">
        <v>188</v>
      </c>
      <c s="5" t="n" r="C46">
        <v>2619539</v>
      </c>
    </row>
    <row spans="1:17" r="47">
      <c s="4" t="s" r="A47">
        <v>1006</v>
      </c>
      <c s="8" t="n" r="C47">
        <v>0.3817</v>
      </c>
    </row>
    <row spans="1:17" r="48">
      <c s="4" t="s" r="A48">
        <v>1007</v>
      </c>
      <c s="4" t="s" r="C48">
        <v>656</v>
      </c>
    </row>
    <row spans="1:17" r="49">
      <c s="4" t="s" r="A49">
        <v>1008</v>
      </c>
      <c s="7" t="n" r="C49">
        <v>333334</v>
      </c>
    </row>
    <row spans="1:17" r="50">
      <c s="4" t="s" r="A50">
        <v>1009</v>
      </c>
      <c s="7" t="n" r="C50">
        <v>350000</v>
      </c>
    </row>
    <row spans="1:17" r="51">
      <c s="4" t="s" r="A51">
        <v>1010</v>
      </c>
      <c s="4" t="s" r="C51">
        <v>711</v>
      </c>
    </row>
    <row spans="1:17" r="52">
      <c s="4" t="s" r="A52">
        <v>1011</v>
      </c>
      <c s="7" t="n" r="C52">
        <v>9850000</v>
      </c>
    </row>
    <row spans="1:17" r="53">
      <c s="4" t="s" r="A53">
        <v>705</v>
      </c>
      <c s="4" t="s" r="C53">
        <v>706</v>
      </c>
    </row>
    <row spans="1:17" r="54">
      <c s="4" t="s" r="A54">
        <v>1012</v>
      </c>
      <c s="4" t="s" r="C54">
        <v>1013</v>
      </c>
    </row>
    <row spans="1:17" r="55">
      <c s="4" t="s" r="A55">
        <v>718</v>
      </c>
      <c s="4" t="s" r="C55">
        <v>1014</v>
      </c>
    </row>
    <row spans="1:17" r="56">
      <c s="4" t="s" r="A56">
        <v>716</v>
      </c>
      <c s="4" t="s" r="C56">
        <v>7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t="s" r="A1">
        <v>231</v>
      </c>
      <c s="2" t="s" r="B1">
        <v>1</v>
      </c>
      <c s="2" t="s" r="C1">
        <v>74</v>
      </c>
    </row>
    <row spans="1:3" r="2">
      <c s="2" t="s" r="B2">
        <v>2</v>
      </c>
      <c s="2" t="s" r="C2">
        <v>15</v>
      </c>
    </row>
    <row spans="1:3" r="3">
      <c s="3" t="s" r="A3">
        <v>232</v>
      </c>
    </row>
    <row spans="1:3" r="4">
      <c s="4" t="s" r="A4">
        <v>231</v>
      </c>
      <c s="4" t="s" r="B4">
        <v>233</v>
      </c>
      <c s="4" t="s" r="C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History and Busin</vt:lpstr>
      <vt:lpstr>Summary of Significant Accounti</vt:lpstr>
      <vt:lpstr>Accounts Receivable, net</vt:lpstr>
      <vt:lpstr>Other Receivables</vt:lpstr>
      <vt:lpstr>Property and Equipment, net</vt:lpstr>
      <vt:lpstr>Prepaid Consulting</vt:lpstr>
      <vt:lpstr>Capitalized Software Developmen</vt:lpstr>
      <vt:lpstr>Intangible Assets</vt:lpstr>
      <vt:lpstr>Accrued Expenses</vt:lpstr>
      <vt:lpstr>Purchase Price Payable</vt:lpstr>
      <vt:lpstr>Capital Leases</vt:lpstr>
      <vt:lpstr>Income Taxes</vt:lpstr>
      <vt:lpstr>Convertible Debentures</vt:lpstr>
      <vt:lpstr>Note Payable</vt:lpstr>
      <vt:lpstr>Stock Based Compensation</vt:lpstr>
      <vt:lpstr>Related Party Transactions</vt:lpstr>
      <vt:lpstr>Fair Value</vt:lpstr>
      <vt:lpstr>Stockholders' Equity</vt:lpstr>
      <vt:lpstr>Commitments and Contingency</vt:lpstr>
      <vt:lpstr>Double Vision Acquisition</vt:lpstr>
      <vt:lpstr>Subsequent Events</vt:lpstr>
      <vt:lpstr>Summary of Significant Accoun29</vt:lpstr>
      <vt:lpstr>Summary of Significant Accoun30</vt:lpstr>
      <vt:lpstr>Accounts Receivable, net (Table</vt:lpstr>
      <vt:lpstr>Property and Equipment, net (Ta</vt:lpstr>
      <vt:lpstr>Capitalized Software Developm33</vt:lpstr>
      <vt:lpstr>Intangible Assets (Tables)</vt:lpstr>
      <vt:lpstr>Accrued Expenses (Tables)</vt:lpstr>
      <vt:lpstr>Capital Leases (Tables)</vt:lpstr>
      <vt:lpstr>Income Taxes (Tables)</vt:lpstr>
      <vt:lpstr>Convertible Debentures (Tables)</vt:lpstr>
      <vt:lpstr>Note Payable (Tables)</vt:lpstr>
      <vt:lpstr>Fair Value (Tables)</vt:lpstr>
      <vt:lpstr>Stockholders' Equity (Tables)</vt:lpstr>
      <vt:lpstr>Commitments and Contingency (Ta</vt:lpstr>
      <vt:lpstr>Double Vision Acquisition (Tabl</vt:lpstr>
      <vt:lpstr>Summary of Significant Accoun44</vt:lpstr>
      <vt:lpstr>Summary of Significant Accoun45</vt:lpstr>
      <vt:lpstr>Accounts Receivable, net (Detai</vt:lpstr>
      <vt:lpstr>Accounts Receivable, net (Det47</vt:lpstr>
      <vt:lpstr>Other Receivables (Details)</vt:lpstr>
      <vt:lpstr>Property and Equipment, net (De</vt:lpstr>
      <vt:lpstr>Property and Equipment, net (50</vt:lpstr>
      <vt:lpstr>Prepaid Consulting (Details)</vt:lpstr>
      <vt:lpstr>Capitalized Software Developm52</vt:lpstr>
      <vt:lpstr>Capitalized Software Developm53</vt:lpstr>
      <vt:lpstr>Capitalized Software Developm54</vt:lpstr>
      <vt:lpstr>Intangible Assets (Details)</vt:lpstr>
      <vt:lpstr>Intangible Assets (Details 1)</vt:lpstr>
      <vt:lpstr>Intangible Assets (Details Text</vt:lpstr>
      <vt:lpstr>Accrued Expenses (Details)</vt:lpstr>
      <vt:lpstr>Purchase Price Payable (Details</vt:lpstr>
      <vt:lpstr>Capital Leases (Details)</vt:lpstr>
      <vt:lpstr>Capital Leases (Details Textual</vt:lpstr>
      <vt:lpstr>Income Taxes (Details)</vt:lpstr>
      <vt:lpstr>Income Taxes (Details 1)</vt:lpstr>
      <vt:lpstr>Income Taxes (Details Textual)</vt:lpstr>
      <vt:lpstr>Convertible Debentures (Details</vt:lpstr>
      <vt:lpstr>Convertible Debentures (Detai66</vt:lpstr>
      <vt:lpstr>Note Payable (Details)</vt:lpstr>
      <vt:lpstr>Note Payable (Details Textual)</vt:lpstr>
      <vt:lpstr>Stock Based Compensation (Detai</vt:lpstr>
      <vt:lpstr>Related Party Transactions (Det</vt:lpstr>
      <vt:lpstr>Fair Value (Details)</vt:lpstr>
      <vt:lpstr>Stockholders' Equity (Details)</vt:lpstr>
      <vt:lpstr>Stockholders' Equity (Details T</vt:lpstr>
      <vt:lpstr>Commitments and Contingency (De</vt:lpstr>
      <vt:lpstr>Commitments and Contingency (75</vt:lpstr>
      <vt:lpstr>Double Vision Acquisition (Deta</vt:lpstr>
      <vt:lpstr>Double Vision Acquisition (De77</vt:lpstr>
      <vt:lpstr>Double Vision Acquisition (De78</vt:lpstr>
      <vt:lpstr>Double Vision Acquisition (De7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17:23:49Z</dcterms:created>
  <dcterms:modified xmlns:dcterms="http://purl.org/dc/terms/" xmlns:xsi="http://www.w3.org/2001/XMLSchema-instance" xsi:type="dcterms:W3CDTF">2015-07-21T17:23:49Z</dcterms:modified>
  <dc:title xmlns:dc="http://purl.org/dc/elements/1.1/">Untitled</dc:title>
  <dc:description xmlns:dc="http://purl.org/dc/elements/1.1/"/>
  <dc:subject xmlns:dc="http://purl.org/dc/elements/1.1/"/>
  <cp:keywords/>
  <cp:category/>
</cp:coreProperties>
</file>